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Securities Sold under Agreement" sheetId="13" state="visible" r:id="rId13"/>
    <sheet xmlns:r="http://schemas.openxmlformats.org/officeDocument/2006/relationships" name="Derivatives" sheetId="14" state="visible" r:id="rId14"/>
    <sheet xmlns:r="http://schemas.openxmlformats.org/officeDocument/2006/relationships" name="Stockholders' Equity" sheetId="15" state="visible" r:id="rId15"/>
    <sheet xmlns:r="http://schemas.openxmlformats.org/officeDocument/2006/relationships" name="Other Noninterest Income" sheetId="16" state="visible" r:id="rId16"/>
    <sheet xmlns:r="http://schemas.openxmlformats.org/officeDocument/2006/relationships" name="Other Noninterest Expense" sheetId="17" state="visible" r:id="rId17"/>
    <sheet xmlns:r="http://schemas.openxmlformats.org/officeDocument/2006/relationships" name="Earnings Per Share" sheetId="18" state="visible" r:id="rId18"/>
    <sheet xmlns:r="http://schemas.openxmlformats.org/officeDocument/2006/relationships" name="Retirement Plans" sheetId="19" state="visible" r:id="rId19"/>
    <sheet xmlns:r="http://schemas.openxmlformats.org/officeDocument/2006/relationships" name="Share-Based Payment Arrangement" sheetId="20" state="visible" r:id="rId20"/>
    <sheet xmlns:r="http://schemas.openxmlformats.org/officeDocument/2006/relationships" name="Fair Value" sheetId="21" state="visible" r:id="rId21"/>
    <sheet xmlns:r="http://schemas.openxmlformats.org/officeDocument/2006/relationships" name="Recent Accounting Pronouncement" sheetId="22" state="visible" r:id="rId22"/>
    <sheet xmlns:r="http://schemas.openxmlformats.org/officeDocument/2006/relationships" name="Subsequent Event" sheetId="23" state="visible" r:id="rId23"/>
    <sheet xmlns:r="http://schemas.openxmlformats.org/officeDocument/2006/relationships" name="Basis of Presentation (Policies" sheetId="24" state="visible" r:id="rId24"/>
    <sheet xmlns:r="http://schemas.openxmlformats.org/officeDocument/2006/relationships" name="Acquisition (Tables)" sheetId="25" state="visible" r:id="rId25"/>
    <sheet xmlns:r="http://schemas.openxmlformats.org/officeDocument/2006/relationships" name="Securities (Tables)" sheetId="26" state="visible" r:id="rId26"/>
    <sheet xmlns:r="http://schemas.openxmlformats.org/officeDocument/2006/relationships" name="Loans and Allowance for Loan 27" sheetId="27" state="visible" r:id="rId27"/>
    <sheet xmlns:r="http://schemas.openxmlformats.org/officeDocument/2006/relationships" name="Derivatives (Tables)" sheetId="28" state="visible" r:id="rId28"/>
    <sheet xmlns:r="http://schemas.openxmlformats.org/officeDocument/2006/relationships" name="Stockholders' Equity (Tables)" sheetId="29" state="visible" r:id="rId29"/>
    <sheet xmlns:r="http://schemas.openxmlformats.org/officeDocument/2006/relationships" name="Other Noninterest Income (Table" sheetId="30" state="visible" r:id="rId30"/>
    <sheet xmlns:r="http://schemas.openxmlformats.org/officeDocument/2006/relationships" name="Other Noninterest Expense (Tabl" sheetId="31" state="visible" r:id="rId31"/>
    <sheet xmlns:r="http://schemas.openxmlformats.org/officeDocument/2006/relationships" name="Earnings Per Share (Tables)" sheetId="32" state="visible" r:id="rId32"/>
    <sheet xmlns:r="http://schemas.openxmlformats.org/officeDocument/2006/relationships" name="Retirement Plans (Tables)" sheetId="33" state="visible" r:id="rId33"/>
    <sheet xmlns:r="http://schemas.openxmlformats.org/officeDocument/2006/relationships" name="Share-Based Payment Arrangeme34" sheetId="34" state="visible" r:id="rId34"/>
    <sheet xmlns:r="http://schemas.openxmlformats.org/officeDocument/2006/relationships" name="Fair Value (Tables)" sheetId="35" state="visible" r:id="rId35"/>
    <sheet xmlns:r="http://schemas.openxmlformats.org/officeDocument/2006/relationships" name="Acquisition (Narrative) (Detail" sheetId="36" state="visible" r:id="rId36"/>
    <sheet xmlns:r="http://schemas.openxmlformats.org/officeDocument/2006/relationships" name="Acquisition (Schedule of Fair V" sheetId="37" state="visible" r:id="rId37"/>
    <sheet xmlns:r="http://schemas.openxmlformats.org/officeDocument/2006/relationships" name="Securities (Narrative) (Details" sheetId="38" state="visible" r:id="rId38"/>
    <sheet xmlns:r="http://schemas.openxmlformats.org/officeDocument/2006/relationships" name="Securities (Amortized Cost and " sheetId="39" state="visible" r:id="rId39"/>
    <sheet xmlns:r="http://schemas.openxmlformats.org/officeDocument/2006/relationships" name="Securities (Amortized Cost an40" sheetId="40" state="visible" r:id="rId40"/>
    <sheet xmlns:r="http://schemas.openxmlformats.org/officeDocument/2006/relationships" name="Securities (Amortized Cost an41" sheetId="41" state="visible" r:id="rId41"/>
    <sheet xmlns:r="http://schemas.openxmlformats.org/officeDocument/2006/relationships" name="Securities (Securities Availabl" sheetId="42" state="visible" r:id="rId42"/>
    <sheet xmlns:r="http://schemas.openxmlformats.org/officeDocument/2006/relationships" name="Securities (Securities Held to "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Securities Sold under Agreeme54" sheetId="54" state="visible" r:id="rId54"/>
    <sheet xmlns:r="http://schemas.openxmlformats.org/officeDocument/2006/relationships" name="Derivatives (Narrative) (Detail" sheetId="55" state="visible" r:id="rId55"/>
    <sheet xmlns:r="http://schemas.openxmlformats.org/officeDocument/2006/relationships" name="Derivatives (Fair Values of Der" sheetId="56" state="visible" r:id="rId56"/>
    <sheet xmlns:r="http://schemas.openxmlformats.org/officeDocument/2006/relationships" name="Derivatives (Offsetting Derivat" sheetId="57" state="visible" r:id="rId57"/>
    <sheet xmlns:r="http://schemas.openxmlformats.org/officeDocument/2006/relationships" name="Stockholders' Equity (Narrative" sheetId="58" state="visible" r:id="rId58"/>
    <sheet xmlns:r="http://schemas.openxmlformats.org/officeDocument/2006/relationships" name="Stockholders' Equity (Component" sheetId="59" state="visible" r:id="rId59"/>
    <sheet xmlns:r="http://schemas.openxmlformats.org/officeDocument/2006/relationships" name="Stockholders' Equity (Line Item" sheetId="60" state="visible" r:id="rId60"/>
    <sheet xmlns:r="http://schemas.openxmlformats.org/officeDocument/2006/relationships" name="Other Noninterest Income (Detai" sheetId="61" state="visible" r:id="rId61"/>
    <sheet xmlns:r="http://schemas.openxmlformats.org/officeDocument/2006/relationships" name="Other Noninterest Expense (Deta" sheetId="62" state="visible" r:id="rId62"/>
    <sheet xmlns:r="http://schemas.openxmlformats.org/officeDocument/2006/relationships" name="Earnings Per Share (Details)" sheetId="63" state="visible" r:id="rId63"/>
    <sheet xmlns:r="http://schemas.openxmlformats.org/officeDocument/2006/relationships" name="Retirement Plans (Narrative) (D" sheetId="64" state="visible" r:id="rId64"/>
    <sheet xmlns:r="http://schemas.openxmlformats.org/officeDocument/2006/relationships" name="Retirement Plans (Components of" sheetId="65" state="visible" r:id="rId65"/>
    <sheet xmlns:r="http://schemas.openxmlformats.org/officeDocument/2006/relationships" name="Share-Based Payment Arrangeme66" sheetId="66" state="visible" r:id="rId66"/>
    <sheet xmlns:r="http://schemas.openxmlformats.org/officeDocument/2006/relationships" name="Share-Based Payment Arrangeme67" sheetId="67" state="visible" r:id="rId67"/>
    <sheet xmlns:r="http://schemas.openxmlformats.org/officeDocument/2006/relationships" name="Share-Based Payment Arrangeme68" sheetId="68" state="visible" r:id="rId68"/>
    <sheet xmlns:r="http://schemas.openxmlformats.org/officeDocument/2006/relationships" name="Fair Value (Narrative) (Details" sheetId="69" state="visible" r:id="rId69"/>
    <sheet xmlns:r="http://schemas.openxmlformats.org/officeDocument/2006/relationships" name="Fair Value (Financial Assets an" sheetId="70" state="visible" r:id="rId70"/>
    <sheet xmlns:r="http://schemas.openxmlformats.org/officeDocument/2006/relationships" name="Fair Value (Financial Assets Me" sheetId="71" state="visible" r:id="rId71"/>
    <sheet xmlns:r="http://schemas.openxmlformats.org/officeDocument/2006/relationships" name="Fair Value (Estimated Fair Valu" sheetId="72" state="visible" r:id="rId72"/>
    <sheet xmlns:r="http://schemas.openxmlformats.org/officeDocument/2006/relationships" name="Subsequent Event (Details)" sheetId="73" state="visible" r:id="rId73"/>
  </sheets>
  <definedNames/>
  <calcPr calcId="124519" fullCalcOnLoad="1"/>
</workbook>
</file>

<file path=xl/sharedStrings.xml><?xml version="1.0" encoding="utf-8"?>
<sst xmlns="http://schemas.openxmlformats.org/spreadsheetml/2006/main" uniqueCount="856">
  <si>
    <t>Document and Entity Information - shares</t>
  </si>
  <si>
    <t>3 Months Ended</t>
  </si>
  <si>
    <t>Mar. 31, 2017</t>
  </si>
  <si>
    <t>May 01, 2017</t>
  </si>
  <si>
    <t>Document and Entity Information [Abstract]</t>
  </si>
  <si>
    <t>Entity Registrant Name</t>
  </si>
  <si>
    <t>HANCOCK HOLDING CO</t>
  </si>
  <si>
    <t>Entity Filer Category</t>
  </si>
  <si>
    <t>Large Accelerated Filer</t>
  </si>
  <si>
    <t>Entity Central Index Key</t>
  </si>
  <si>
    <t>Trading Symbol</t>
  </si>
  <si>
    <t>hbhc</t>
  </si>
  <si>
    <t>Amendment Flag</t>
  </si>
  <si>
    <t>false</t>
  </si>
  <si>
    <t>Document Type</t>
  </si>
  <si>
    <t>10-Q</t>
  </si>
  <si>
    <t>Document Fiscal Period Focus</t>
  </si>
  <si>
    <t>Q1</t>
  </si>
  <si>
    <t>Document Period End Date</t>
  </si>
  <si>
    <t>Mar. 31,
		2017</t>
  </si>
  <si>
    <t>Document Fiscal Year Focus</t>
  </si>
  <si>
    <t>Current Fiscal Year End Date</t>
  </si>
  <si>
    <t>--12-31</t>
  </si>
  <si>
    <t>Entity Common Stock, Shares Outstanding</t>
  </si>
  <si>
    <t>Consolidated Balance Sheets - USD ($) shares in Thousands, $ in Thousands</t>
  </si>
  <si>
    <t>Dec. 31, 2016</t>
  </si>
  <si>
    <t>Assets:</t>
  </si>
  <si>
    <t>Cash and due from banks</t>
  </si>
  <si>
    <t>Interest-bearing bank deposits</t>
  </si>
  <si>
    <t>Federal funds sold</t>
  </si>
  <si>
    <t>Securities available for sale, at fair value (amortized cost of $2,541,535 and $2,562,000)</t>
  </si>
  <si>
    <t>Securities held to maturity (fair value of $2,477,420 and $2,470,117)</t>
  </si>
  <si>
    <t>Loans held for sale</t>
  </si>
  <si>
    <t>Loans</t>
  </si>
  <si>
    <t>Less: allowance for loan losses</t>
  </si>
  <si>
    <t>Loans, net</t>
  </si>
  <si>
    <t>Property and equipment, net of accumulated depreciation of $236,166 and $231,127</t>
  </si>
  <si>
    <t>Prepaid expenses</t>
  </si>
  <si>
    <t>Other real estate, net</t>
  </si>
  <si>
    <t>Accrued interest receivable</t>
  </si>
  <si>
    <t>Goodwill</t>
  </si>
  <si>
    <t>Other intangible assets, net</t>
  </si>
  <si>
    <t>Life insurance contracts</t>
  </si>
  <si>
    <t>FDIC loss share receivable</t>
  </si>
  <si>
    <t>Deferred tax asset,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t>
  </si>
  <si>
    <t>Capital surplus</t>
  </si>
  <si>
    <t>Retained earnings</t>
  </si>
  <si>
    <t>Accumulated other comprehensive loss, net</t>
  </si>
  <si>
    <t>Total stockholders' equity</t>
  </si>
  <si>
    <t>Total liabilities and stockholders' equity</t>
  </si>
  <si>
    <t>Common shares authorized (par value of 3.33 per share)</t>
  </si>
  <si>
    <t>Common shares issued</t>
  </si>
  <si>
    <t>Common shares outstanding</t>
  </si>
  <si>
    <t>Consolidated Balance Sheets (Parenthetical) - USD ($) $ in Thousands</t>
  </si>
  <si>
    <t>Consolidated Balance Sheets [Abstract]</t>
  </si>
  <si>
    <t>Securities available for sale, amortized cost</t>
  </si>
  <si>
    <t>Securities held to maturity, fair value</t>
  </si>
  <si>
    <t>Property and equipment, accumulated depreciation</t>
  </si>
  <si>
    <t>Common stock, par value per share</t>
  </si>
  <si>
    <t>Consolidated Statements of Income - USD ($) shares in Thousands, $ in Thousands</t>
  </si>
  <si>
    <t>Mar. 31, 2016</t>
  </si>
  <si>
    <t>Interest income:</t>
  </si>
  <si>
    <t>Loans, including fees</t>
  </si>
  <si>
    <t>Securities-taxable</t>
  </si>
  <si>
    <t>Securities-tax exempt</t>
  </si>
  <si>
    <t>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Trust fees</t>
  </si>
  <si>
    <t>Bank card and ATM fees</t>
  </si>
  <si>
    <t>Investment and annuity fees</t>
  </si>
  <si>
    <t>Secondary mortgage market operations</t>
  </si>
  <si>
    <t>Insurance commissions and fees</t>
  </si>
  <si>
    <t>Amortization of loss share receivable</t>
  </si>
  <si>
    <t>Other income</t>
  </si>
  <si>
    <t>Securities transactions</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s</t>
  </si>
  <si>
    <t>Telecommunications and postage</t>
  </si>
  <si>
    <t>Deposit insurance and regulatory fees</t>
  </si>
  <si>
    <t>Other real estate expense, net</t>
  </si>
  <si>
    <t>Other expense</t>
  </si>
  <si>
    <t>Total noninterest expense</t>
  </si>
  <si>
    <t>Income before income taxes</t>
  </si>
  <si>
    <t>Income taxes</t>
  </si>
  <si>
    <t>Net income</t>
  </si>
  <si>
    <t>Earnings per common share-basic</t>
  </si>
  <si>
    <t>Earnings per common share-diluted</t>
  </si>
  <si>
    <t>Dividends paid per share</t>
  </si>
  <si>
    <t>Weighted average shares outstanding-basic</t>
  </si>
  <si>
    <t>Weighted average shares outstanding-diluted</t>
  </si>
  <si>
    <t>Consolidated Statements of Comprehensive Income - USD ($) $ in Thousands</t>
  </si>
  <si>
    <t>Consolidated Statements of Comprehensive Income [Abstract]</t>
  </si>
  <si>
    <t>Other comprehensive income:</t>
  </si>
  <si>
    <t>Net change in unrealized gain on securities available for sale and hedges</t>
  </si>
  <si>
    <t>Reclassification of net losses realized and included in earnings</t>
  </si>
  <si>
    <t>Amortization of unrealized net gain on securities transferred to held to maturity</t>
  </si>
  <si>
    <t>Other comprehensive income before income taxes</t>
  </si>
  <si>
    <t>Income tax expense</t>
  </si>
  <si>
    <t>Other comprehensive income net of income taxes</t>
  </si>
  <si>
    <t>Comprehensive income</t>
  </si>
  <si>
    <t>Consolidated Statements of Changes in Stockholders' Equity - USD ($) $ in Thousands</t>
  </si>
  <si>
    <t>Common Stock [Member]</t>
  </si>
  <si>
    <t>Capital Surplus [Member]</t>
  </si>
  <si>
    <t>Retained Earnings [Member]</t>
  </si>
  <si>
    <t>Accumulated Other Comprehensive Income (Loss), Net [Member]</t>
  </si>
  <si>
    <t>Total</t>
  </si>
  <si>
    <t>Balance at Dec. 31, 2015</t>
  </si>
  <si>
    <t>Balance, Shares issued at Dec. 31, 2015</t>
  </si>
  <si>
    <t xml:space="preserve"> </t>
  </si>
  <si>
    <t>Other comprehensive income</t>
  </si>
  <si>
    <t>Cash dividends declared ($0.24 per common share)</t>
  </si>
  <si>
    <t>Common stock activity, long-term incentive plan</t>
  </si>
  <si>
    <t>Balance at Mar. 31, 2016</t>
  </si>
  <si>
    <t>Balance, Shares Issued at Mar. 31, 2016</t>
  </si>
  <si>
    <t>Balance at Dec. 31, 2016</t>
  </si>
  <si>
    <t>Balance, Shares issued at Dec. 31, 2016</t>
  </si>
  <si>
    <t>Issuance of stock from dividend reinvestment and stock purchase plan</t>
  </si>
  <si>
    <t>Balance at Mar. 31, 2017</t>
  </si>
  <si>
    <t>Balance, Shares Issued at Mar. 31, 2017</t>
  </si>
  <si>
    <t>Consolidated Statements of Changes in Stockholders' Equity (Parenthetical) - $ / shares</t>
  </si>
  <si>
    <t>Cash dividends declared, per common share</t>
  </si>
  <si>
    <t>Consolidated Statements of Cash Flows - USD ($) $ in Thousands</t>
  </si>
  <si>
    <t>CASH FLOWS FROM OPERATING ACTIVITIES:</t>
  </si>
  <si>
    <t>Adjustments to reconcile net income to net cash provided by operating activities:</t>
  </si>
  <si>
    <t>Depreciation and amortization</t>
  </si>
  <si>
    <t>(Gain) loss on other real estate owned</t>
  </si>
  <si>
    <t>Deferred tax expense (benefit)</t>
  </si>
  <si>
    <t>Increase in cash surrender value of life insurance contracts</t>
  </si>
  <si>
    <t>Loss (gain) on disposal of other assets</t>
  </si>
  <si>
    <t>Net decrease (increase) in loans held for sale</t>
  </si>
  <si>
    <t>Net amortization of securities premium/discount</t>
  </si>
  <si>
    <t>Amortization of intangible assets</t>
  </si>
  <si>
    <t>Amortization of FDIC loss share receivable</t>
  </si>
  <si>
    <t>Stock-based compensation expense</t>
  </si>
  <si>
    <t>Decrease in interest payable and other liabilities</t>
  </si>
  <si>
    <t>Net payments to FDIC for loss share claims</t>
  </si>
  <si>
    <t>Decrease in FDIC loss share receivable</t>
  </si>
  <si>
    <t>Decrease in other assets</t>
  </si>
  <si>
    <t>Other, net</t>
  </si>
  <si>
    <t>Net cash provided by operating activities</t>
  </si>
  <si>
    <t>CASH FLOWS FROM INVESTING ACTIVITIES:</t>
  </si>
  <si>
    <t>Proceeds from sales of securities available for sale</t>
  </si>
  <si>
    <t>Proceeds from maturities of securities available for sale</t>
  </si>
  <si>
    <t>Purchases of securities available for sale</t>
  </si>
  <si>
    <t>Proceeds from maturities of securities held to maturity</t>
  </si>
  <si>
    <t>Purchases of securities held to maturity</t>
  </si>
  <si>
    <t>Net decrease in short-term investments</t>
  </si>
  <si>
    <t>Net increase in loans</t>
  </si>
  <si>
    <t>Purchases of property and equipment</t>
  </si>
  <si>
    <t>Proceeds from sales of property and equipment</t>
  </si>
  <si>
    <t>Proceeds from sales of other real estate</t>
  </si>
  <si>
    <t>Cash paid for acquisition, net of cash received</t>
  </si>
  <si>
    <t>Net cash used in investing activities</t>
  </si>
  <si>
    <t>CASH FLOWS FROM FINANCING ACTIVITIES:</t>
  </si>
  <si>
    <t>Net increase in deposits</t>
  </si>
  <si>
    <t>Net increase (decrease) in short-term borrowings</t>
  </si>
  <si>
    <t>Repayments of long-term debt</t>
  </si>
  <si>
    <t>Issuance of long-term debt</t>
  </si>
  <si>
    <t>Dividends paid</t>
  </si>
  <si>
    <t>Cash paid for taxes with forfeited shares of stock</t>
  </si>
  <si>
    <t>Proceeds from exercise of stock options</t>
  </si>
  <si>
    <t>Proceeds from dividend reinvestment and stock purchase plan</t>
  </si>
  <si>
    <t>Net cash provided (used in) by financing activities</t>
  </si>
  <si>
    <t>NET DECREASE IN CASH AND DUE FROM BANKS</t>
  </si>
  <si>
    <t>CASH AND DUE FROM BANKS, BEGINNING</t>
  </si>
  <si>
    <t>CASH AND DUE FROM BANKS, ENDING</t>
  </si>
  <si>
    <t>SUPPLEMENTAL INFORMATION FOR NON-CASH INVESTING AND FINANCING ACTIVITIES</t>
  </si>
  <si>
    <t>Assets acquired in settlement of loans</t>
  </si>
  <si>
    <t>Basis of Presentation</t>
  </si>
  <si>
    <t>Basis of Presentation [Abstract]</t>
  </si>
  <si>
    <t>1. Basis of Presentation
The consolidated financial statements include the accounts of Hancock Holding Company and all other entities in which it has a controlling interest (the “Company”). The financial statements include all adjustments that are, in the opinion of management, necessary to present fairly the Company’s financial condition, results of operations, changes in stockholders’ equity and cash flows for the interim periods presented. The Company has also evaluated all subsequent events for potential recognition and disclosure through the filing of this Form 10-Q. Some financial information and disclosures normally included in financial statements prepared in accordance with accounting principles generally accepted in the U.S. (“GAAP”) have been condensed or omitted in this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6.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 presentation of loan disclosures has been modified from prior filings as discussed in Note 4 – Loans and Allowance for Lo an Losses. Select Stockholders’ Equity line items in the Consolidated Balance Sheets and Statements of Changes in Stockholders’ Equity have been modified to simplify the presentation as discussed in Note 7 – Stockholders’ Equity. Presentation of derivatives contracts cleared through a central clearing cou nterparty has been revised prospectively to reflect netting of variation margin as settlements to the derivative assets and liabilities rather than collateral, effective January 3, 2017, as discussed in Note 6 – Derivatives. These changes in presentation did not have a material impact on the Company’s financial condition or operating results.
Use of Estimates
The accounting principles the Company follows and the methods for applying these principles conform with GAAP and with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Critical Accounting Policies and Estimates
There were no material changes or developments with respect to methodologies that the Company uses when applying what management believes are critical accounting policies and developing critical accounting estimates as disclosed in its Annual Report on Form 10-K for the year ended December 31, 2016.
﻿</t>
  </si>
  <si>
    <t>Acquisition</t>
  </si>
  <si>
    <t>Acquisition [Abstract]</t>
  </si>
  <si>
    <t>2. Acquisition
﻿
On March 10, 2017, the Company , through its banking subsidiary, Whitney Bank (“Whitney”), completed the acquisition of certain assets and liabilities, including nine branches, from First NBC Bank (“FNBC”). This in-market transaction strengthens our position in the Greater New Orleans area. Whitney paid approximately $323 million in cash consideration ( $326 million cash paid net of $3 million in branch cash acquired), including a $41.6 million transaction premium for the earnings stream acquired.
﻿
The transaction was accounted for as a business combination and therefore, assets acquired and liabilities assumed were recorded at estimated fair values on the acquisition date.
The following table provides the assets purchased and liabilities assumed.
﻿
Fair value of net assets acquired at date of acquisition - March 10, 2017
﻿
﻿ (in thousands)
﻿ ASSETS
﻿ Cash and due from banks
$ 2,856
﻿ Total loans
1,211,523
﻿ Property and equipment
12,332
﻿ Accrued interest receivable
2,969
﻿ Identifiable intangible assets
3,900
﻿ Other assets
63
﻿ Total identifiable assets
$ 1,233,643
﻿
﻿ LIABILITIES
﻿ Deposits
$ 398,171
﻿ Short-term borrowings
510,749
﻿ Long-term debt
93,120
﻿ Other liabilities
1,607
﻿ Total liabilities
$ 1,003,647
﻿ Net identifiable assets acquired
229,996
﻿ Goodwill
95,568
﻿ Net assets acquired
$ 325,564
﻿
﻿
The loans were recorded at estimated fair value at the acquisition date with no carryover of the related allowance for loan losses. The acquired loans were considered to be performing (“purchased credit performing”) based on such factors as past due status, nonaccrual status and are accounted for under Accounting Standards Codification (“ASC”) 310-20. The difference at the acquisition date between the fair value and the contractual amounts due (the “fair value discount”) of $52.7 million will be accreted into income over the estimated lives of the loan pools established in the valuation.
﻿
The Company assumed approximately $604 million borrowings in the acquisition, consisting of both short-term and long-term Federal Home Loan Bank (“FHLB”) borrowings. The short-term borrowings consist of $460 million in variable-rate term notes; $200 million matures in 2025 and $260 million matures in 2026 . These notes re-price quarterly and may be re-paid at the Company’s option, either in whole or in-part, on any quarterly re-pricing date. Also included in short-term borrowings are $51 million in fixed-rate term notes that mature in 2017 . The long-term borrowings include $93.1 million in fixed-rate term notes: $88 million that mature in 2018 , $3.2 million that mature in 2019 , and $1.9 million that mature in 2023 .
﻿
Identifiable intangible assets consist of core deposit intangibles totaling $3.9 million that will be amortized using sum of years’ digits over the asset’s life of eight years. Goodwill totaling $95.6 million represents the excess of the consideration paid over the fair value of the net assets acquired and is expected to be deductible for federal income tax purposes. There were no other changes to goodwill during the reporting period.
﻿
The operating results of the Company for the three months ended March 31, 2017 include the results from the operations acquired in the FNBC transaction since March 10, 2017. FNBC’s operations contributed approximately $5.1 million in revenue, net of interest expense, and an estimated $2.9 million in net income for the period from the acquisition date, excluding the impact of merger related expense noted below.
﻿
Merger-related charges of $6.5 million associated with the FNBC acquisition are included in noninterest expense for 2017. These expenses were primarily for professional fees, totaling $4.6 million, and $1.5 million in costs related to branch and office consolidations, in addition to marketing and promotion expenses, and retention and severance costs. The Company expects to incur additional merger-related expense in the second quarter of 2017 with branch consolidation and operations conversion.</t>
  </si>
  <si>
    <t>Securities</t>
  </si>
  <si>
    <t>Securities [Abstract]</t>
  </si>
  <si>
    <t xml:space="preserve">3 . Securities
The amortized cost and estimated fair value of securities classified as available for sale and held to maturity follow.
﻿
﻿
﻿
﻿
﻿ Securities Available for Sale
﻿ (in thousands)
March 31, 2017
December 31, 2016
﻿
Gross
Gross
Gross
Gross
﻿
Amortized
Unrealized
Unrealized
Fair
Amortized
Unrealized
Unrealized
Fair
﻿
Cost
Gains
Losses
Value
Cost
Gains
Losses
Value
﻿ US Treasury and government agency securities
$ 76,049
$
—
$ 1,553
$ 74,496
$ 56,751
$
—
$ 1,923
$ 54,828
﻿ Municipal obligations
251,416
157
10,537
241,036
253,228
113
11,186
242,155
﻿ Residential mortgage-backed securities
1,568,001
10,377
18,961
1,559,417
1,620,191
10,592
19,428
1,611,355
﻿ Commercial mortgage-backed securities
450,197
211
22,360
428,048
425,750
—
23,159
402,591
﻿ Collateralized mortgage obligations
192,372
491
599
192,264
202,580
490
591
202,479
﻿ Corporate debt securities
3,500
—
—
3,500
3,500
—
—
3,500
﻿
$ 2,541,535
$ 11,236
$ 54,010
$ 2,498,761
$ 2,562,000
$ 11,195
$ 56,287
$ 2,516,908
﻿
﻿
﻿
﻿
﻿ Securities Held to Maturity
﻿ (in thousands)
March 31, 2017
December 31, 2016
﻿
Gross
Gross
Gross
Gross
﻿
Amortized
Unrealized
Unrealized
Fair
Amortized
Unrealized
Unrealized
Fair
﻿
Cost
Gains
Losses
Value
Cost
Gains
Losses
Value
﻿ US Treasury and government agency securities
$ 50,000
$
—
$ 55
$ 49,945
$ 50,000
$
—
$ 44
$ 49,956
﻿ Municipal obligations
734,075
3,345
17,604
719,816
648,093
2,147
20,175
630,065
﻿ Residential mortgage-backed securities
830,522
3,481
1,980
832,023
862,162
4,329
3,068
863,423
﻿ Commercial mortgage-backed securities
75,722
—
4,348
71,374
75,739
—
4,038
71,701
﻿ Collateralized mortgage obligations
812,193
1,588
9,519
804,262
864,226
1,420
10,674
854,972
﻿
$ 2,502,512
$ 8,414
$ 33,506
$ 2,477,420
$ 2,500,220
$ 7,896
$ 37,999
$ 2,470,117
﻿
The following table presents the amortized cost and estimated fair value of debt securities at March 31, 2017 by contractual maturity. Actual maturities will differ from contractual maturities because of rights to call or repay obligations with or without penalties and scheduled and unscheduled principal payments on mortgage-backed securities and collateralized mortgage obligations.
﻿
﻿
﻿
﻿
﻿
﻿ (in thousands)
Amortized
Fair
﻿ Debt Securities Available for Sale
Cost
Value
﻿ Due in one year or less
$ 4,711
$ 4,735
﻿ Due after one year through five years
40,658
41,205
﻿ Due after five years through ten years
1,025,204
999,011
﻿ Due after ten years
1,470,962
1,453,810
﻿ Total available for sale debt securities
$ 2,541,535
$ 2,498,761
﻿
﻿
Amortized
Fair
﻿ Debt Securities Held to Maturity
Cost
Value
﻿ Due in one year or less
$ 10,520
$ 10,624
﻿ Due after one year through five years
124,250
125,558
﻿ Due after five years through ten years
838,244
817,979
﻿ Due after ten years
1,529,498
1,523,259
﻿ Total held to maturity securities
$ 2,502,512
$ 2,477,420
The Company held no securities classified as trading at March 31, 2017 or December 31, 2016.
The details for securities classified as available for sale with unrealized losses for the periods indicated follow.
﻿
﻿
﻿
﻿ Available for Sale
﻿ March 31, 2017
Losses &lt; 12 months
Losses 12 months or &gt;
Total
﻿
Gross
Gross
Gross
﻿
Fair
Unrealized
Fair
Unrealized
Fair
Unrealized
﻿ (in thousands)
Value
Losses
Value
Losses
Value
Losses
﻿ US Treasury and government agency securities
$ 74,460
1,553
$
—
$
—
$ 74,460
$ 1,553
﻿ Municipal obligations
228,433
10,537
—
—
228,433
10,537
﻿ Residential mortgage-backed securities
1,051,706
18,885
3,110
76
1,054,816
18,961
﻿ Commercial mortgage-backed securities
403,123
22,360
—
—
403,123
22,360
﻿ Collateralized mortgage obligations
78,217
599
—
—
78,217
599
﻿
$ 1,835,939
$ 53,934
$ 3,110
$ 76
$ 1,839,049
$ 54,010
﻿
﻿
﻿
﻿
﻿
﻿ Available for Sale
﻿ December 31, 2016
Losses &lt; 12 months
Losses 12 months or &gt;
Total
﻿
Gross
Gross
Gross
﻿
Fair
Unrealized
Fair
Unrealized
Fair
Unrealized
﻿ (in thousands)
Value
Losses
Value
Losses
Value
Losses
﻿ US Treasury and government agency securities
$ 54,788
$ 1,923
$
—
$
—
$ 54,788
$ 1,923
﻿ Municipal obligations
228,588
11,186
—
—
228,588
11,186
﻿ Residential mortgage-backed securities
1,087,644
19,359
3,738
69
1,091,382
19,428
﻿ Commercial mortgage-backed securities
402,591
23,159
—
—
402,591
23,159
﻿ Collateralized mortgage obligations
83,701
591
—
—
83,701
591
﻿
$ 1,857,312
$ 56,218
$ 3,738
$ 69
$ 1,861,050
$ 56,287
﻿
The details for securities classified as held to maturity with unrealized losses for the periods indicated follow.
﻿
﻿
﻿
﻿
﻿ Held to maturity
﻿ March 31, 2017
Losses &lt; 12 months
Losses 12 months or &gt;
Total
﻿
Gross
Gross
Gross
﻿
Fair
Unrealized
Fair
Unrealized
Fair
Unrealized
﻿ (in thousands)
Value
Losses
Value
Losses
Value
Losses
﻿ US Treasury and government agency securities
$ 49,946
$ 55
$
—
$
—
$ 49,946
$ 55
﻿ Municipal obligations
454,266
17,331
7,269
273
461,535
17,604
﻿ Residential mortgage-backed securities
279,443
1,980
—
—
279,443
1,980
﻿ Commercial mortgage-backed securities
71,373
4,348
—
—
71,373
4,348
﻿ Collateralized mortgage obligations
506,593
6,343
104,011
3,176
610,604
9,519
﻿
$ 1,361,621
$ 30,057
$ 111,280
$ 3,449
$ 1,472,901
$ 33,506
﻿
﻿
﻿
﻿
﻿ Held to maturity
﻿ December 31, 2016
Losses &lt; 12 months
Losses 12 months or &gt;
Total
﻿
Gross
Gross
Gross
﻿
Fair
Unrealized
Fair
Unrealized
Fair
Unrealized
﻿ (in thousands)
Value
Losses
Value
Losses
Value
Losses
﻿ U.S. Treasury and government agency securities
$ 49,956
$ 44
$
—
$
—
$ 49,956
$ 44
﻿ Municipal obligations
494,470
19,706
11,750
469
506,220
20,175
﻿ Residential mortgage-backed securities
278,369
3,068
—
—
278,369
3,068
﻿ Commercial mortgage-backed securities
71,701
4,038
—
—
71,701
4,038
﻿ Collateralized mortgage obligations
618,739
7,296
115,375
3,378
734,114
10,674
﻿
$ 1,513,235
$ 34,152
$ 127,125
$ 3,847
$ 1,640,360
$ 37,999
The unrealized losses primarily relate to changes in market rates on fixed-rate debt securities since the respective purchase dates. In all cases, the indicated impairment on these debt securities would be recovered no later than the security’s maturity date or possibly earlier if the market price for the security increases with a reduction in the yield required by the market. None of the unrealized losses relate to the marketability of the securities or the issuer’s ability to meet contractual obligations. The Company believes it has adequate liquidity and, therefore, does not plan to and, more likely than not, will not be required to sell these securities before recovery of the indicated impairment. Accordingly, the unrealized losses on these securities have been determined to be temporary.
There were no sales of securities for the three months ended March 31, 2017. Proceeds from the sales of securities were approximately $ 47.8 million with a gross gain of $0.3 million for the three months ended March 31, 2 016 , respectively .
Securities with carrying values totaling $ 4.0 billion at March 31, 2017 and $ 3. 8 billion at December 31, 2016 were pledged as collateral primarily to secure public deposits or securities sold under agreements to repurchase.
﻿ </t>
  </si>
  <si>
    <t>Loans and Allowance for Loan Losses</t>
  </si>
  <si>
    <t>Loans and Allowance for Loan Losses [Abstract]</t>
  </si>
  <si>
    <t xml:space="preserve">4. Loans and Allowance for Loan Losses
The presentation of loan disclosures has been modified from prior filings to eliminate segmentation of Acquired (2011 Whitney Holding Corporation transaction) and FDIC Acquired (2009 Peoples First Community Bank transaction) due to the significantly reduced size of these portfolios. The revised presentation reflects purchased credit impaired (“PCI”) loan information in select tables. PCI loans include the total FDIC Acquired portfolio and the portion of the Acquired portfolio deemed credit impaired at acquisition. In addition, the revised presentation includes further segmentation of the commercial real estate portfolio between owner occupied and income producing loans due to the significant differences in risk characteristics of these loans and to conform more closely to regulatory concentration segments and general industry practices. All prior period information has been reclassified to conform to the current period presentation.
The Company generally makes loans in its market areas of south Mississippi, southern and central Alabama, south Louisiana, the Houston, Texas areas and the northern, central and panhandle regions of Florida. Loans, net of unearned income, by portfolio are presented in the table below.
﻿
﻿
﻿
﻿
﻿
March 31,
December 31,
﻿ (in thousands)
2017
2016
﻿
﻿ Commercial non-real estate
$ 8,074,287
$ 7,613,917
﻿ Commercial real estate - owner occupied
2,047,451
1,906,821
﻿ Total commercial &amp; industrial
10,121,738
9,520,738
﻿ Commercial real estate - income producing
2,505,104
2,013,890
﻿ Construction and land development
1,252,667
1,010,879
﻿ Residential mortgages
2,266,263
2,146,713
﻿ Consumer
2,059,096
2,059,931
﻿ Total loans
$ 18,204,868
$ 16,752,151
﻿
﻿
The following briefly describes the composition of each loan category.
﻿
Commercial and industrial
﻿
Commercial and industrial loans are made available to businesses for working capital (including financing of inventory and receivables), business expansion, to facilitate the acquisition of a business, and the purchase of equipment and machinery, including equipment leasing. These loans are primarily made based on the identified cash flows of the borrower and, when secured, have the added strength of the underlying collateral.
﻿
Commercial non-real estate loans may be secured by the assets being financed or other business assets such as accounts receivable, inventory, ownership or commodity interests, and may incorporate a personal or corporate guarantee; however, some short-term loans may be made on an unsecured basis, including a small portfolio of corporate credit cards, generally issued as a part of overall customer relationships.
﻿
Commercial real estate – owner occupied loans consist of commercial mortgages on properties where repayment is generally dependent on the cash flow from the ongoing operations and activities of the borrower. Like commercial non-real estate, these loans are primarily made based on the identified cash flows of the borrower, but also have the added strength of the value of underlying real estate collateral.
﻿
Commercial real estate – income producing
﻿
Commercial real estate – income producing loans consist of loans secured by commercial mortgages on properties where the loan is made to real estate developers or investors and repayment is dependent on the sale, refinance, or income generated from the operation of the property. Properties financed include retail, office, multifamily, senior housing, hotel/motel, skilled nursing facilities and other commercial properties.
﻿
﻿
Construction and land development
﻿
C onstruction and land development loans are made to facilitate t he acquisition, development, improvement and construction of both commercial and residential-purpose properties. Such loans are made to builders and investors where repayment is expected to be made from the sale, refinance or operation of the property or to businesses to be used in their business operations. This portfolio also includes a small amount of residential construction loans and loans secured by raw land not yet under development.
﻿
Residential Mortgages
﻿
Residential mortgages consist of closed-end loans secured by first liens on 1- 4 family residential properties. The portfolio includes both fixed and adjustable rate loans, although most longer-term, fixed-rate loans originated are sold in the secondary mortgage market .
﻿
Consumer
﻿
Consumer loans include second lien mortgage home loans, home equity lines of credit and nonresidential consumer purpose loans. Nonresidential consumer loans include both direct and indirect loans. Direct nonresidential consumer loans are made to finance the purchase of personal property, including automobiles, recreational vehicles and boats, and for other personal purposes (secured and unsecured), and deposit account secured loans. Indirect nonresidential loans include automobile financing provided to the consumer through an agreement with automobile dealerships. Consumer loans also include a small portfolio of credit card receivables issued on the basis of applications received through referrals from the Bank’s branches, online and other marketing efforts.
﻿
Allowance for Loan Losses
The following schedule shows activity in the allowance for loan losses by portfolio class for the three months ended March 31, 2017 and 2016, as well as the corresponding recorded investment in loans at the end of each period.
﻿
﻿
﻿
﻿
﻿
Commercial
Commercial
﻿
Commercial
real estate-
Total
real estate-
Construction
﻿
non-real
owner
commercial &amp;
income
and land
Residential
﻿ (in thousands)
estate
occupied
industrial
producing
development
mortgages
Consumer
Total
﻿
Three months ended March 31, 2017
﻿
﻿ Allowance for loan losses:
﻿ Beginning balance
$ 147,052
$ 11,083
$ 158,135
$ 13,509
$ 6,271
$ 25,361
$ 26,142
$ 229,418
﻿ Purchased credit impaired activity:
﻿ Charge-offs
—
—
—
—
(54)
(59)
(139)
(252)
﻿ Recoveries
2
75
77
—
23
5
29
134
﻿ Net provision for loan losses
(46)
(182)
(228)
(40)
(92)
(7)
(39)
(406)
﻿ Decrease in FDIC loss share receivable
(31)
—
(31)
—
—
(1,696)
(103)
(1,830)
﻿ Non-purchased credit impaired activity:
﻿ Charge-offs
(24,791)
(29)
(24,820)
(7)
(37)
(289)
(8,539)
(33,692)
﻿ Recoveries
936
200
1,136
375
448
108
1,714
3,781
﻿ Net provision for loan losses
8,147
375
8,522
(226)
161
383
7,557
16,397
﻿ Ending balance
$ 131,269
$ 11,522
$ 142,791
$ 13,611
$ 6,720
$ 23,806
$ 26,622
$ 213,550
﻿ Ending balance:
﻿ Allowance:
﻿ Individually evaluated for impairment
$ 15,017
$ 76
$ 15,093
$ 1,114
$ 1
$ 94
$ 199
$ 16,501
﻿ Amounts related to purchased credit impaired loans
411
787
1,198
213
283
13,286
1,019
15,999
﻿ Collectively evaluated for impairment
115,841
10,659
126,500
12,284
6,436
10,426
25,404
181,050
﻿ Total allowance
$ 131,269
$ 11,522
$ 142,791
$ 13,611
$ 6,720
$ 23,806
$ 26,622
$ 213,550
﻿ Loans:
﻿ Individually evaluated for impairment
$ 231,988
$ 3,894
$ 235,882
$ 13,599
$ 1,592
$ 3,236
$ 2,149
$ 256,458
﻿ Purchased credit impaired loans
6,693
12,468
19,161
7,669
4,326
138,260
9,951
179,367
﻿ Collectively evaluated for impairment
7,835,606
2,031,089
9,866,695
2,483,836
1,246,749
2,124,767
2,046,996
17,769,043
﻿ Total loans
$ 8,074,287
$ 2,047,451
$ 10,121,738
$ 2,505,104
$ 1,252,667
$ 2,266,263
$ 2,059,096
$ 18,204,868
﻿
﻿
﻿
﻿
﻿
﻿
﻿
Commercial
Commercial
﻿
Commercial
real estate-
Total
real estate-
Construction
﻿
non-real
owner
commercial &amp;
income
and land
Residential
﻿ (in thousands)
estate
occupied
industrial
producing
development
mortgages
Consumer
Total
﻿
Three months ended March 31, 2016
﻿
﻿ Allowance for loan losses:
﻿ Beginning balance
$ 109,428
$ 9,858
$ 119,286
$ 6,041
$ 5,642
$ 25,353
$ 24,857
$ 181,179
﻿ Purchased credit impaired activity:
﻿ Charge-offs
—
(28)
(28)
(1)
(18)
—
—
(47)
﻿ Recoveries
3
35
38
1
35
1
39
114
﻿ Net provision for loan losses
7
(194)
(187)
(109)
(151)
1,130
(1,179)
(496)
﻿ Decrease in FDIC loss share receivable
(17)
—
(17)
—
—
(2,153)
(19)
(2,189)
﻿ Non-purchased credit impaired activity:
﻿ Charge-offs
(17,667)
(783)
(18,450)
(115)
(110)
(175)
(5,843)
(24,693)
﻿ Recoveries
809
41
850
144
605
301
1,494
3,394
﻿ Net provision for loan losses
52,096
5,667
57,763
1,632
(1,627)
235
2,529
60,532
﻿ Ending balance
$ 144,659
$ 14,596
$ 159,255
$ 7,593
$ 4,376
$ 24,692
$ 21,878
$ 217,794
﻿ Ending balance:
﻿ Allowance:
﻿ Individually evaluated for impairment
$ 26,502
$ 67
$ 26,569
$ 1,272
$ 185
$ 125
$ 16
$ 28,167
﻿ Amounts related to purchased credit impaired loans
439
906
1,345
605
523
16,641
1,388
20,502
﻿ Collectively evaluated for impairment
117,718
13,623
131,341
5,716
3,668
7,926
20,474
169,125
﻿ Total allowance
$ 144,659
$ 14,596
$ 159,255
$ 7,593
$ 4,376
$ 24,692
$ 21,878
$ 217,794
﻿ Loans:
﻿ Individually evaluated for impairment
$ 201,029
$ 6,018
$ 207,047
$ 8,681
$ 14,072
$ 883
$ 58
$ 230,741
﻿ Purchased credit impaired loans
12,659
15,864
28,523
11,185
8,930
161,078
12,177
221,893
﻿ Collectively evaluated for impairment
6,931,718
1,901,465
8,833,183
1,732,879
1,072,412
1,839,006
2,048,010
15,525,490
﻿ Total loans
$ 7,145,406
$ 1,923,347
$ 9,068,753
$ 1,752,745
$ 1,095,414
$ 2,000,967
$ 2,060,245
$ 15,978,124
﻿
﻿
﻿
Impaired Loans
The following table shows the composition of nonaccrual loans by portfolio class. Purchased credit impaired loans accounted for in pools with an accretable yield are considered to be performing and are excluded from the table.
﻿
﻿
﻿
﻿
﻿
March 31,
December 31,
﻿ (in thousands)
2017
2016
﻿ Commercial non-real estate
$ 198,137
$ 249,037
﻿ Commercial real estate - owner occupied
11,167
14,413
﻿ Total commercial &amp; industrial
209,304
263,450
﻿ Commercial real estate - income producing
13,348
13,954
﻿ Construction and land development
3,561
4,550
﻿ Residential mortgages
23,012
23,665
﻿ Consumer
13,424
12,351
﻿ Total loans
$ 262,649
$ 317,970
﻿
Nonaccrual loans include loans modified in troubled debt restructurings (“TDRs”) of $112.6 million and $81.9 million at March 31, 2017 and December 31, 2016, respectively. Total TDRs, both accruing and nonaccruing, were $159.9 million as of March 31, 2017 and $121.7 million at December 31, 2016. All TDRs are individually evaluated for impairment.
The table below details TDRs that were modified during the three months ended March 31, 2017 and March 31, 2016 by portfolio class.
﻿
﻿
﻿
﻿
﻿
Three months Ended
﻿ ($ in thousands)
March 31, 2017
March 31, 2016
﻿
Pre-Modification
Post-Modification
Pre-Modification
Post-Modification
﻿
Outstanding
Outstanding
Outstanding
Outstanding
﻿
Number of
Recorded
Recorded
Number of
Recorded
Recorded
﻿ Troubled Debt Restructurings:
Contracts
Investment
Investment
Contracts
Investment
Investment
﻿ Commercial non-real estate
9
$ 38,659
$ 38,659
11
$ 51,246
$ 51,246
﻿ Commercial real estate - owner occupied
1
656
656
—
—
—
﻿ Total commercial &amp; industrial
10
39,315
39,315
11
51,246
51,246
﻿ Commercial real estate - income producing
2
5,527
5,527
—
—
—
﻿ Construction and land development
—
—
—
—
—
—
﻿ Residential mortgages
1
250
250
—
—
—
﻿ Consumer
—
—
—
—
—
—
﻿ Total loans
13
$ 45,092
$ 45,092
11
$ 51,246
$ 51,246
﻿
The TDRs during the three months ended March 31, 2017 reflected in the table above include $27.4 million of loans with extended amortization terms or other payment concessions, $10.7 million of loans with significant covenant waivers and $6.9 million with other modifications. The TDRs during the three months ended March 31, 2016 include $26.8 million of loans with extended terms or other payment concessions and $24.6 million of other modifications.
No TDRs that subsequently defaulted within twelve months of modification were recorded in the three months ended March 31, 2017 or 2016. The tables below present loans that are individually evaluated for impairment disaggregated by portfolio class at March 31, 2017 and December 31, 2016. Loans individually evaluated for impairment include TDRs and loans that are determined to be impaired and have aggregate relationship balances of $1 million or more.
﻿
﻿
﻿
﻿
﻿
March 31, 2017
﻿
Recorded investment
Recorded investment
Unpaid
﻿ (in thousands)
without an allowance
with an allowance
principal balance
Related allowance
﻿ Commercial non-real estate
$ 120,166
$ 111,822
$ 244,153
$ 15,017
﻿ Commercial real estate - owner occupied
2,801
1,093
4,265
76
﻿ Total commercial &amp; industrial
122,967
112,915
248,418
15,093
﻿ Commercial real estate - income producing
5,740
7,859
13,934
1,114
﻿ Construction and land development
1,576
16
2,556
1
﻿ Residential mortgages
2,158
1,078
3,761
94
﻿ Consumer
1,243
906
2,149
199
﻿ Total loans
$ 133,684
$ 122,774
$ 270,818
$ 16,501
﻿
﻿
﻿
December 31, 2016
﻿
Recorded investment
Recorded investment
Unpaid
﻿ (in thousands)
without an allowance
with an allowance
principal balance
Related allowance
﻿ Commercial non-real estate
$ 150,650
$ 120,612
$ 295,445
$ 28,187
﻿ Commercial real estate - owner occupied
4,261
2,007
6,646
246
﻿ Total commercial &amp; industrial
154,911
122,619
302,091
28,433
﻿ Commercial real estate - income producing
10,447
4,929
15,708
466
﻿ Construction and land development
1,106
832
2,903
38
﻿ Residential mortgages
2,877
1,470
4,865
91
﻿ Consumer
—
2,154
2,155
267
﻿ Total loans
$ 169,341
$ 132,004
$ 327,722
$ 29,295
﻿
﻿
﻿
﻿
﻿
Three Months Ended
﻿
March 31, 2017
March 31, 2016
﻿
Average
Interest
Average
Interest
﻿
recorded
income
recorded
income
﻿ (in thousands)
investment
recognized
investment
recognized
﻿ Commercial non-real estate
$ 251,625
$ 337
$ 141,326
$ 182
﻿ Commercial real estate - owner occupied
5,081
4
5,713
14
﻿ Total commercial &amp; industrial
256,706
341
147,039
196
﻿ Commercial real estate - income producing
14,487
43
9,902
22
﻿ Construction and land development
1,766
—
14,149
—
﻿ Residential mortgages
3,792
2
889
2
﻿ Consumer
2,152
2
105
1
﻿ Total loans
$ 278,903
$ 388
$ 172,084
$ 221
﻿
﻿
﻿
﻿
﻿
Aging Analysis
The tables below present the age analysis of past due loans by portfolio class at March 31, 2017 and December 31, 2016. Purchased credit impaired loans accounted for in pools with an accretable yield are considered to be current.
﻿
﻿
﻿
﻿
﻿
Recorded
﻿
Greater than
investment
﻿
30-59 days
60-89 days
90 days
Total
Total
&gt; 90 days and
﻿ March 31, 2017
past due
past due
past due
past due
Current
Loans
still accruing
﻿ (in thousands)
﻿ Commercial non-real estate
$ 52,677
$ 15,530
$ 60,536
$ 128,743
$ 7,945,544
$ 8,074,287
$ 245
﻿ Commercial real estate - owner occupied
3,907
1,726
5,578
11,211
2,036,240
2,047,451
35
﻿ Total commercial &amp; industrial
56,584
17,256
66,114
139,954
9,981,784
10,121,738
280
﻿ Commercial real estate - income producing
4,365
1,688
4,814
10,867
2,494,237
2,505,104
185
﻿ Construction and land development
14,845
343
2,944
18,132
1,234,535
1,252,667
25
﻿ Residential mortgages
18,104
5,104
15,655
38,863
2,227,400
2,266,263
—
﻿ Consumer
16,446
5,537
7,736
29,719
2,029,377
2,059,096
100
﻿ Total
$ 110,344
$ 29,928
$ 97,263
$ 237,535
$ 17,967,333
$ 18,204,868
$ 590
﻿
﻿
﻿
﻿
﻿
Recorded
﻿
Greater than
investment
﻿
30-59 days
60-89 days
90 days
Total
Total
&gt; 90 days and
﻿ December 31, 2016
past due
past due
past due
past due
Current
Loans
still accruing
﻿ (in thousands)
﻿ Commercial non-real estate
$ 19,722
$ 1,909
$ 68,505
$ 90,136
$ 7,523,781
$ 7,613,917
$ 384
﻿ Commercial real estate - owner occupied
3,008
581
6,310
9,899
1,896,922
1,906,821
52
﻿ Total commercial &amp; industrial
22,730
2,490
74,815
100,035
9,420,703
9,520,738
436
﻿ Commercial real estate - income producing
838
50
5,026
5,914
2,007,976
2,013,890
216
﻿ Construction and land development
694
171
5,300
6,165
1,004,714
1,010,879
1,563
﻿ Residential mortgages
24,599
8,816
14,369
47,784
2,098,929
2,146,713
1
﻿ Consumer
18,621
7,441
9,147
35,209
2,024,722
2,059,931
823
﻿ Total
$ 67,482
$ 18,968
$ 108,657
$ 195,107
$ 16,557,044
$ 16,752,151
$ 3,039
﻿
Credit Quality Indicators
The following tables present the credit quality indicators by segments and portfolio class of loans at March 31, 2017 and December 31, 2016.
﻿
﻿
﻿
﻿
﻿
March 31, 2017
﻿ (in thousands)
Commercial non-real estate
Commercial real estate - owner-occupied
Total commercial &amp; industrial
Commercial real estate - income producing
Construction and land development
Total commercial
﻿ Grade:
﻿ Pass
$ 6,839,049
$ 1,840,799
$ 8,679,848
$ 2,292,057
$ 1,139,772
$ 12,111,677
﻿ Pass-Watch
296,914
46,048
342,962
141,063
93,309
577,334
﻿ Special Mention
182,128
55,919
238,047
30,360
8,311
276,718
﻿ Substandard
744,326
104,685
849,011
41,614
11,275
901,900
﻿ Doubtful
11,870
—
11,870
10
—
11,880
﻿ Total
$ 8,074,287
$ 2,047,451
$ 10,121,738
$ 2,505,104
$ 1,252,667
$ 13,879,509
﻿
﻿
December 31, 2016
﻿ (in thousands)
Commercial non-real estate
Commercial real estate - owner-occupied
Total commercial &amp; industrial
Commercial real estate - income producing
Construction and land development
Total commercial
﻿ Grade:
﻿ Pass
$ 6,364,348
$ 1,719,114
$ 8,083,462
$ 1,873,644
$ 968,505
$ 10,925,611
﻿ Pass-Watch
203,311
47,676
250,987
78,309
22,592
351,888
﻿ Special Mention
181,763
40,299
222,062
22,492
4,142
248,696
﻿ Substandard
846,793
99,732
946,525
39,434
15,640
1,001,599
﻿ Doubtful
17,702
—
17,702
11
—
17,713
﻿ Total
$ 7,613,917
$ 1,906,821
$ 9,520,738
$ 2,013,890
$ 1,010,879
$ 12,545,507
﻿
﻿
﻿
﻿
﻿
﻿
March 31, 2017
December 31, 2016
﻿ (in thousands)
Residential mortgage
Consumer
Total
Residential mortgage
Consumer
Total
﻿ Performing
$ 2,243,251
$ 2,045,572
$ 4,288,823
$ 2,123,048
$ 2,046,757
$ 4,169,805
﻿ Nonperforming
23,012
13,524
36,536
23,665
13,174
36,839
﻿ Total
$ 2,266,263
$ 2,059,096
$ 4,325,359
$ 2,146,713
$ 2,059,931
$ 4,206,644
﻿
﻿
Below are the definitions of the Company’s internally assigned grades:
Commercial :
·
Pass – loans properly approved, documented, collateralized, and performing which do not reflect an abnormal credit risk.
·
Pass-Watch – credits in this category are of sufficient risk to cause concern. This category is reserved for credits that display negative performance trends. The “Watch” grade should be regarded as a transition category.
·
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the institution to sufficient risk to warrant adverse classification.
·
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
·
Doubtful – an asset that has all the weaknesses inherent in one classified Substandard with the added characteristic that the weaknesses make collection nor liquidation in full, on the basis of currently existing facts, conditions, and values, highly questionable and improbable.
·
Loss – credits classified as Loss are considered uncollectable and are charged off promptly once so classified.
Residential and Consumer:
·
Performing – loans on which payments of principal and interest are less than 90 days past due.
·
Nonperforming – a nonperforming loan is a loan that is in default or close to being in default and there are good reasons to doubt that payments will be made in full. All loans rated as nonaccrual loans are also classified as nonperforming.
Purchased Credit Impaired Loans
Changes in the carrying amount of purchased credit impaired loans and related accretable yield are presented in the following table for the three months ended March 31, 2017 and the year ended December 31, 2016.
﻿
﻿
﻿
﻿
﻿
March 31, 2017
December 31, 2016
﻿
Carrying
Carrying
﻿
Amount
Accretable
Amount
Accretable
﻿ (in thousands)
of Loans
Yield
of Loans
Yield
﻿ Balance at beginning of period
$ 190,915
$ 113,686
$ 225,838
$ 129,488
﻿ Payments received, net
(16,422)
(1,477)
(55,194)
(11,024)
﻿ Accretion
4,874
(4,874)
20,271
(20,271)
﻿ Increase (decrease) in expected cash flows based on actual cash flows and changes in cash flow assumptions
—
4,318
—
5,358
﻿ Net transfers to (from) nonaccretable difference to accretable yield
—
3,422
—
10,135
﻿ Balance at end of period
$ 179,367
$ 115,075
$ 190,915
$ 113,686
﻿
Loans Acquired in an FDIC-Assisted Transaction and the Related FDIC Loss Share Receivable
﻿
Loans purchased in the 2009 acquisition of Peoples First Community Bank were covered by two loss share agreements between the FDIC and the Company. The loss share agreement covering the non-single family portfolio expired in December 2014 and is now in a three - year recovery period where 80% of recoveries on reimbursed losses are due to the FDIC. The loss share agreement covering the single family portfolio expires in December 2019. As of March 31, 2017 and March 31, 2016, loans totaling $143.8 million and $168.1 million, respectively, were covered by the single family loss share agreement, providing considerable protection against credit risk.
﻿
The receivable arising from the loss share agreements (referred to as the “FDIC loss share receivable” on our consolidated statements of financial condition) is measured separately from the covered loans because the agreements are not contractually part of the loans and are not transferable should the Company choose to dispose of the loans.
The following schedule shows activity in the loss share receivable for the three months ended March 31, 2017 and 2016 .
﻿
﻿
﻿
﻿
﻿
Three months Ended
﻿
March 31,
March 31,
﻿ (in thousands)
2017
2016
﻿ Beginning Balance
$ 16,219
$ 29,868
﻿ Amortization
(1,100)
(1,613)
﻿ Charge-offs, write-downs and other recoveries
(1,231)
(1,005)
﻿ External expenses qualifying under loss share agreement
131
465
﻿ Changes due to changes in cash flow projections
(1,830)
(2,189)
﻿ Net payments to FDIC
1,131
302
﻿ Ending balance
$ 13,320
$ 25,828
﻿
﻿
Residential Mortgage Loans in Process of Foreclosure
﻿
Included in loans are $7.5 million and $10. 1 million of consumer loans secured by single family residential real estate that are in process of foreclosure as of March 31, 2017 and December 31, 2016, respectively. Of these loans, $3.7 million and $4.9 million, respectively, are covered by the FDIC loss share agreement. Loans in process of foreclosure include those for which formal foreclosure proceedings are in process according to local requirements of the applicable jurisdiction. In addition to the single family residential real estate loans in process of foreclosure, the Company also held $3.1 million of foreclosed single family residential properties in other real estate owned as of March 31, 2017 and December 31, 2016. Of these foreclosed properties, $0.7 million and $ 0. 9 million as of March 31, 2017 and December 31, 2016, respectively, are also covered by the FDIC loss share agreement. </t>
  </si>
  <si>
    <t>Securities Sold under Agreements to Repurchase</t>
  </si>
  <si>
    <t>Securities Sold under Agreements to Repurchase [Abstract]</t>
  </si>
  <si>
    <t xml:space="preserve">5. Securities Sold under Agreements to Repurchase
Included in short-term borrowings at March 31, 2017 was $444.8 million of customer securities sold under agreements to repurchase (“repurchase agreements”) that mature daily and were secured by agency securities. The Company borrows funds on a secured basis by selling securities under agreements to repurchase, mainly in connection with treasury management services offered to its deposit customers. As the Company maintains effective control over assets sold under agreements to repurchase, the securities continue to be carried on the consolidated statements of financial condition. Because the Company acts as borrower transferring assets to the counterparty, and the agreements mature daily, the Company’s risk is limited. </t>
  </si>
  <si>
    <t>Derivatives</t>
  </si>
  <si>
    <t>Derivatives [Abstract]</t>
  </si>
  <si>
    <t xml:space="preserve">6 . Derivatives
Risk Management Objective of Using Derivatives
The Company enters into derivative financial instruments to manage risks related to differences in the amount, timing, and duration of the Company’s known or expected cash receipts and its known or expected cash payments, currently related to select pools of variable rate loans and fixed-rate brokered deposits . The Bank has also entered into interest rate derivative agreements as a service to certain qualifying customers. The Bank manages a matched book with respect to these customer derivatives in order to minimize its net risk exposure resulting from such agreements. The Bank also enters into risk participation agreements under which it may either sell or buy credit risk associated with a customer’s performance under certain interest rate derivative contracts related to loans in which participation interests have been sold to or purchased from other banks.
Fair Values of Derivative Instruments on the Balance Sheet
The table below presents the notional amounts and fair values of the Company’s derivative financial instruments as well as their classification on the consolidated balance sheets as of March 31, 2017 and December 31, 2016. Effective January 3, 2017, the Company’s central clearing counterparty amended its rulebook to legally characterize variation margin accounts as settlements, rather than being reflected separately as collateral. As a result of that change, the Company began prospectively reflecting derivative assets and liabilities net of the central clearing counterparty derivative margin account.
﻿
﻿
﻿
﻿
﻿
March 31, 2017
December 31, 2016
﻿
﻿
Derivative (1)
Derivative (1)
﻿ (in thousands)
Type of Hedge
Notional or Contractual Amount
Assets
Liabilities
Notional or Contractual Amount
Assets
Liabilities
﻿ Derivatives designated as hedging instruments:
﻿ Interest rate swaps
Cash Flow
$ 850,000
$ 37
$ 8,958
$ 1,100,000
$
—
$ 7,787
﻿ Interest rate swaps
Fair Value
138,000
—
397
—
—
—
﻿
$ 988,000
$ 37
$ 9,355
$ 1,100,000
$
—
$ 7,787
﻿ Derivatives not designated as hedging instruments:
﻿ Interest rate swaps (2)
N/A
$ 970,658
$ 16,679
$ 16,901
$ 979,391
$ 18,405
$ 18,362
﻿ Risk participation agreements
N/A
100,777
41
105
84,732
50
105
﻿ Forward commitments to sell residential mortgage loans
N/A
78,398
207
1,183
75,676
900
221
﻿ Interest rate-lock commitments on residential mortgage loans
N/A
61,655
1,020
188
46,840
189
228
﻿ Foreign exchange forward contracts
N/A
54,666
651
610
56,152
771
729
﻿
$ 1,266,154
$ 18,598
$ 18,987
$ 1,242,791
$ 20,315
$ 19,645
﻿ Total derivatives
$ 2,254,154
$ 18,635
$ 28,342
$ 2,342,791
$ 20,315
$ 27,432
﻿ Less: netting adjustment (3)
(3,676)
(15,465)
—
—
﻿ Total derivative assets/liabilities
$ 14,959
$ 12,877
$ 20,315
$ 27,432
(1)
Derivative assets and liabilities are reported at fair value in other assets or other liabilities, respectively, in the consolidated balance sheets.
(2)
The notional amount represents both the customer accommodation agreements and offsetting agreements with unrelated financial institutions.
﻿
(3)
Represents balance sheet netting of derivative assets and liabilities for variation margin collateral held or placed with the same central clearing counterparty. See offsetting assets and liabilities for further information.
﻿
﻿
Cash Flow Hedges of Interest Rate Risk
The Company is party to various interest rate swap agreements designated and qualify ing as cash flow hedges of the Company’s forec asted variable cash flows for pool s of variable rate loans. For each agreement, the Company receives interest at a fixed rate and p ays at a variable rate. The swap agreements expire as follows: notional amount of $200 million expires in 2017 ; $200 million expire in 2018 ; $250 million expire in 2019 ; and $200 million expires in 2020 .
During the terms of the swap agreements, the effective portion of changes in the fair value of the derivative instruments are recorded in Accumulated Other Comprehensive Income (“AOCI”) and subsequently reclassified into earnings in the periods that the hedged forecasted variabl e-rate interest payments affect earnings . The impact on AOCI is reflected in Note 7. There was no ineffective portion of the change in fair value of the derivative recognized directly in earnings.
﻿
Fair Value Hedges of Interest Rate Risk
﻿
During 2017, the Company entered into interest rate swap agreements that modify the Company’s exposure to interest rate risk by effectively converting a portion of the Company’s brokered certificates of deposit from fixed rates to variable rates. The maturities and call features of these interest rate swaps match the features of the hedged deposits. As interest rates fall, the decline in the value of the certificates of deposit is offset by the increase in the value of the interest rate swaps. Conversely, as interest rates rise, the value of the underlying deposits increase, but the value of the interest rate swaps decrease, resu lting in no impact on earnings. Interest expense is adjusted by the difference between the fixed and floating rates for the period the swaps are in effect. Hedge ineffectiveness on these transactions results in an increase or decrease of noninterest income.
Derivatives Not Designated as Hedges
Customer interest rate derivative program
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
Risk participation agreements
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s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 reement. The Bank manages its credit risk under risk participation agreements by monitoring the creditworthine ss of the borrower, based on the Bank’s normal credit review process.
Mortgage banking derivatives
The Bank also enters into certain deri vative agreements as part of their mortgage banking activities. These agreements include interest rate lock commitments on prospective residential mortgage loans and forward commitments to sell these loans to investors on a best efforts delivery basis.
Customer foreign exchange forward contract derivatives
The Bank enters into foreign exchange forward derivative agreements, primarily forward currency contracts, with commercial ban king customers to facilitate their risk management strategies. The Bank manages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
Effect of Derivative Instruments on the Income Statement
﻿
Derivative income consisting primarily of customer interest rate swap fees, net of fair value adjustments, is reflected in the income statement in other noninterest income, totaling $0.5 million and ($0.1) million for the three months ended March 31, 2017 and 2016 , respectively. The impact to interest income from cash flow hedges was $0.1 million and $0.3 million for the three months ended March 31, 2017 and 2016, respectively. The fair value hedge reduced interest expense on deposits by $141,000 and reduced noninterest income by $15,000 due to ineffectiveness.
Credit risk-related Contingent Features
Certain of the Bank’s derivative instruments contain provisions allowing the financial institution counterparty to terminate the contracts in certain circumstances, such as the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s of March 31, 2017 , the aggregate fair value of derivative instruments with credit risk-related contingent features that were in a net liability position was $21.2 million .
Offsetting Assets and Liabilities
The Bank’s derivative instruments to certain counterparties contain legally enforceable netting provisions that allow for net settlement of multiple transactions to a single amount, which may be positive, negative, or zero. Agreements with certain bilateral counterparties require both parties to maintain collateral in the event the fair values of derivative instruments exceed established exposure thresholds. For centrally cleared derivatives, the Company is subject to initial margin posting and daily variation margin exchange with the central clearinghouses. As noted above, effective January 3, 2017, the Company began to reflect its derivative assets and liabilities net of the central clearing party variation margin account in the statement of financial position. Offsetting information in regards to all derivative assets and liabilities , including accrued interest, subject to these master netting agreements at March 31, 2017 and Decemb er 31, 2016 is presented in the following tables.
﻿
﻿
﻿
﻿
﻿ (in thousands)
Gross
Amounts
Offset in
Net Amounts Presented in
Gross Amounts Not Offset in the Statement of Financial Position
﻿ Description
Gross Amounts Recognized
the Statement
of Financial
Position
the Statement
of Financial
Position
Financial Instruments
Cash
Collateral
Net Amount
﻿ As of March 31, 2017
﻿ Derivative Assets
$ 5,498
$ (3,639)
$ 1,859
$ 1,859
$
—
$
—
﻿
﻿ Derivative Liabilities
$ 21,162
$ (15,499)
$ 5,663
$ 1,859
$ 5,620
$ (1,816)
﻿
﻿
﻿
﻿
﻿ (in thousands)
Gross
Amounts
Offset in
Net Amounts Presented in
Gross Amounts Not Offset in the Statement of Financial Position
﻿ Description
Gross Amounts Recognized
the Statement
of Financial
Position
the Statement
of Financial
Position
Financial Instruments
Cash
Collateral
Net Amount
﻿ As of December 31, 2016
﻿ Derivative Assets
$ 4,788
$
—
$ 4,788
$ 4,788
$
—
$
—
﻿
﻿ Derivative Liabilities
$ 26,846
$
—
$ 26,846
$ 4,788
$ 19,095
$ 2,963
﻿
The Company has excess collateral compared to total exposure due to initial margin requirements for day-to-day rate volatility. </t>
  </si>
  <si>
    <t>Stockholders' Equity</t>
  </si>
  <si>
    <t>Stockholders' Equity [Abstract]</t>
  </si>
  <si>
    <t>﻿
7 . Stockholders’ Equity
﻿
The presentation of the components of shareholders’ equity was modified from prior filings to consolidate treasury stock into surplus in the consolidated balance sheets and statements of changes in shareholders’ equity in order to simplify the presentation. Additional information on treasury stock is reflected in the commons shares outstanding section below.
﻿
﻿
Common Shares Outstanding
﻿
Shares outstanding exclude treasury shares of 1.0 million and 1.3 million at March 31, 2017 and December 31, 2016, respectively, with a first-in-first-out cost basis of $17.3 million and $24.1 mi llion at March 31, 2017 and December 31, 2016 , respectively. Shares outstanding also exclude unvested restricted share awards of 1.9 million and 2.0 million at March 31, 2017 and December 31, 2016, respectively.
A ccumulated Other Comprehensive Income (Loss)
T he components of AOCI and changes in those components are presented in the following table.
﻿
﻿
﻿
﻿
﻿
Available
HTM Securities
﻿
for Sale
Transferred
Employee
Cash
﻿ (in thousands)
Securities
from AFS
Benefit Plans
Flow Hedges
Total
﻿ Balance, December 31, 2015
$ 4,268
$ (16,795)
$ (67,890)
$ (178)
$ (80,595)
﻿ Other comprehensive income before income taxes:
﻿ Net change in unrealized gain
26,882
—
—
2,090
28,972
﻿ Reclassification of net (gain) losses realized and included in earnings
(346)
—
1,437
—
1,091
﻿ Amortization of unrealized net loss on securities transferred to HTM
—
798
—
—
798
﻿ Income tax expense
9,751
292
525
764
11,332
﻿ Balance, March 31, 2016
$ 21,053
$ (16,289)
$ (66,978)
$ 1,148
$ (61,066)
﻿ Balance, December 31, 2016
$ (28,679)
$ (14,392)
$ (72,501)
$ (4,960)
$ (120,532)
﻿ Other comprehensive income before income taxes:
﻿ Net change in unrealized gain (loss)
2,319
—
—
(1,135)
1,184
﻿ Reclassification of net losses realized and included in earnings
—
—
1,387
—
1,387
﻿ Amortization of unrealized net loss on securities transferred to HTM
—
650
—
—
650
﻿ Income tax expense (benefit)
843
266
504
(412)
1,201
﻿ Balance, March 31, 2017
$ (27,203)
$ (14,008)
$ (71,618)
$ (5,683)
$ (118,512)
﻿
AOCI is reported as a component of stockholders’ equity. AOCI can include, among other items, unrealized holding gains and losses on securities available for sale (“AFS”), gains and losses associa ted with pension or other post- retirement benefits that are not recognized immediately as a component of net periodic benefit cost, and gains and losses on derivative instruments that are designated as, and qualify as, cash flow hedges. Net unrealized gains/losses on AFS securities reclassified as securities held to maturity (“HTM”) also continue to be reported as a component of AOCI and will be amortized over the estimated remaining life of the securities as an adjustment to interest income. Subject to certain thresholds, unrealized losses on employee benefit plans will be reclassified into income as pension and post-retirement costs are recognized over the remaining service period of plan participants. Accumulated gains/losses on the cash flow hedge of the variable-rate loans described in Note 6 will be reclassified into income over the life of the hedge. Gains (losses) in AOCI are net of deferred income taxes.
The following table shows the line items in the consolidated income statements affected by amounts reclassified from AOCI .
﻿
﻿
﻿
﻿
﻿
Three months ended
﻿ Amount reclassified from AOCI (a)
March 31,
Affected line item on
﻿ (in thousands)
2017
2016
the income statement
﻿ Gain on sale of AFS securities
$
—
$ 346
Securities transactions
﻿ Tax effect
—
(127)
Income taxes
﻿ Net of tax
—
219
Net income
﻿ Amortization of unrealized net loss on securities transferred to HTM
(650)
(798)
Interest income
﻿ Tax effect
266
292
Income taxes
﻿ Net of tax
(384)
(506)
Net income
﻿ Amortization of defined benefit pension and post-retirement items
(1,387)
(1,437)
Employee benefits expense (b)
﻿ Tax effect
504
525
Income taxes
﻿ Net of tax
(883)
(912)
Net income
﻿ Total reclassifications, net of tax
$ (1,267)
$ (1,199)
Net income
﻿
(a)
Amounts in parenthesis indicate reduction in net income.
﻿
(b)
These accumulated other comprehensive income components are included in the computation of net periodic pension and post-retirement cost that is reported with employee benefits expense (see Note 11 for additional details).</t>
  </si>
  <si>
    <t>Other Noninterest Income</t>
  </si>
  <si>
    <t>Other Noninterest Income [Abstract]</t>
  </si>
  <si>
    <t xml:space="preserve">8 . Other Noninterest Income
Components of other noninterest income are as follows.
﻿
﻿
﻿
﻿
﻿
﻿
﻿
﻿
﻿
﻿
﻿
﻿
﻿
﻿
Three months Ended
﻿
March 31,
﻿ (in thousands)
2017
2016
﻿ Income from bank-owned life insurance
$ 2,652
$ 2,550
﻿ Credit related fees
2,878
2,357
﻿ Derivative income
465
(139)
﻿ Net gain on sale of assets
4,125
1,766
﻿ Safety deposit box income
449
478
﻿ Other miscellaneous
2,306
2,334
﻿ Total other noninterest income
$ 12,875
$ 9,346
﻿ </t>
  </si>
  <si>
    <t>Other Noninterest Expense</t>
  </si>
  <si>
    <t>Other Noninterest Expense [Abstract]</t>
  </si>
  <si>
    <t>9 . Other Noninterest Expense
Components of other noninterest expense are as follows.
﻿
﻿
﻿
﻿
Three months Ended
﻿
March 31,
﻿ (in thousands)
2017
2016
﻿ Advertising
$ 3,077
$ 2,357
﻿ Ad valorem and franchise taxes
3,036
2,303
﻿ Printing and supplies
1,178
1,111
﻿ Insurance expense
817
835
﻿ Travel expense
1,059
949
﻿ Entertainment and contributions
1,783
1,632
﻿ Tax credit investment amortization
1,212
1,743
﻿ Other miscellaneous
6,468
5,779
﻿ Total other noninterest expense
$ 18,630
$ 16,709
﻿</t>
  </si>
  <si>
    <t>Earnings Per Share</t>
  </si>
  <si>
    <t>Earnings Per Share [Abstract]</t>
  </si>
  <si>
    <t>10 . Earnings Per Share
Hancock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unvested stock-based payment awards that contain nonforfeitable rights to dividends or dividend equivalents.
A summary of the information used in the computation of earnings per common share follows.
﻿
﻿
﻿
﻿
Three months Ended
﻿
March 31,
﻿ (in thousands, except per share data)
2017
2016
﻿ Numerator:
﻿ Net income to common shareholders
$ 49,014
$ 3,839
﻿ Net income allocated to participating securities - basic and diluted
1,156
97
﻿ Net income allocated to common shareholders - basic and diluted
$ 47,858
$ 3,742
﻿ Denominator:
﻿ Weighted-average common shares - basic
$ 84,365
$ 77,501
﻿ Dilutive potential common shares
259
171
﻿ Weighted-average common shares - diluted
$ 84,624
$ 77,672
﻿ Earnings per common share:
﻿ Basic
$ 0.57
$ 0.05
﻿ Diluted
$ 0.57
$ 0.05
﻿
Potential common shares consist of employee and director stock options. These potential common shares do not enter into the calculation of diluted earnings per share if the impact would be anti-dilutive, i.e., increase earnings per share or reduce a loss per share. Weighted-average anti-dilutive potential common shares totaled 15,986 and 656,623 , respectively , for the three months ended March 31, 2017 and March 31, 2016 .</t>
  </si>
  <si>
    <t>Retirement Plans</t>
  </si>
  <si>
    <t>Retirement Plans [Abstract]</t>
  </si>
  <si>
    <t>11 . Retirement Plans
The Company has a qualified defined benefit pension plan covering all eligible employees. Eligibility is based on minimum age-related and service-related requirements as well as job classification. Accrued benefits under a nonqualified plan covering certain legacy Whitney employees were frozen as of December 31, 2012 and no future benefits will be accrued under this plan.
The Company also sponsors defined benefit postretirement plans for both legacy Hancock and legacy Whitney employees that provide health care and life insurance benefits. Benefits under the Hancock plan are not available to employees hired on or after January 1, 2000. Benefits under the Whitney plan are restricted to retirees who were already receiving benefits at the time of plan amendments in 2007 or active participants who were eligible to receive benefits as of December 31, 2007.
The following tables show the components of net periodic benefits cost included in expense for the plans for the periods indicated.
﻿
﻿
﻿
﻿
﻿
Other Post-
﻿ (in thousands)
Pension Benefits
retirement Benefits
﻿ Three Months Ended March 31,
2017
2016
2017
2016
﻿ Service cost
$ 3,750
$ 3,265
$ 48
$ 29
﻿ Interest cost
4,123
4,988
180
206
﻿ Expected return on plan assets
(8,750)
(8,891)
—
—
﻿ Amortization of net loss
1,435
1,468
(48)
(31)
﻿ Net periodic benefit cost
$ 558
$ 830
$ 180
$ 204
﻿
﻿
No contribution is required in 2017 to meet minimum funding requirements, and the Company has no plans to make a contribution in the current year.
The Company also provides a defined contribution 401(k) retirement benefit plan. Under the plan, the Company matches 100% of the first 1% of compensation saved by a participant, and 50% of the next 5% of compensation saved.</t>
  </si>
  <si>
    <t>Share-Based Payment Arrangements</t>
  </si>
  <si>
    <t>Share-Based Payment Arrangements [Abstract]</t>
  </si>
  <si>
    <t xml:space="preserve">12 . Share-Based Payment Arrangements
Hancock maintains incentive compensation plans that provide for awards of share-based compensation to employees and directors. These plans have been approved by the Company’s shareholders. Detailed descriptions of these plans were included in Note 16 to the consolidated financial statements in the Company’s Annual Report on Form 10-K for the year ended December 31, 2016 . Effective January 1, 2017, the Company prospectively adopted accounting guidance intended to improve the accounting for employee share-based payments. The Company elected to account for forfeitures as they occur. The adoption of this guidance did not have a material impact on the Company’s financial condition or results of operations.
A summary of option activity for the three months ended March 31 , 201 7 is presented below.
﻿
﻿
﻿
Weighted
﻿
Average
﻿
Weighted
Remaining
﻿
Average
Contractual
Aggregate
﻿
Number of
Exercise
Term
Intrinsic
﻿ Options
Shares
Price
(Years)
Value ($000)
﻿ Outstanding at January 1, 2017
456,258
$ 35.91
$ 3,734
﻿ Exercised/Released
(256,611)
33.71
3,270
﻿ Cancelled/Forfeited
(538)
32.09
6
﻿ Expired
(689)
44.91
﻿ Outstanding at March 31, 2017
198,420
$ 38.74
2.91
$ 1,728
﻿ Exercisable at March 31, 2017
177,151
$ 39.83
2.64
$ 1,392
﻿
The total intrins ic value of options exercised for the three months ended March 31, 2017 was $3.3 million. There was no total intrinsic value of options exercised for the three months ended March 31, 2016 .
The restricted and performance shares in the table below are subject to service requirements. A summary of the status of the Company’s nonvested restricted and performance shares as of March 31, 2017 and changes during the three months ended March 31, 2017 , is presented in the following table.
﻿
﻿
﻿
Weighted
﻿
Average
﻿
Number of
Grant Date
﻿
Shares
Fair Value
﻿ Nonvested at January 1, 2017
2,152,119
$ 32.12
﻿ Granted
49,558
40.82
﻿ Vested
(9,607)
31.81
﻿ Forfeited
(20,446)
32.51
﻿ Nonvested at March 31, 2017
2,171,624
$ 32.32
﻿
As of March 31, 2017 , there was $52.7 million of total unrecognized compensation expense related to nonvested restricted and performance shares expected to vest. This compensation is expected to be recognized in expense over a weighted average period of 3.4 years . The total fair value of shares which vested during the three months ended March 31, 2017 and 2016 was $0.5 million and $0.9 million , respectively.
During the three months ended March 31, 2017 , the Company granted 23,489 performance shares subject to a total shareholder return (“TSR”) performance metric with a grant date fair value of $42.92 per share and 23,489 performance shares subject to a core earnings per share performance metric with a grant date fair value of $38.26 per share to key members of executive management. The number of performance shares subject to TSR that ultimately vest at the end of the three -year performance period, if any, will be based on the relative rank of the Company’s three -year TSR among the TSRs of a peer group of 44 regional banks. The fair value of the performance shares subject to TSR at the grant date was determined using a Monte Carlo simulation method. The number of performance shares subject to core earnings per share that ultimately vest will be based on the Company’s attainment of certain core earnings per share goals over the two -year performance period. The maximum number of performance shares that could vest is 200% of the target award. Compensation expense for these performance shares is recognized on a straight-line basis over the three -year service period. </t>
  </si>
  <si>
    <t>Fair Value</t>
  </si>
  <si>
    <t>Fair Value [Abstract]</t>
  </si>
  <si>
    <t>13 . Fair Value
The Financial Accounting Standards Board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d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Fair Value of Assets and Liabilities Measured on a Recurring Basis
The following tables present for each of the fair value hierarchy levels the Company’s assets and liabilities that are measured at fair value on a recurring basis in the consolidated balance sheets.
﻿
﻿
﻿
﻿
March 31, 2017
﻿ (in thousands)
Level 1
Level 2
Level 3
Total
﻿ Assets
﻿ Available for sale debt securities:
﻿ U.S. Treasury and government agency securities
$
—
$ 74,496
$
—
$ 74,496
﻿ Municipal obligations
—
241,036
—
241,036
﻿ Corporate debt securities
—
3,500
—
3,500
﻿ Residential mortgage-backed securities
—
1,559,417
—
1,559,417
﻿ Commercial mortgage-backed securities
—
428,048
—
428,048
﻿ Collateralized mortgage obligations
—
192,264
—
192,264
﻿ Total available for sale securities
—
2,498,761
—
2,498,761
﻿ Derivative assets (1)
—
14,959
—
14,959
﻿ Total recurring fair value measurements - assets
$
—
$ 2,513,720
$
—
$ 2,513,720
﻿ Liabilities
﻿ Derivative liabilities (1)
$
—
$ 12,877
$
—
$ 12,877
﻿ Total recurring fair value measurements - liabilities
$
—
$ 12,877
$
—
$ 12,877
﻿
(1)
For further disaggregation of derivative assets and liabilities, see Note 6 - Derivatives.
﻿
﻿
﻿
﻿
﻿
December 31, 2016
﻿ (in thousands)
Level 1
Level 2
Level 3
Total
﻿ Assets
﻿ Available for sale debt securities:
﻿ U.S. Treasury and government agency securities
$
—
$ 54,828
$
—
$ 54,828
﻿ Municipal obligations
—
242,155
—
242,155
﻿ Corporate debt securities
—
3,500
—
3,500
﻿ Residential mortgage-backed securities
—
1,611,355
—
1,611,355
﻿ Commercial mortgage-backed securities
—
402,591
—
402,591
﻿ Collateralized mortgage obligations
—
202,479
—
202,479
﻿ Total available for sale securities
—
2,516,908
—
2,516,908
﻿ Derivative assets (1)
—
20,315
—
20,315
﻿ Total recurring fair value measurements - assets
$
—
$ 2,537,223
$
—
$ 2,537,223
﻿ Liabilities
﻿ Derivative liabilities (1)
$
—
$ 27,432
$
—
$ 27,432
﻿ Total recurring fair value measurements - liabilities
$
—
$ 27,432
$
—
$ 27,432
﻿
(1)
For further disaggregation of derivative assets and liabilities, see Note 6 - Derivatives.
﻿
Securities classified as level 2 include obligations of U.S. Government agencies and U.S. Government-sponsored agencies, resident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are observable in the marketplace or can be supported by observable data.
The Company invests only in securities of investment grade quality with a targeted duration, for the overall portfolio, generally between two and five years . Company policies generally limit investments to agency securities and municipal securities determined to be investment grade according to an internally generated score which generally includes a rating of not less than “Baa” or its equivalent by a nationally recognized statistical rating agency. There were no transfers between valuation hierarchy levels during the periods shown.
The fair value of derivative financial instruments, which are predominantly customer interest rate swaps, is obtained from a third-party pricing service that uses an industry-standard discounted cash flow model that relies on inputs, LIBOR swap curves and Overnight Index swap rate curves,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in their entirety in level 2 of the fair value hierarchy. The Company’s policy is to measure counterparty credit risk quarterly for all derivative instruments, including those subject to master netting arrangements consistent with how market participants would price the net risk exposure at the measurement date.
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
Fair Value of Assets Measured on a Nonrecurring Basis
Certain assets and liabilities are measured at fair value on a nonrecurring basis. Collateral-dependent impaired loans are level 2 assets measured at the fair value of the underlying collateral based on independent third-party appraisals that take into consideration market-based information such as recent sales activity for similar assets in the property’s market.
Other real estate owned, including both foreclosed property and surplus banking property, are level 3 assets that are adjusted to fair value, less estimated selling costs, upon transfer to other real estate owned. Subsequently, other real estate owned is carried at the lower of carrying value or fair value less estimated selling costs. Fair values are determined by sales agreement or third-party appraisals as discounted for estimated selling costs, information from comparable sales, and marketability of the property.
The fair value information presented below is not as of the period-end, rather it was as of the date the fair value adjustment was recorded during the twelve months for each of the dates presented below, and excludes nonrecurring fair value measurements of assets no longer on the balance sheet.
The following tables present the Company’s financial assets that are measured at fair value on a nonrecurring basis for each of the fair value hierarchy levels.
﻿
﻿
﻿
﻿
﻿
March 31, 2017
﻿ (in thousands)
Level 1
Level 2
Level 3
Total
﻿ Collateral-dependent impaired loans
$
—
$ 143,327
$
—
$ 143,327
﻿ Other real estate owned
—
—
9,295
9,295
﻿ Total nonrecurring fair value measurements
$
—
$ 143,327
$ 9,295
$ 152,622
﻿
﻿
﻿
﻿
﻿
December 31, 2016
﻿ (in thousands)
Level 1
Level 2
Level 3
Total
﻿ Collateral-dependent impaired loans
$
—
$ 169,888
$
—
$ 169,888
﻿ Other real estate owned
—
—
13,968
13,968
﻿ Total nonrecurring fair value measurements
$
—
$ 169,888
$ 13,968
$ 183,856
﻿
Accounting guidance from the FASB requires the disclosure of estimated fair value information about certain on- and off-balance sheet financial instruments, including those financial instruments that are not measured and reported at fair value on a recurring basis. The significant methods and assumptions used by the Company to estimate the fair value of financial i nstruments are discussed below.
Cash, Short ‑Term Investments and Federal Funds Sold - For these short ‑term instruments, the carrying amount is a reasonable estimate of fair value.
Securities – The fair value measurement for securities available for sale was discussed earlier in the note. The same measurement techniques were applied to the valuation of securities held to maturity.
Loans, Net - The fair value measurement for certain impaired loans was discussed earlier in the note. For the remaining portfolio, fair values were generally determined by discounting scheduled cash flows using discount rates determined with reference to current market rates at which loans with similar terms would be made to borrowers of similar credit quality.
Loans Held for Sale – These loans are recorded at fair value and carried at the lower of cost or market. The carrying amount is considered a reasonable estimate of fair value.
Deposits - The accounting guidance requires that the fair value of deposits with no stated maturity, such as noninterest-bearing demand deposits, interest-bearing checking and savings accounts, be assigned fair values equal to amounts payable upon demand (“carrying amounts”). The fair value of fixed-maturity certificates of deposit is estimated using the rates currently offered for deposits of similar remaining maturities.
Securities Sold under Agreements to Repurchase, Federal Funds Purchased, and FHLB Borrowings - For these short-term liabilities, the carrying amount is a reasonable estimate of fair value.
Long-Term Debt - The fair value is estimated by discounting the future contractual cash flows using current market rates at which debt with similar terms could be obtained.
Derivative Financial Instruments – The fair value measurement for derivative financial instruments was discussed earlier in the note.
The following tables present the estimated fair values of the Company’s financial instruments by fair value hierarchy levels and the corresponding carrying amount at March 31, 2017 and December 31, 2016 .
﻿
﻿
﻿
﻿
﻿
March 31, 2017
﻿
Total Fair
Carrying
﻿ (in thousands)
Level 1
Level 2
Level 3
Value
Amount
﻿ Financial assets:
﻿ Cash, interest-bearing bank deposits, and federal funds sold
$ 384,587
$
—
$
—
$ 384,587
$ 384,587
﻿ Available for sale securities
—
2,498,761
—
2,498,761
2,498,761
﻿ Held to maturity securities
—
2,477,420
—
2,477,420
2,502,512
﻿ Loans, net
—
143,327
17,580,123
17,723,450
17,991,318
﻿ Loans held for sale
—
20,883
—
20,883
20,883
﻿ Derivative financial instruments
—
14,959
—
14,959
14,959
﻿ Financial liabilities:
﻿ Deposits
$
—
$
—
$ 19,927,363
$ 19,927,363
$ 19,922,020
﻿ Federal funds purchased
16,321
—
—
16,321
16,321
﻿ Securities sold under agreements to repurchase
444,788
—
—
444,788
444,788
﻿ FHLB short-term borrowings
1,660,823
—
—
1,660,823
1,660,823
﻿ Long-term debt
—
524,039
—
524,039
525,082
﻿ Derivative financial instruments
—
12,877
—
12,877
12,877
﻿
﻿
﻿
﻿
﻿
December 31, 2016
﻿
Total Fair
Carrying
﻿ (in thousands)
Level 1
Level 2
Level 3
Value
Amount
﻿ Financial assets:
﻿ Cash, interest-bearing bank deposits, and federal funds sold
$ 450,866
$
—
$
—
$ 450,866
$ 450,866
﻿ Available for sale securities
—
2,516,908
—
2,516,908
2,516,908
﻿ Held to maturity securities
—
2,470,117
—
2,470,117
2,500,220
﻿ Loans, net
—
169,888
16,326,961
16,496,849
16,522,733
﻿ Loans held for sale
—
34,064
—
34,064
34,064
﻿ Derivative financial instruments
—
20,315
—
20,315
20,315
﻿ Financial liabilities:
﻿ Deposits
$
—
$
—
$ 19,430,939
$ 19,430,939
$ 19,424,266
﻿ Federal funds purchased
2,275
—
—
2,275
2,275
﻿ Securities sold under agreements to repurchase
358,131
—
—
358,131
358,131
﻿ FHLB short-term borrowings
865,000
—
—
865,000
865,000
﻿ Long-term debt
—
435,747
—
435,747
436,280
﻿ Derivative financial instruments
—
27,432
—
27,432
27,432
﻿</t>
  </si>
  <si>
    <t>Recent Accounting Pronouncements</t>
  </si>
  <si>
    <t>Recent Accounting Pronouncements [Abstract]</t>
  </si>
  <si>
    <t xml:space="preserve">14 . Recent Accounting Pronouncements
﻿
Accounting Standards Adopted in 2017
﻿
In March 2016, the FASB issued Accounting Standards Update (“ ASU ”) 2016-09, “Compensation - Stock Compensation (Topic 718): Improvements to Employee Share-Based Payment Accounting” to improve the accounting for employee share-based payments. Several aspects of the accounting for share-based payment award transactions are simplified, including income tax consequences; classification of awards as either equity or liabilities; and classification on the statement of cash flows. The amendments were effective for public business entities for annual periods beginning after December 15, 2016, and interim periods within those annual periods and we adopted the guidance effective January 1, 2017. In accordance with the standard, the Company elected to account for forfeitures of stock-based compensation as they occur and will now reclass dividends paid on forfeited shares to compensation expense from retained earnings. Classification of shares forfeited for taxes are reflected in the statement of cash flows as a financing rather than operating activity, with all historical periods restated. In addition, the Company began recognizing excess tax benefits and tax deficiencies during the period to income (rather than in equity) on a prospective basis. Our adoption of this guidance did not have a material impact on the Company’s financial condition or results of operations , however, the change in treatment of excess tax benefits and tax deficiencies could result in volatility of future earnings, depending on changes in stock prices .
﻿
Issued but Not Yet Adopted Accounting Standards
﻿
In March 2017, the FASB issued ASU 2017-08, “Receivables – Nonrefundable Fees and Other Costs (Subtopic 310-20): Premium Amortization on Purchased Callable Debt Securities,” which amends the amortization period for certain purchased callable debt securities held at a premium. The amendments require the premium to be amortized to the earliest call date. The amendments do not, however, require an accounting change for securities held at a discount; instead, the discount continues to be amortized to maturity. The amendments in this ASU more closely align the amortization period of premiums and discounts to expectations incorporated in market pricing on the underlying securities. These amendments are effective for fiscal years, and for interim period within those fiscal years, beginning after December 15, 2018. Early adoption is permitted, including adoption in an interim period. If adopted in an interim period, any adjustments should be reflected as of the beginning of the fiscal year that includes that interim period. The amendments should be applied on a modified retrospective basis through a cumulative-effect adjustment directly to retain earnings as of the beginning of the period of adoption. The Company is currently assessing this pronouncement and is considering early adoption, but it is not expected to have a material impact on the Company’s financial condition or results of operations.
﻿
In March 2017, the FASB issued ASU 2017-07, “Compensation – Retirement Benefits (Topic 715): Improving the Presentation of Net Periodic Pension Cost and Net Periodic Postretirement Benefit Cost”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mendments also allow only the service cost component to be eligible for capitalization when applicable. These amendments are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meaning early adoption should be within the first interim period if an employer issues interim financial statements. Disclosures of the nature of and reason for the change in accounting principle are required in the first interim and annual periods of adoption. The amendments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is currently assessing this pronouncement and the impact of adoption , but it is not expected to have a material impact on the Company’s financial condition or results of operations.
﻿
In January 2017, the FASB issued ASU 2017-04, “Intangibles – Goodwill and Other (Topic 350): Simplifying the Test for Goodwill Impairment,” which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This ASU is effective for public business entities that are SEC filers for fiscal years beginning after December 15, 2019, and for interim periods within those fiscal years. Early adoption is permitted, including adoption in an interim period. The ASU should be applied using a prospective method. The Company is currently assessing this pronouncement and is considering early adoption, but it is not expected to have a material impact on the Company’s financial condition or results of operations.
﻿
In January 2017, the FASB issued ASU 2017-01, “Business Combinations (Topic 805) – Clarifying the Definition of a Business,” which addresses stakeholders’ concerns that the current definition of a business is applied too broadly and analyzing transactions under the current definition is difficult and costly. Under the amended guidance, a transaction is initially subject to a screening process to determine whether a “set” (i.e. an integrated set of assets and activities) does not qualify as a business. Under the screen, if substantially all of the fair value of the gross assets acquired (or disposed of) is concentrated in a single identifiable asset or in a group of similar identifiable assets, the set is deemed not to be a business. Further evaluation is required only if the transferred set does not meet the screen. Under the further evaluation, to be considered a business, a set must include, at a minimum, an input and a substantive process that, together, significantly contribute to the ability to create output. The amendment also narrows the definition of the term “output” so that it is consistent with the manner in which outputs are described in Topic 606, Revenue from Contracts with Customers. The amendments are effective for annual periods beginning after December 15, 2017, including interim periods within those periods. Early application is permitted under certain circumstances. The amendments should be applied prospectively on or after the effective date. The Company is currently assessing this pronouncement and the impact of adoption.
﻿
In October 2016, the FASB issued ASU No. 2016-16, “Income Taxes (Topic 740) – Intra-Entity Transfers of Assets Other than Inventory,” which addresses stakeholders’ concerns that the limited amount of authoritative guidance has led to diversity in practice and is a source of complexity in financial reporting and results in an unfaithful representation of the economics of an intra-entity asset transfer. The amendment eliminates the exception to the United States generally accepted accounting principle (“U.S. GAAP”) of comprehensive recognition of current and deferred income taxes that prohibits recognizing current and deferred income tax consequences for an intra-equity asset transfer (excluding the transfer of inventory) until the asset has been sold to an outside party. The amendments are effective for annual reporting periods beginning after December 15, 2017, including interim periods within those annual reporting periods. Early adoption is permitted, including adoption in an interim period. The amendments should be applied using a retrospective transition method to each period presented. The Company is currently assessing this pronouncement and the impact of adoption; however, the adoption of this guidance is not expected to have a material impact on the Company’s financial condition or results of operations.
In August 2016, the FASB issued ASU 2016-15, “Statement of Cash flows (Topic 230): Classification of Certain Cash Receipts and Cash Payments,” to address diversity in how certain cash receipts and cash payments are presented and classified in the statement of cash flows. The amendments provide guidance on eight specific cash flow issues, including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This guidance is not expected to have a material impact on the Company’s financial condition or results of operations.
﻿
﻿
In June 2016, the FASB issued ASU 2016-13, “Financial Instruments – Credits Losses (Topic 326): Measurement of Credit Losses on Financial Instruments,” to improve financial reporting by requiring timelier recording of credit losses on loans and other financial instruments held by financial institutions and other organizations. The ASU, more commonly referred to as Current Expected Credit Losses, or CEC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In addition, the ASU amends the accounting for credit losses on debt securities and purchased financial assets with credit deterioration. The ASU is effective for SEC filers for fiscal years, and interim periods within those fiscal years, beginning after December 15, 2019, with a cumulative-effect adjustment to retained earnings as of the beginning of the year of adoption. Early application is permitted for all organizations for fiscal years, and interim periods within those fiscal years, beginning after December 15, 2018. The Company has begun the process of implementation and currently is not planning to early adopt. The Company expects the guidance will result in an increase in the allowance for loan losses given the change from covering losses inherent in the portfolio to covering losses over the remaining expected life of the portfolio and the nonaccretable difference on purchased credit impaired loans moving to an allowance (offset by an increase in the carrying value of the related loans). The guidance will also result in the establishment of an allowance for credit loss on held to maturity debt securities. The amount of the increase in these allowances will be impacted by the portfolio composition and quality at the adoption date as well as economic conditions and forecasts at that time.
﻿
In February 2016, the FASB issued ASU 2016-02 “Leases (Topic 842)” that provides new lease accounting guidance. Under the guidance, lessees (with the exception of short-term leas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Lessor accounting is largely unchanged. Lessees will need to recognize almost all leases on their balance sheet as a right-of-use asset and a lease liability. Lessees will no longer be provided with a source of off-balance sheet financing. Public business entities should apply the amendments for fiscal years beginning after December 15, 2018, including interim periods within those fiscal years. The Company is currently assessing this pronouncement and the impact of adoption by reviewing its existing lease contracts and service contracts that may include embedded leases. The Company expects a gross-up of its Consolidated Balance Sheets as a result of recognizing lease liabilities and right of use assets; the extent of such is under evaluation. The Company does not expect material changes to the recognition of operating lease expense in its consolidated results of operations.
﻿
In January 2016, the FASB issued an ASU 2016-01 “Financial Instruments – Overall (Subtopic 825-10): Recognition and Measurement of Financial Assets and Financial Liabilities” that improves the recognition and measurement of financial instruments through targeted changes to existing GAAP. It requires equity investments (except those that are accounted for under the equity method of accounting or result in consolidation of the investee) to be measured at fair value with changes in fair value recognized in net income. It also requires public business entities to use the exit price notion when measuring the fair value of financial instruments for disclosure purposes. The amendments in this update are effective for public business entities for fiscal years beginning after December 15, 2017, and interim periods within those fiscal years. The Company is currently assessing this pronouncement; however, the adoption of this guidance is not expected to have a material impact on the Company’s financial condition or results of operations.
In May 2014, the FASB issued ASU 2014-09 “Revenue from Contracts with Customers (Topic 606)” affecting any entity that enters into contracts with customers to transfer goods or services or enters into contracts for the transfer of nonfinancial assets unless those contracts are within the scope of other standards. The core principle of this standard is that an entity should recognize revenue to depict the transfer of promised goods or services to customers in an amount that reflects the consideration to which the entity expects to be entitled in exchange for those goods or services. Most revenue associated with financial instruments, including interest and loan origination fees, is outside the scope of the guidance. Gains and losses on investment securities, derivatives, and sales of financial instruments are also excluded from the scope. Subsequent to issuance of the revenue recognition guidance, the FASB has issued several updates that deferred by one year the effective date for revenue recognition guidance; clarified its guidance for performing the principal-versus-agent analysis; clarified guidance for identifying performance obligations allowing entities to ignore immaterial promised goods and services in the context of a contract with a customer and other clarifying guidance and technical corrections.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The standard will be effective for the Company for annual reporting periods beginning after December 15, 2017. The Company is still in process of gathering an inventory and evaluating all contracts with customers and does not plan to early adopt the guidance. The Company is also in the process of evaluating the transition method election and the impact of the guidance to noninterest income and on presentation and disclosures. The preliminary analysis suggests this guidance is not expected to have a material impact on the Company’s financial condition or results of operations. </t>
  </si>
  <si>
    <t>Subsequent Event</t>
  </si>
  <si>
    <t>Subsequent Event [Abstract]</t>
  </si>
  <si>
    <t>15. Subsequent Event
﻿
On April 28, 2017, the Company announced that its banking subsidiary, Whitney Bank , entered into a purchase and assumption agreement with the FDIC (“Agreement”), which acted as the receiver for the Louisiana Office of Financial Institutions ( “ OFI ” ) following the OFI 's determination to close F NBC. Pursuant to the Agreement, Whitney Bank acquired selected assets and liabilities of FNBC from the FDIC.
﻿
Under the A greement, Whitney acquired approximately $1.6 billion in deposits, which were primarily in the form of transaction and savings accounts, and purchased approximately $1.0 billion in cash, securities, loans, and other assets, primarily at book value, for a transaction premium of $35 million. The FDIC made a payment to Whitney Bank of $655 million for the net liabilities assumed. These am ounts are subject to adjustment based upon final settlement with the FDIC pursuant to the A greement.
﻿
Whitney will continue to operate the former FNBC banking premises for a period of time. Whitney will h ave the right for a 90- day period to purchase at fa ir market value any owned F NBC banking premises (and purchase at fair market value certain related assets) a nd will have the right for a 60- day period to assume the leases for any leased premises (and purchase at fair market value certain related assets).
﻿
The terms of the A greement require the FDIC to indemnify Whitney against certain liabilities of FNBC and its affiliates not assumed or otherwise purchased by Whitney. Neither the Company nor Whitney Bank acquired any assets, common stock, preferred stock or debt, or assumed any ot her obligations, of F NBC Bank Holding Company or FNBC .</t>
  </si>
  <si>
    <t>Basis of Presentation (Policies)</t>
  </si>
  <si>
    <t xml:space="preserve">Basis of Presentation
The consolidated financial statements include the accounts of Hancock Holding Company and all other entities in which it has a controlling interest (the “Company”). The financial statements include all adjustments that are, in the opinion of management, necessary to present fairly the Company’s financial condition, results of operations, changes in stockholders’ equity and cash flows for the interim periods presented. The Company has also evaluated all subsequent events for potential recognition and disclosure through the filing of this Form 10-Q. Some financial information and disclosures normally included in financial statements prepared in accordance with accounting principles generally accepted in the U.S. (“GAAP”) have been condensed or omitted in this Form 10-Q pursuant to Securities and Exchange Commission rules and regulations. These financial statements should be read in conjunction with the audited consolidated financial statements and the notes thereto included in the Company’s Annual Report on Form 10-K for the year ended December 31, 2016. Financial information reported in these financial statements is not necessarily indicative of the Company’s financial condition, results of operations, or cash flows for any other interim or annual period.
Certain prior period amounts have been reclassified to conform to the current period presentation. The presentation of loan disclosures has been modified from prior filings as discussed in Note 4 – Loans and Allowance for Lo an Losses. Select Stockholders’ Equity line items in the Consolidated Balance Sheets and Statements of Changes in Stockholders’ Equity have been modified to simplify the presentation as discussed in Note 7 – Stockholders’ Equity. Presentation of derivatives contracts cleared through a central clearing cou nterparty has been revised prospectively to reflect netting of variation margin as settlements to the derivative assets and liabilities rather than collateral, effective January 3, 2017, as discussed in Note 6 – Derivatives. These changes in presentation did not have a material impact on the Company’s financial condition or operating results. </t>
  </si>
  <si>
    <t>Use of Estimates</t>
  </si>
  <si>
    <t xml:space="preserve">Use of Estimates
The accounting principles the Company follows and the methods for applying these principles conform with GAAP and with general practices followed by the banking industry. These accounting principles require management to make estimates and assumptions about future events that affect the amounts reported in the consolidated financial statements and the accompanying notes. Actual results could differ from those estimates. </t>
  </si>
  <si>
    <t>Critical Accounting Policies and Estimates</t>
  </si>
  <si>
    <t xml:space="preserve">Critical Accounting Policies and Estimates
There were no material changes or developments with respect to methodologies that the Company uses when applying what management believes are critical accounting policies and developing critical accounting estimates as disclosed in its Annual Report on Form 10-K for the year ended December 31, 2016. </t>
  </si>
  <si>
    <t>Acquisition (Tables)</t>
  </si>
  <si>
    <t>Schedule of Fair Value of Net Assets Acquired</t>
  </si>
  <si>
    <t xml:space="preserve">﻿
﻿ (in thousands)
﻿ ASSETS
﻿ Cash and due from banks
$ 2,856
﻿ Total loans
1,211,523
﻿ Property and equipment
12,332
﻿ Accrued interest receivable
2,969
﻿ Identifiable intangible assets
3,900
﻿ Other assets
63
﻿ Total identifiable assets
$ 1,233,643
﻿
﻿ LIABILITIES
﻿ Deposits
$ 398,171
﻿ Short-term borrowings
510,749
﻿ Long-term debt
93,120
﻿ Other liabilities
1,607
﻿ Total liabilities
$ 1,003,647
﻿ Net identifiable assets acquired
229,996
﻿ Goodwill
95,568
﻿ Net assets acquired
$ 325,564
﻿ </t>
  </si>
  <si>
    <t>Securities (Tables)</t>
  </si>
  <si>
    <t>Gain (Loss) on Investments [Line Items]</t>
  </si>
  <si>
    <t>Amortized Cost and Fair Value of Securities Available for Sale</t>
  </si>
  <si>
    <t xml:space="preserve">﻿
﻿
﻿ Securities Available for Sale
﻿ (in thousands)
March 31, 2017
December 31, 2016
﻿
Gross
Gross
Gross
Gross
﻿
Amortized
Unrealized
Unrealized
Fair
Amortized
Unrealized
Unrealized
Fair
﻿
Cost
Gains
Losses
Value
Cost
Gains
Losses
Value
﻿ US Treasury and government agency securities
$ 76,049
$
—
$ 1,553
$ 74,496
$ 56,751
$
—
$ 1,923
$ 54,828
﻿ Municipal obligations
251,416
157
10,537
241,036
253,228
113
11,186
242,155
﻿ Residential mortgage-backed securities
1,568,001
10,377
18,961
1,559,417
1,620,191
10,592
19,428
1,611,355
﻿ Commercial mortgage-backed securities
450,197
211
22,360
428,048
425,750
—
23,159
402,591
﻿ Collateralized mortgage obligations
192,372
491
599
192,264
202,580
490
591
202,479
﻿ Corporate debt securities
3,500
—
—
3,500
3,500
—
—
3,500
﻿
$ 2,541,535
$ 11,236
$ 54,010
$ 2,498,761
$ 2,562,000
$ 11,195
$ 56,287
$ 2,516,908
﻿ </t>
  </si>
  <si>
    <t>Amortized Cost and Fair Value of Securities Held to Maturity</t>
  </si>
  <si>
    <t xml:space="preserve">﻿
﻿
﻿ Securities Held to Maturity
﻿ (in thousands)
March 31, 2017
December 31, 2016
﻿
Gross
Gross
Gross
Gross
﻿
Amortized
Unrealized
Unrealized
Fair
Amortized
Unrealized
Unrealized
Fair
﻿
Cost
Gains
Losses
Value
Cost
Gains
Losses
Value
﻿ US Treasury and government agency securities
$ 50,000
$
—
$ 55
$ 49,945
$ 50,000
$
—
$ 44
$ 49,956
﻿ Municipal obligations
734,075
3,345
17,604
719,816
648,093
2,147
20,175
630,065
﻿ Residential mortgage-backed securities
830,522
3,481
1,980
832,023
862,162
4,329
3,068
863,423
﻿ Commercial mortgage-backed securities
75,722
—
4,348
71,374
75,739
—
4,038
71,701
﻿ Collateralized mortgage obligations
812,193
1,588
9,519
804,262
864,226
1,420
10,674
854,972
﻿
$ 2,502,512
$ 8,414
$ 33,506
$ 2,477,420
$ 2,500,220
$ 7,896
$ 37,999
$ 2,470,117
﻿ </t>
  </si>
  <si>
    <t>Available for Sale [Member]</t>
  </si>
  <si>
    <t>Amortized Cost and Fair Value of Debt Securities by Contractual Maturity</t>
  </si>
  <si>
    <t xml:space="preserve">﻿ (in thousands)
Amortized
Fair
Debt Securities Available for Sale
Cost
Value
Due in one year or less
$ 4,711
$ 4,735
Due after one year through five years
40,658
41,205
Due after five years through ten years
1,025,204
999,011
Due after ten years
1,470,962
1,453,810
Total available for sale debt securities
$ 2,541,535
$ 2,498,761
﻿ </t>
  </si>
  <si>
    <t>Securities with Unrealized Losses</t>
  </si>
  <si>
    <t xml:space="preserve">﻿
﻿ Available for Sale
﻿ March 31, 2017
Losses &lt; 12 months
Losses 12 months or &gt;
Total
﻿
Gross
Gross
Gross
﻿
Fair
Unrealized
Fair
Unrealized
Fair
Unrealized
﻿ (in thousands)
Value
Losses
Value
Losses
Value
Losses
﻿ US Treasury and government agency securities
$ 74,460
1,553
$
—
$
—
$ 74,460
$ 1,553
﻿ Municipal obligations
228,433
10,537
—
—
228,433
10,537
﻿ Residential mortgage-backed securities
1,051,706
18,885
3,110
76
1,054,816
18,961
﻿ Commercial mortgage-backed securities
403,123
22,360
—
—
403,123
22,360
﻿ Collateralized mortgage obligations
78,217
599
—
—
78,217
599
﻿
$ 1,835,939
$ 53,934
$ 3,110
$ 76
$ 1,839,049
$ 54,010
﻿
﻿
﻿
﻿
﻿
﻿ Available for Sale
﻿ December 31, 2016
Losses &lt; 12 months
Losses 12 months or &gt;
Total
﻿
Gross
Gross
Gross
﻿
Fair
Unrealized
Fair
Unrealized
Fair
Unrealized
﻿ (in thousands)
Value
Losses
Value
Losses
Value
Losses
﻿ US Treasury and government agency securities
$ 54,788
$ 1,923
$
—
$
—
$ 54,788
$ 1,923
﻿ Municipal obligations
228,588
11,186
—
—
228,588
11,186
﻿ Residential mortgage-backed securities
1,087,644
19,359
3,738
69
1,091,382
19,428
﻿ Commercial mortgage-backed securities
402,591
23,159
—
—
402,591
23,159
﻿ Collateralized mortgage obligations
83,701
591
—
—
83,701
591
﻿
$ 1,857,312
$ 56,218
$ 3,738
$ 69
$ 1,861,050
$ 56,287
﻿ </t>
  </si>
  <si>
    <t>Held to Maturity [Member]</t>
  </si>
  <si>
    <t xml:space="preserve">﻿
Amortized
Fair
Debt Securities Held to Maturity
Cost
Value
Due in one year or less
$ 10,520
$ 10,624
Due after one year through five years
124,250
125,558
Due after five years through ten years
838,244
817,979
Due after ten years
1,529,498
1,523,259
Total held to maturity securities
$ 2,502,512
$ 2,477,420
﻿ </t>
  </si>
  <si>
    <t xml:space="preserve">﻿
﻿
﻿ Held to maturity
﻿ March 31, 2017
Losses &lt; 12 months
Losses 12 months or &gt;
Total
﻿
Gross
Gross
Gross
﻿
Fair
Unrealized
Fair
Unrealized
Fair
Unrealized
﻿ (in thousands)
Value
Losses
Value
Losses
Value
Losses
﻿ US Treasury and government agency securities
$ 49,946
$ 55
$
—
$
—
$ 49,946
$ 55
﻿ Municipal obligations
454,266
17,331
7,269
273
461,535
17,604
﻿ Residential mortgage-backed securities
279,443
1,980
—
—
279,443
1,980
﻿ Commercial mortgage-backed securities
71,373
4,348
—
—
71,373
4,348
﻿ Collateralized mortgage obligations
506,593
6,343
104,011
3,176
610,604
9,519
﻿
$ 1,361,621
$ 30,057
$ 111,280
$ 3,449
$ 1,472,901
$ 33,506
﻿
﻿
﻿
﻿
﻿ Held to maturity
﻿ December 31, 2016
Losses &lt; 12 months
Losses 12 months or &gt;
Total
﻿
Gross
Gross
Gross
﻿
Fair
Unrealized
Fair
Unrealized
Fair
Unrealized
﻿ (in thousands)
Value
Losses
Value
Losses
Value
Losses
﻿ U.S. Treasury and government agency securities
$ 49,956
$ 44
$
—
$
—
$ 49,956
$ 44
﻿ Municipal obligations
494,470
19,706
11,750
469
506,220
20,175
﻿ Residential mortgage-backed securities
278,369
3,068
—
—
278,369
3,068
﻿ Commercial mortgage-backed securities
71,701
4,038
—
—
71,701
4,038
﻿ Collateralized mortgage obligations
618,739
7,296
115,375
3,378
734,114
10,674
﻿
$ 1,513,235
$ 34,152
$ 127,125
$ 3,847
$ 1,640,360
$ 37,999
﻿ </t>
  </si>
  <si>
    <t>Loans and Allowance for Loan Losses (Tables)</t>
  </si>
  <si>
    <t>Accounts, Notes, Loans and Financing Receivable [Line Items]</t>
  </si>
  <si>
    <t>Loans, Net of Unearned Income</t>
  </si>
  <si>
    <t xml:space="preserve">﻿
﻿
﻿
March 31,
December 31,
﻿ (in thousands)
2017
2016
﻿
﻿ Commercial non-real estate
$ 8,074,287
$ 7,613,917
﻿ Commercial real estate - owner occupied
2,047,451
1,906,821
﻿ Total commercial &amp; industrial
10,121,738
9,520,738
﻿ Commercial real estate - income producing
2,505,104
2,013,890
﻿ Construction and land development
1,252,667
1,010,879
﻿ Residential mortgages
2,266,263
2,146,713
﻿ Consumer
2,059,096
2,059,931
﻿ Total loans
$ 18,204,868
$ 16,752,151
﻿ </t>
  </si>
  <si>
    <t>Allowance for Loan Losses by Portfolio Class</t>
  </si>
  <si>
    <t xml:space="preserve">﻿
﻿
﻿
Commercial
Commercial
﻿
Commercial
real estate-
Total
real estate-
Construction
﻿
non-real
owner
commercial &amp;
income
and land
Residential
﻿ (in thousands)
estate
occupied
industrial
producing
development
mortgages
Consumer
Total
﻿
Three months ended March 31, 2017
﻿
﻿ Allowance for loan losses:
﻿ Beginning balance
$ 147,052
$ 11,083
$ 158,135
$ 13,509
$ 6,271
$ 25,361
$ 26,142
$ 229,418
﻿ Purchased credit impaired activity:
﻿ Charge-offs
—
—
—
—
(54)
(59)
(139)
(252)
﻿ Recoveries
2
75
77
—
23
5
29
134
﻿ Net provision for loan losses
(46)
(182)
(228)
(40)
(92)
(7)
(39)
(406)
﻿ Decrease in FDIC loss share receivable
(31)
—
(31)
—
—
(1,696)
(103)
(1,830)
﻿ Non-purchased credit impaired activity:
﻿ Charge-offs
(24,791)
(29)
(24,820)
(7)
(37)
(289)
(8,539)
(33,692)
﻿ Recoveries
936
200
1,136
375
448
108
1,714
3,781
﻿ Net provision for loan losses
8,147
375
8,522
(226)
161
383
7,557
16,397
﻿ Ending balance
$ 131,269
$ 11,522
$ 142,791
$ 13,611
$ 6,720
$ 23,806
$ 26,622
$ 213,550
﻿ Ending balance:
﻿ Allowance:
﻿ Individually evaluated for impairment
$ 15,017
$ 76
$ 15,093
$ 1,114
$ 1
$ 94
$ 199
$ 16,501
﻿ Amounts related to purchased credit impaired loans
411
787
1,198
213
283
13,286
1,019
15,999
﻿ Collectively evaluated for impairment
115,841
10,659
126,500
12,284
6,436
10,426
25,404
181,050
﻿ Total allowance
$ 131,269
$ 11,522
$ 142,791
$ 13,611
$ 6,720
$ 23,806
$ 26,622
$ 213,550
﻿ Loans:
﻿ Individually evaluated for impairment
$ 231,988
$ 3,894
$ 235,882
$ 13,599
$ 1,592
$ 3,236
$ 2,149
$ 256,458
﻿ Purchased credit impaired loans
6,693
12,468
19,161
7,669
4,326
138,260
9,951
179,367
﻿ Collectively evaluated for impairment
7,835,606
2,031,089
9,866,695
2,483,836
1,246,749
2,124,767
2,046,996
17,769,043
﻿ Total loans
$ 8,074,287
$ 2,047,451
$ 10,121,738
$ 2,505,104
$ 1,252,667
$ 2,266,263
$ 2,059,096
$ 18,204,868
﻿
﻿
﻿
﻿
﻿
﻿
﻿
Commercial
Commercial
﻿
Commercial
real estate-
Total
real estate-
Construction
﻿
non-real
owner
commercial &amp;
income
and land
Residential
﻿ (in thousands)
estate
occupied
industrial
producing
development
mortgages
Consumer
Total
﻿
Three months ended March 31, 2016
﻿
﻿ Allowance for loan losses:
﻿ Beginning balance
$ 109,428
$ 9,858
$ 119,286
$ 6,041
$ 5,642
$ 25,353
$ 24,857
$ 181,179
﻿ Purchased credit impaired activity:
﻿ Charge-offs
—
(28)
(28)
(1)
(18)
—
—
(47)
﻿ Recoveries
3
35
38
1
35
1
39
114
﻿ Net provision for loan losses
7
(194)
(187)
(109)
(151)
1,130
(1,179)
(496)
﻿ Decrease in FDIC loss share receivable
(17)
—
(17)
—
—
(2,153)
(19)
(2,189)
﻿ Non-purchased credit impaired activity:
﻿ Charge-offs
(17,667)
(783)
(18,450)
(115)
(110)
(175)
(5,843)
(24,693)
﻿ Recoveries
809
41
850
144
605
301
1,494
3,394
﻿ Net provision for loan losses
52,096
5,667
57,763
1,632
(1,627)
235
2,529
60,532
﻿ Ending balance
$ 144,659
$ 14,596
$ 159,255
$ 7,593
$ 4,376
$ 24,692
$ 21,878
$ 217,794
﻿ Ending balance:
﻿ Allowance:
﻿ Individually evaluated for impairment
$ 26,502
$ 67
$ 26,569
$ 1,272
$ 185
$ 125
$ 16
$ 28,167
﻿ Amounts related to purchased credit impaired loans
439
906
1,345
605
523
16,641
1,388
20,502
﻿ Collectively evaluated for impairment
117,718
13,623
131,341
5,716
3,668
7,926
20,474
169,125
﻿ Total allowance
$ 144,659
$ 14,596
$ 159,255
$ 7,593
$ 4,376
$ 24,692
$ 21,878
$ 217,794
﻿ Loans:
﻿ Individually evaluated for impairment
$ 201,029
$ 6,018
$ 207,047
$ 8,681
$ 14,072
$ 883
$ 58
$ 230,741
﻿ Purchased credit impaired loans
12,659
15,864
28,523
11,185
8,930
161,078
12,177
221,893
﻿ Collectively evaluated for impairment
6,931,718
1,901,465
8,833,183
1,732,879
1,072,412
1,839,006
2,048,010
15,525,490
﻿ Total loans
$ 7,145,406
$ 1,923,347
$ 9,068,753
$ 1,752,745
$ 1,095,414
$ 2,000,967
$ 2,060,245
$ 15,978,124
﻿
﻿ </t>
  </si>
  <si>
    <t>Composition of Nonaccrual Loans by Portfolio Class</t>
  </si>
  <si>
    <t xml:space="preserve">﻿
﻿
﻿
March 31,
December 31,
﻿ (in thousands)
2017
2016
﻿ Commercial non-real estate
$ 198,137
$ 249,037
﻿ Commercial real estate - owner occupied
11,167
14,413
﻿ Total commercial &amp; industrial
209,304
263,450
﻿ Commercial real estate - income producing
13,348
13,954
﻿ Construction and land development
3,561
4,550
﻿ Residential mortgages
23,012
23,665
﻿ Consumer
13,424
12,351
﻿ Total loans
$ 262,649
$ 317,970
﻿ </t>
  </si>
  <si>
    <t>Troubled Debt Restructurings Modified by Portfolio Class</t>
  </si>
  <si>
    <t xml:space="preserve">﻿
﻿
﻿
Three months Ended
﻿ ($ in thousands)
March 31, 2017
March 31, 2016
﻿
Pre-Modification
Post-Modification
Pre-Modification
Post-Modification
﻿
Outstanding
Outstanding
Outstanding
Outstanding
﻿
Number of
Recorded
Recorded
Number of
Recorded
Recorded
﻿ Troubled Debt Restructurings:
Contracts
Investment
Investment
Contracts
Investment
Investment
﻿ Commercial non-real estate
9
$ 38,659
$ 38,659
11
$ 51,246
$ 51,246
﻿ Commercial real estate - owner occupied
1
656
656
—
—
—
﻿ Total commercial &amp; industrial
10
39,315
39,315
11
51,246
51,246
﻿ Commercial real estate - income producing
2
5,527
5,527
—
—
—
﻿ Construction and land development
—
—
—
—
—
—
﻿ Residential mortgages
1
250
250
—
—
—
﻿ Consumer
—
—
—
—
—
—
﻿ Total loans
13
$ 45,092
$ 45,092
11
$ 51,246
$ 51,246
﻿ </t>
  </si>
  <si>
    <t>Loans Individually Evaluated for Impairment Disaggregated by Portfolio Class</t>
  </si>
  <si>
    <t xml:space="preserve">﻿
﻿
﻿
March 31, 2017
﻿
Recorded investment
Recorded investment
Unpaid
﻿ (in thousands)
without an allowance
with an allowance
principal balance
Related allowance
﻿ Commercial non-real estate
$ 120,166
$ 111,822
$ 244,153
$ 15,017
﻿ Commercial real estate - owner occupied
2,801
1,093
4,265
76
﻿ Total commercial &amp; industrial
122,967
112,915
248,418
15,093
﻿ Commercial real estate - income producing
5,740
7,859
13,934
1,114
﻿ Construction and land development
1,576
16
2,556
1
﻿ Residential mortgages
2,158
1,078
3,761
94
﻿ Consumer
1,243
906
2,149
199
﻿ Total loans
$ 133,684
$ 122,774
$ 270,818
$ 16,501
﻿
﻿
﻿
December 31, 2016
﻿
Recorded investment
Recorded investment
Unpaid
﻿ (in thousands)
without an allowance
with an allowance
principal balance
Related allowance
﻿ Commercial non-real estate
$ 150,650
$ 120,612
$ 295,445
$ 28,187
﻿ Commercial real estate - owner occupied
4,261
2,007
6,646
246
﻿ Total commercial &amp; industrial
154,911
122,619
302,091
28,433
﻿ Commercial real estate - income producing
10,447
4,929
15,708
466
﻿ Construction and land development
1,106
832
2,903
38
﻿ Residential mortgages
2,877
1,470
4,865
91
﻿ Consumer
—
2,154
2,155
267
﻿ Total loans
$ 169,341
$ 132,004
$ 327,722
$ 29,295
﻿
﻿
﻿
﻿
﻿
Three Months Ended
﻿
March 31, 2017
March 31, 2016
﻿
Average
Interest
Average
Interest
﻿
recorded
income
recorded
income
﻿ (in thousands)
investment
recognized
investment
recognized
﻿ Commercial non-real estate
$ 251,625
$ 337
$ 141,326
$ 182
﻿ Commercial real estate - owner occupied
5,081
4
5,713
14
﻿ Total commercial &amp; industrial
256,706
341
147,039
196
﻿ Commercial real estate - income producing
14,487
43
9,902
22
﻿ Construction and land development
1,766
—
14,149
—
﻿ Residential mortgages
3,792
2
889
2
﻿ Consumer
2,152
2
105
1
﻿ Total loans
$ 278,903
$ 388
$ 172,084
$ 221
﻿
﻿ </t>
  </si>
  <si>
    <t>Age Analysis of Past Due Loans by Portfolio Class</t>
  </si>
  <si>
    <t xml:space="preserve">﻿
﻿
﻿
Recorded
﻿
Greater than
investment
﻿
30-59 days
60-89 days
90 days
Total
Total
&gt; 90 days and
﻿ March 31, 2017
past due
past due
past due
past due
Current
Loans
still accruing
﻿ (in thousands)
﻿ Commercial non-real estate
$ 52,677
$ 15,530
$ 60,536
$ 128,743
$ 7,945,544
$ 8,074,287
$ 245
﻿ Commercial real estate - owner occupied
3,907
1,726
5,578
11,211
2,036,240
2,047,451
35
﻿ Total commercial &amp; industrial
56,584
17,256
66,114
139,954
9,981,784
10,121,738
280
﻿ Commercial real estate - income producing
4,365
1,688
4,814
10,867
2,494,237
2,505,104
185
﻿ Construction and land development
14,845
343
2,944
18,132
1,234,535
1,252,667
25
﻿ Residential mortgages
18,104
5,104
15,655
38,863
2,227,400
2,266,263
—
﻿ Consumer
16,446
5,537
7,736
29,719
2,029,377
2,059,096
100
﻿ Total
$ 110,344
$ 29,928
$ 97,263
$ 237,535
$ 17,967,333
$ 18,204,868
$ 590
﻿
﻿
﻿
﻿
﻿
Recorded
﻿
Greater than
investment
﻿
30-59 days
60-89 days
90 days
Total
Total
&gt; 90 days and
﻿ December 31, 2016
past due
past due
past due
past due
Current
Loans
still accruing
﻿ (in thousands)
﻿ Commercial non-real estate
$ 19,722
$ 1,909
$ 68,505
$ 90,136
$ 7,523,781
$ 7,613,917
$ 384
﻿ Commercial real estate - owner occupied
3,008
581
6,310
9,899
1,896,922
1,906,821
52
﻿ Total commercial &amp; industrial
22,730
2,490
74,815
100,035
9,420,703
9,520,738
436
﻿ Commercial real estate - income producing
838
50
5,026
5,914
2,007,976
2,013,890
216
﻿ Construction and land development
694
171
5,300
6,165
1,004,714
1,010,879
1,563
﻿ Residential mortgages
24,599
8,816
14,369
47,784
2,098,929
2,146,713
1
﻿ Consumer
18,621
7,441
9,147
35,209
2,024,722
2,059,931
823
﻿ Total
$ 67,482
$ 18,968
$ 108,657
$ 195,107
$ 16,557,044
$ 16,752,151
$ 3,039
﻿ </t>
  </si>
  <si>
    <t>Changes in Carrying Amount of Purchased Credit Impaired Loans and Related Accretable Yield</t>
  </si>
  <si>
    <t xml:space="preserve">﻿
﻿
﻿
March 31, 2017
December 31, 2016
﻿
Carrying
Carrying
﻿
Amount
Accretable
Amount
Accretable
﻿ (in thousands)
of Loans
Yield
of Loans
Yield
﻿ Balance at beginning of period
$ 190,915
$ 113,686
$ 225,838
$ 129,488
﻿ Payments received, net
(16,422)
(1,477)
(55,194)
(11,024)
﻿ Accretion
4,874
(4,874)
20,271
(20,271)
﻿ Increase (decrease) in expected cash flows based on actual cash flows and changes in cash flow assumptions
—
4,318
—
5,358
﻿ Net transfers to (from) nonaccretable difference to accretable yield
—
3,422
—
10,135
﻿ Balance at end of period
$ 179,367
$ 115,075
$ 190,915
$ 113,686
﻿ </t>
  </si>
  <si>
    <t>Activity in Loss Share Receivable</t>
  </si>
  <si>
    <t xml:space="preserve">﻿
﻿
﻿
Three months Ended
﻿
March 31,
March 31,
﻿ (in thousands)
2017
2016
﻿ Beginning Balance
$ 16,219
$ 29,868
﻿ Amortization
(1,100)
(1,613)
﻿ Charge-offs, write-downs and other recoveries
(1,231)
(1,005)
﻿ External expenses qualifying under loss share agreement
131
465
﻿ Changes due to changes in cash flow projections
(1,830)
(2,189)
﻿ Net payments to FDIC
1,131
302
﻿ Ending balance
$ 13,320
$ 25,828
﻿ </t>
  </si>
  <si>
    <t>Total Commercial [Member]</t>
  </si>
  <si>
    <t>Credit Quality Indicators by Segments and Portfolio Class</t>
  </si>
  <si>
    <t xml:space="preserve">﻿
﻿
﻿
March 31, 2017
﻿ (in thousands)
Commercial non-real estate
Commercial real estate - owner-occupied
Total commercial &amp; industrial
Commercial real estate - income producing
Construction and land development
Total commercial
﻿ Grade:
﻿ Pass
$ 6,839,049
$ 1,840,799
$ 8,679,848
$ 2,292,057
$ 1,139,772
$ 12,111,677
﻿ Pass-Watch
296,914
46,048
342,962
141,063
93,309
577,334
﻿ Special Mention
182,128
55,919
238,047
30,360
8,311
276,718
﻿ Substandard
744,326
104,685
849,011
41,614
11,275
901,900
﻿ Doubtful
11,870
—
11,870
10
—
11,880
﻿ Total
$ 8,074,287
$ 2,047,451
$ 10,121,738
$ 2,505,104
$ 1,252,667
$ 13,879,509
﻿
﻿
December 31, 2016
﻿ (in thousands)
Commercial non-real estate
Commercial real estate - owner-occupied
Total commercial &amp; industrial
Commercial real estate - income producing
Construction and land development
Total commercial
﻿ Grade:
﻿ Pass
$ 6,364,348
$ 1,719,114
$ 8,083,462
$ 1,873,644
$ 968,505
$ 10,925,611
﻿ Pass-Watch
203,311
47,676
250,987
78,309
22,592
351,888
﻿ Special Mention
181,763
40,299
222,062
22,492
4,142
248,696
﻿ Substandard
846,793
99,732
946,525
39,434
15,640
1,001,599
﻿ Doubtful
17,702
—
17,702
11
—
17,713
﻿ Total
$ 7,613,917
$ 1,906,821
$ 9,520,738
$ 2,013,890
$ 1,010,879
$ 12,545,507
﻿ </t>
  </si>
  <si>
    <t>Residential Mortgage and Consumer [Member]</t>
  </si>
  <si>
    <t xml:space="preserve">﻿
﻿
﻿
March 31, 2017
December 31, 2016
﻿ (in thousands)
Residential mortgage
Consumer
Total
Residential mortgage
Consumer
Total
﻿ Performing
$ 2,243,251
$ 2,045,572
$ 4,288,823
$ 2,123,048
$ 2,046,757
$ 4,169,805
﻿ Nonperforming
23,012
13,524
36,536
23,665
13,174
36,839
﻿ Total
$ 2,266,263
$ 2,059,096
$ 4,325,359
$ 2,146,713
$ 2,059,931
$ 4,206,644
﻿ </t>
  </si>
  <si>
    <t>Derivatives (Tables)</t>
  </si>
  <si>
    <t>Fair Values of Derivative Financial Instruments</t>
  </si>
  <si>
    <t xml:space="preserve">﻿
﻿
﻿
﻿
﻿
March 31, 2017
December 31, 2016
﻿
﻿
Derivative (1)
Derivative (1)
﻿ (in thousands)
Type of Hedge
Notional or Contractual Amount
Assets
Liabilities
Notional or Contractual Amount
Assets
Liabilities
﻿ Derivatives designated as hedging instruments:
﻿ Interest rate swaps
Cash Flow
$ 850,000
$ 37
$ 8,958
$ 1,100,000
$
—
$ 7,787
﻿ Interest rate swaps
Fair Value
138,000
—
397
—
—
—
﻿
$ 988,000
$ 37
$ 9,355
$ 1,100,000
$
—
$ 7,787
﻿ Derivatives not designated as hedging instruments:
﻿ Interest rate swaps (2)
N/A
$ 970,658
$ 16,679
$ 16,901
$ 979,391
$ 18,405
$ 18,362
﻿ Risk participation agreements
N/A
100,777
41
105
84,732
50
105
﻿ Forward commitments to sell residential mortgage loans
N/A
78,398
207
1,183
75,676
900
221
﻿ Interest rate-lock commitments on residential mortgage loans
N/A
61,655
1,020
188
46,840
189
228
﻿ Foreign exchange forward contracts
N/A
54,666
651
610
56,152
771
729
﻿
$ 1,266,154
$ 18,598
$ 18,987
$ 1,242,791
$ 20,315
$ 19,645
﻿ Total derivatives
$ 2,254,154
$ 18,635
$ 28,342
$ 2,342,791
$ 20,315
$ 27,432
﻿ Less: netting adjustment (3)
(3,676)
(15,465)
—
—
﻿ Total derivative assets/liabilities
$ 14,959
$ 12,877
$ 20,315
$ 27,432
(1)
Derivative assets and liabilities are reported at fair value in other assets or other liabilities, respectively, in the consolidated balance sheets.
(2)
The notional amount represents both the customer accommodation agreements and offsetting agreements with unrelated financial institutions.
﻿
(3)
Represents balance sheet netting of derivative assets and liabilities for variation margin collateral held or placed with the same central clearing counterparty. See offsetting assets and liabilities for further information.
﻿
﻿ </t>
  </si>
  <si>
    <t>Offsetting Derivative Assets and Liabilities Subject to Master Netting Arrangements</t>
  </si>
  <si>
    <t xml:space="preserve">﻿
﻿
﻿ (in thousands)
Gross
Amounts
Offset in
Net Amounts Presented in
Gross Amounts Not Offset in the Statement of Financial Position
﻿ Description
Gross Amounts Recognized
the Statement
of Financial
Position
the Statement
of Financial
Position
Financial Instruments
Cash
Collateral
Net Amount
﻿ As of March 31, 2017
﻿ Derivative Assets
$ 5,498
$ (3,639)
$ 1,859
$ 1,859
$
—
$
—
﻿
﻿ Derivative Liabilities
$ 21,162
$ (15,499)
$ 5,663
$ 1,859
$ 5,620
$ (1,816)
﻿
﻿
﻿
﻿
﻿ (in thousands)
Gross
Amounts
Offset in
Net Amounts Presented in
Gross Amounts Not Offset in the Statement of Financial Position
﻿ Description
Gross Amounts Recognized
the Statement
of Financial
Position
the Statement
of Financial
Position
Financial Instruments
Cash
Collateral
Net Amount
﻿ As of December 31, 2016
﻿ Derivative Assets
$ 4,788
$
—
$ 4,788
$ 4,788
$
—
$
—
﻿
﻿ Derivative Liabilities
$ 26,846
$
—
$ 26,846
$ 4,788
$ 19,095
$ 2,963
﻿ </t>
  </si>
  <si>
    <t>Stockholders' Equity (Tables)</t>
  </si>
  <si>
    <t>Components of Accumulated Other Comprehensive Income (Loss)</t>
  </si>
  <si>
    <t xml:space="preserve">﻿
﻿
﻿
Available
HTM Securities
﻿
for Sale
Transferred
Employee
Cash
﻿ (in thousands)
Securities
from AFS
Benefit Plans
Flow Hedges
Total
﻿ Balance, December 31, 2015
$ 4,268
$ (16,795)
$ (67,890)
$ (178)
$ (80,595)
﻿ Other comprehensive income before income taxes:
﻿ Net change in unrealized gain
26,882
—
—
2,090
28,972
﻿ Reclassification of net (gain) losses realized and included in earnings
(346)
—
1,437
—
1,091
﻿ Amortization of unrealized net loss on securities transferred to HTM
—
798
—
—
798
﻿ Income tax expense
9,751
292
525
764
11,332
﻿ Balance, March 31, 2016
$ 21,053
$ (16,289)
$ (66,978)
$ 1,148
$ (61,066)
﻿ Balance, December 31, 2016
$ (28,679)
$ (14,392)
$ (72,501)
$ (4,960)
$ (120,532)
﻿ Other comprehensive income before income taxes:
﻿ Net change in unrealized gain (loss)
2,319
—
—
(1,135)
1,184
﻿ Reclassification of net losses realized and included in earnings
—
—
1,387
—
1,387
﻿ Amortization of unrealized net loss on securities transferred to HTM
—
650
—
—
650
﻿ Income tax expense (benefit)
843
266
504
(412)
1,201
﻿ Balance, March 31, 2017
$ (27,203)
$ (14,008)
$ (71,618)
$ (5,683)
$ (118,512)
﻿ </t>
  </si>
  <si>
    <t>Line Items in Consolidated Income Statements Affected by Amounts Reclassified from Accumulated Other Comprehensive Income</t>
  </si>
  <si>
    <t xml:space="preserve">﻿
﻿
﻿
Three months ended
﻿ Amount reclassified from AOCI (a)
March 31,
Affected line item on
﻿ (in thousands)
2017
2016
the income statement
﻿ Gain on sale of AFS securities
$
—
$ 346
Securities transactions
﻿ Tax effect
—
(127)
Income taxes
﻿ Net of tax
—
219
Net income
﻿ Amortization of unrealized net loss on securities transferred to HTM
(650)
(798)
Interest income
﻿ Tax effect
266
292
Income taxes
﻿ Net of tax
(384)
(506)
Net income
﻿ Amortization of defined benefit pension and post-retirement items
(1,387)
(1,437)
Employee benefits expense (b)
﻿ Tax effect
504
525
Income taxes
﻿ Net of tax
(883)
(912)
Net income
﻿ Total reclassifications, net of tax
$ (1,267)
$ (1,199)
Net income
﻿
(a)
Amounts in parenthesis indicate reduction in net income.
﻿
(b)
These accumulated other comprehensive income components are included in the computation of net periodic pension and post-retirement cost that is reported with employee benefits expense (see Note 11 for additional details). </t>
  </si>
  <si>
    <t>Other Noninterest Income (Tables)</t>
  </si>
  <si>
    <t>Components of Other Noninterest Income</t>
  </si>
  <si>
    <t xml:space="preserve">﻿
﻿
﻿
Three months Ended
﻿
March 31,
﻿ (in thousands)
2017
2016
﻿ Income from bank-owned life insurance
$ 2,652
$ 2,550
﻿ Credit related fees
2,878
2,357
﻿ Derivative income
465
(139)
﻿ Net gain on sale of assets
4,125
1,766
﻿ Safety deposit box income
449
478
﻿ Other miscellaneous
2,306
2,334
﻿ Total other noninterest income
$ 12,875
$ 9,346
﻿ </t>
  </si>
  <si>
    <t>Other Noninterest Expense (Tables)</t>
  </si>
  <si>
    <t>Components of Other Noninterest Expense</t>
  </si>
  <si>
    <t xml:space="preserve">﻿
﻿
﻿
Three months Ended
﻿
March 31,
﻿ (in thousands)
2017
2016
﻿ Advertising
$ 3,077
$ 2,357
﻿ Ad valorem and franchise taxes
3,036
2,303
﻿ Printing and supplies
1,178
1,111
﻿ Insurance expense
817
835
﻿ Travel expense
1,059
949
﻿ Entertainment and contributions
1,783
1,632
﻿ Tax credit investment amortization
1,212
1,743
﻿ Other miscellaneous
6,468
5,779
﻿ Total other noninterest expense
$ 18,630
$ 16,709
﻿ </t>
  </si>
  <si>
    <t>Earnings Per Share (Tables)</t>
  </si>
  <si>
    <t>Computation of Earnings Per Common Share</t>
  </si>
  <si>
    <t xml:space="preserve">﻿
﻿
﻿
Three months Ended
﻿
March 31,
﻿ (in thousands, except per share data)
2017
2016
﻿ Numerator:
﻿ Net income to common shareholders
$ 49,014
$ 3,839
﻿ Net income allocated to participating securities - basic and diluted
1,156
97
﻿ Net income allocated to common shareholders - basic and diluted
$ 47,858
$ 3,742
﻿ Denominator:
﻿ Weighted-average common shares - basic
$ 84,365
$ 77,501
﻿ Dilutive potential common shares
259
171
﻿ Weighted-average common shares - diluted
$ 84,624
$ 77,672
﻿ Earnings per common share:
﻿ Basic
$ 0.57
$ 0.05
﻿ Diluted
$ 0.57
$ 0.05
﻿ </t>
  </si>
  <si>
    <t>Retirement Plans (Tables)</t>
  </si>
  <si>
    <t>Components of Net Periodic Benefits Cost</t>
  </si>
  <si>
    <t xml:space="preserve">﻿
﻿
﻿
Other Post-
﻿ (in thousands)
Pension Benefits
retirement Benefits
﻿ Three Months Ended March 31,
2017
2016
2017
2016
﻿ Service cost
$ 3,750
$ 3,265
$ 48
$ 29
﻿ Interest cost
4,123
4,988
180
206
﻿ Expected return on plan assets
(8,750)
(8,891)
—
—
﻿ Amortization of net loss
1,435
1,468
(48)
(31)
﻿ Net periodic benefit cost
$ 558
$ 830
$ 180
$ 204
﻿
﻿ </t>
  </si>
  <si>
    <t>Share-Based Payment Arrangements (Tables)</t>
  </si>
  <si>
    <t>Summary of Option Activity</t>
  </si>
  <si>
    <t xml:space="preserve">﻿
﻿
﻿
Weighted
﻿
Average
﻿
Weighted
Remaining
﻿
Average
Contractual
Aggregate
﻿
Number of
Exercise
Term
Intrinsic
﻿ Options
Shares
Price
(Years)
Value ($000)
﻿ Outstanding at January 1, 2017
456,258
$ 35.91
$ 3,734
﻿ Exercised/Released
(256,611)
33.71
3,270
﻿ Cancelled/Forfeited
(538)
32.09
6
﻿ Expired
(689)
44.91
﻿ Outstanding at March 31, 2017
198,420
$ 38.74
2.91
$ 1,728
﻿ Exercisable at March 31, 2017
177,151
$ 39.83
2.64
$ 1,392
﻿ </t>
  </si>
  <si>
    <t>Summary of Nonvested Restricted and Performance Shares</t>
  </si>
  <si>
    <t xml:space="preserve">﻿
﻿
﻿
Weighted
﻿
Average
﻿
Number of
Grant Date
﻿
Shares
Fair Value
﻿ Nonvested at January 1, 2017
2,152,119
$ 32.12
﻿ Granted
49,558
40.82
﻿ Vested
(9,607)
31.81
﻿ Forfeited
(20,446)
32.51
﻿ Nonvested at March 31, 2017
2,171,624
$ 32.32
﻿ </t>
  </si>
  <si>
    <t>Fair Value (Tables)</t>
  </si>
  <si>
    <t>Financial Assets and Liabilities Measured at Fair Value on Recurring Basis</t>
  </si>
  <si>
    <t xml:space="preserve">﻿
﻿
﻿
March 31, 2017
﻿ (in thousands)
Level 1
Level 2
Level 3
Total
﻿ Assets
﻿ Available for sale debt securities:
﻿ U.S. Treasury and government agency securities
$
—
$ 74,496
$
—
$ 74,496
﻿ Municipal obligations
—
241,036
—
241,036
﻿ Corporate debt securities
—
3,500
—
3,500
﻿ Residential mortgage-backed securities
—
1,559,417
—
1,559,417
﻿ Commercial mortgage-backed securities
—
428,048
—
428,048
﻿ Collateralized mortgage obligations
—
192,264
—
192,264
﻿ Total available for sale securities
—
2,498,761
—
2,498,761
﻿ Derivative assets (1)
—
14,959
—
14,959
﻿ Total recurring fair value measurements - assets
$
—
$ 2,513,720
$
—
$ 2,513,720
﻿ Liabilities
﻿ Derivative liabilities (1)
$
—
$ 12,877
$
—
$ 12,877
﻿ Total recurring fair value measurements - liabilities
$
—
$ 12,877
$
—
$ 12,877
﻿
(1)
For further disaggregation of derivative assets and liabilities, see Note 6 - Derivatives.
﻿
﻿
﻿
﻿
﻿
December 31, 2016
﻿ (in thousands)
Level 1
Level 2
Level 3
Total
﻿ Assets
﻿ Available for sale debt securities:
﻿ U.S. Treasury and government agency securities
$
—
$ 54,828
$
—
$ 54,828
﻿ Municipal obligations
—
242,155
—
242,155
﻿ Corporate debt securities
—
3,500
—
3,500
﻿ Residential mortgage-backed securities
—
1,611,355
—
1,611,355
﻿ Commercial mortgage-backed securities
—
402,591
—
402,591
﻿ Collateralized mortgage obligations
—
202,479
—
202,479
﻿ Total available for sale securities
—
2,516,908
—
2,516,908
﻿ Derivative assets (1)
—
20,315
—
20,315
﻿ Total recurring fair value measurements - assets
$
—
$ 2,537,223
$
—
$ 2,537,223
﻿ Liabilities
﻿ Derivative liabilities (1)
$
—
$ 27,432
$
—
$ 27,432
﻿ Total recurring fair value measurements - liabilities
$
—
$ 27,432
$
—
$ 27,432
﻿
(1)
For further disaggregation of derivative assets and liabilities, see Note 6 - Derivatives.
﻿ </t>
  </si>
  <si>
    <t>Financial Assets Measured at Fair Value on Nonrecurring Basis</t>
  </si>
  <si>
    <t xml:space="preserve">﻿
﻿
﻿
March 31, 2017
﻿ (in thousands)
Level 1
Level 2
Level 3
Total
﻿ Collateral-dependent impaired loans
$
—
$ 143,327
$
—
$ 143,327
﻿ Other real estate owned
—
—
9,295
9,295
﻿ Total nonrecurring fair value measurements
$
—
$ 143,327
$ 9,295
$ 152,622
﻿
﻿
﻿
﻿
﻿
December 31, 2016
﻿ (in thousands)
Level 1
Level 2
Level 3
Total
﻿ Collateral-dependent impaired loans
$
—
$ 169,888
$
—
$ 169,888
﻿ Other real estate owned
—
—
13,968
13,968
﻿ Total nonrecurring fair value measurements
$
—
$ 169,888
$ 13,968
$ 183,856
﻿ </t>
  </si>
  <si>
    <t>Estimated Fair Values of Financial Instruments</t>
  </si>
  <si>
    <t xml:space="preserve">﻿
﻿
﻿
March 31, 2017
﻿
Total Fair
Carrying
﻿ (in thousands)
Level 1
Level 2
Level 3
Value
Amount
﻿ Financial assets:
﻿ Cash, interest-bearing bank deposits, and federal funds sold
$ 384,587
$
—
$
—
$ 384,587
$ 384,587
﻿ Available for sale securities
—
2,498,761
—
2,498,761
2,498,761
﻿ Held to maturity securities
—
2,477,420
—
2,477,420
2,502,512
﻿ Loans, net
—
143,327
17,580,123
17,723,450
17,991,318
﻿ Loans held for sale
—
20,883
—
20,883
20,883
﻿ Derivative financial instruments
—
14,959
—
14,959
14,959
﻿ Financial liabilities:
﻿ Deposits
$
—
$
—
$ 19,927,363
$ 19,927,363
$ 19,922,020
﻿ Federal funds purchased
16,321
—
—
16,321
16,321
﻿ Securities sold under agreements to repurchase
444,788
—
—
444,788
444,788
﻿ FHLB short-term borrowings
1,660,823
—
—
1,660,823
1,660,823
﻿ Long-term debt
—
524,039
—
524,039
525,082
﻿ Derivative financial instruments
—
12,877
—
12,877
12,877
﻿
﻿
﻿
﻿
﻿
December 31, 2016
﻿
Total Fair
Carrying
﻿ (in thousands)
Level 1
Level 2
Level 3
Value
Amount
﻿ Financial assets:
﻿ Cash, interest-bearing bank deposits, and federal funds sold
$ 450,866
$
—
$
—
$ 450,866
$ 450,866
﻿ Available for sale securities
—
2,516,908
—
2,516,908
2,516,908
﻿ Held to maturity securities
—
2,470,117
—
2,470,117
2,500,220
﻿ Loans, net
—
169,888
16,326,961
16,496,849
16,522,733
﻿ Loans held for sale
—
34,064
—
34,064
34,064
﻿ Derivative financial instruments
—
20,315
—
20,315
20,315
﻿ Financial liabilities:
﻿ Deposits
$
—
$
—
$ 19,430,939
$ 19,430,939
$ 19,424,266
﻿ Federal funds purchased
2,275
—
—
2,275
2,275
﻿ Securities sold under agreements to repurchase
358,131
—
—
358,131
358,131
﻿ FHLB short-term borrowings
865,000
—
—
865,000
865,000
﻿ Long-term debt
—
435,747
—
435,747
436,280
﻿ Derivative financial instruments
—
27,432
—
27,432
27,432
﻿ </t>
  </si>
  <si>
    <t>Acquisition (Narrative) (Detail) $ in Thousands</t>
  </si>
  <si>
    <t>Mar. 10, 2017USD ($)entity</t>
  </si>
  <si>
    <t>Mar. 31, 2017USD ($)</t>
  </si>
  <si>
    <t>Mar. 31, 2016USD ($)</t>
  </si>
  <si>
    <t>Dec. 31, 2016USD ($)</t>
  </si>
  <si>
    <t>Business Acquisition [Line Items]</t>
  </si>
  <si>
    <t>Acquisition, debt assumed</t>
  </si>
  <si>
    <t>Long-term borrowings</t>
  </si>
  <si>
    <t>Identifiable intangible assets</t>
  </si>
  <si>
    <t>Revenue</t>
  </si>
  <si>
    <t>Merger-related charges</t>
  </si>
  <si>
    <t>Professional Fees</t>
  </si>
  <si>
    <t>Fair value discount</t>
  </si>
  <si>
    <t>Whitney Bank [Member]</t>
  </si>
  <si>
    <t>Number of branches | entity</t>
  </si>
  <si>
    <t>Net of cash acquired</t>
  </si>
  <si>
    <t>Cash consideration</t>
  </si>
  <si>
    <t>Cash acquired</t>
  </si>
  <si>
    <t>Acquisition, Premium amount to pay</t>
  </si>
  <si>
    <t>FHLB Borrowings [Member]</t>
  </si>
  <si>
    <t>Variable-rate Term Notes [Member] | FHLB Borrowings [Member]</t>
  </si>
  <si>
    <t>Fixed-rate Term Notes [Member] | FHLB Borrowings [Member]</t>
  </si>
  <si>
    <t>Maturity year</t>
  </si>
  <si>
    <t>FNBC [Member]</t>
  </si>
  <si>
    <t>Estimated net income</t>
  </si>
  <si>
    <t>$200 Debt Due 2025 [Member] | Variable-rate Term Notes [Member] | FHLB Borrowings [Member]</t>
  </si>
  <si>
    <t>$260 Debt Due 2026 [Member] | Variable-rate Term Notes [Member] | FHLB Borrowings [Member]</t>
  </si>
  <si>
    <t>$88 Debt Due 2018 [Member] | Fixed-rate Term Notes [Member] | FHLB Borrowings [Member]</t>
  </si>
  <si>
    <t>$3.2 Debt Due 2019 [Member] | Fixed-rate Term Notes [Member] | FHLB Borrowings [Member]</t>
  </si>
  <si>
    <t>$1.9 Debt Due 2023 [Member] | Fixed-rate Term Notes [Member] | FHLB Borrowings [Member]</t>
  </si>
  <si>
    <t>Acquisition (Schedule of Fair Value of Net Assets Acquired) (Details) - USD ($) $ in Thousands</t>
  </si>
  <si>
    <t>Mar. 10, 2017</t>
  </si>
  <si>
    <t>Property and equipment</t>
  </si>
  <si>
    <t>Total identifiable assets</t>
  </si>
  <si>
    <t>Net identifiable assets acquired</t>
  </si>
  <si>
    <t>Net assets acquired</t>
  </si>
  <si>
    <t>Securities (Narrative) (Details) $ in Thousands</t>
  </si>
  <si>
    <t>Mar. 31, 2017USD ($)item</t>
  </si>
  <si>
    <t>Securities classified as trading</t>
  </si>
  <si>
    <t>Realized gain</t>
  </si>
  <si>
    <t>Securities pledged as collateral</t>
  </si>
  <si>
    <t>Sale of securities | item</t>
  </si>
  <si>
    <t>Securities (Amortized Cost and Fair Value of Securities Available for Sale) (Details)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Treasury And Government Agency Securities [Member]</t>
  </si>
  <si>
    <t>Municipal Obligations [Member]</t>
  </si>
  <si>
    <t>Residential Mortgage-Backed Securities [Member]</t>
  </si>
  <si>
    <t>Commercial Mortgage-Backed Securities [Member]</t>
  </si>
  <si>
    <t>Collateralized Mortgage Obligations [Member]</t>
  </si>
  <si>
    <t>Corporate Debt Securities [Member]</t>
  </si>
  <si>
    <t>Securities (Amortized Cost and Fair Value of Securities Held to Maturity) (Details) - USD ($) $ in Thousands</t>
  </si>
  <si>
    <t>Schedule of Held-to-maturity Securities [Line Items]</t>
  </si>
  <si>
    <t>Securities Held to Maturity, Amortized Cost</t>
  </si>
  <si>
    <t>Securities Held to Maturity, Gross Unrealized Gains</t>
  </si>
  <si>
    <t>Securities Held to Maturity, Gross Unrealized Losses</t>
  </si>
  <si>
    <t>Securities Held to Maturity, Fair Value</t>
  </si>
  <si>
    <t>Securities (Amortized Cost and Fair Value of Debt Securities by Contractual Maturity)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Total available for sale debt securities, Amortized Cost</t>
  </si>
  <si>
    <t>Debt Securities Available for Sale, Due in one year or less, Fair Value</t>
  </si>
  <si>
    <t>Debt Securities Available for Sale, Due after one year through five years, Fair Value</t>
  </si>
  <si>
    <t>Debt Securities Available for Sale, Due after five years through ten years, Fair Value</t>
  </si>
  <si>
    <t>Debt Securities Available for Sale, Due after ten years, Fair Value</t>
  </si>
  <si>
    <t>Total available for sale debt securities,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Debt Securities Held to Maturity, Due in one year or less, Fair Value</t>
  </si>
  <si>
    <t>Debt Securities Held to Maturity, Due after one year through five years, Fair Value</t>
  </si>
  <si>
    <t>Debt Securities Held to Maturity, Due after five years through ten years, Fair Value</t>
  </si>
  <si>
    <t>Debt Securities Held to Maturity, Due after ten years, Fair Value</t>
  </si>
  <si>
    <t>Total held to maturity securities, Fair Value</t>
  </si>
  <si>
    <t>Securities (Securities Available for Sale with Unrealized Losses) (Details) - USD ($) $ in Thousands</t>
  </si>
  <si>
    <t>Available for Sale, Losses less than 12 months, Fair Value</t>
  </si>
  <si>
    <t>Available for Sale, Losses less than 12 months, Gross Unrealized Losses</t>
  </si>
  <si>
    <t>Available for Sale, Losses 12 months or longer, Fair Value</t>
  </si>
  <si>
    <t>Available for Sale, Losses 12 months or longer, Gross Unrealized Losses</t>
  </si>
  <si>
    <t>Available for Sale, Total, Fair Value</t>
  </si>
  <si>
    <t>Available for Sale, Total, Gross Unrealized Losses</t>
  </si>
  <si>
    <t>Securities (Securities Held to Maturity with Unrealized Losses) (Details) - USD ($) $ in Thousands</t>
  </si>
  <si>
    <t>Held to maturity, Losses less than 12 months, Fair Value</t>
  </si>
  <si>
    <t>Held to maturity, Losses less than 12 months, Gross Unrealized Losses</t>
  </si>
  <si>
    <t>Held to maturity, Losses 12 months or longer, Fair Value</t>
  </si>
  <si>
    <t>Held to maturity, Losses 12 months or longer, Gross Unrealized Losses</t>
  </si>
  <si>
    <t>Held to maturity, Total, Fair Value</t>
  </si>
  <si>
    <t>Held to maturity, Total, Gross Unrealized Losses</t>
  </si>
  <si>
    <t>Loans and Allowance for Loan Losses (Narrative) (Details) $ in Thousands</t>
  </si>
  <si>
    <t>Mar. 31, 2017USD ($)contractagreement</t>
  </si>
  <si>
    <t>Mar. 31, 2016USD ($)contract</t>
  </si>
  <si>
    <t>Nonaccrual loans</t>
  </si>
  <si>
    <t>TDRs both accruing and nonaccruing</t>
  </si>
  <si>
    <t>Post-Modification outstanding recorded investment</t>
  </si>
  <si>
    <t>Number of TDRs subsequently defaulted | contract</t>
  </si>
  <si>
    <t>TDRs and loans impaired with minimum aggregate relationship balances</t>
  </si>
  <si>
    <t>Real estate acquired through foreclosure</t>
  </si>
  <si>
    <t>Performing [Member]</t>
  </si>
  <si>
    <t>Period for which payments of principal and interest are past due</t>
  </si>
  <si>
    <t>less than 90 days</t>
  </si>
  <si>
    <t>Troubled Debt Restructurings [Member]</t>
  </si>
  <si>
    <t>Troubled Debt Restructurings [Member] | Loans With Extended Amortization Terms Or Other Payment Concessions [Member]</t>
  </si>
  <si>
    <t>Extended terms and other payment concessions</t>
  </si>
  <si>
    <t>Troubled Debt Restructurings [Member] | Loans With Significant Covenant Waivers [Member]</t>
  </si>
  <si>
    <t>Convenant waivers</t>
  </si>
  <si>
    <t>Troubled Debt Restructurings [Member] | Loans With Other Modifications [Member]</t>
  </si>
  <si>
    <t>Other Modifications</t>
  </si>
  <si>
    <t>FDIC Loss Share Agreement [Member]</t>
  </si>
  <si>
    <t>Number of loss share agreements | agreement</t>
  </si>
  <si>
    <t>Consumer [Member]</t>
  </si>
  <si>
    <t>Real estate in process of foreclosure</t>
  </si>
  <si>
    <t>Consumer [Member] | FDIC Loss Share Agreement [Member]</t>
  </si>
  <si>
    <t>Non-Single Family Portfolio [Member] | FDIC Loss Share Agreement [Member]</t>
  </si>
  <si>
    <t>Recovery period</t>
  </si>
  <si>
    <t>3 years</t>
  </si>
  <si>
    <t>Percentage of recoveries on reimbursed losses due to FDIC</t>
  </si>
  <si>
    <t>80.00%</t>
  </si>
  <si>
    <t>Single Family Portfolio [Member] | FDIC Loss Share Agreement [Member]</t>
  </si>
  <si>
    <t>Loans covered by loss share agreement</t>
  </si>
  <si>
    <t>Loans and Allowance for Loan Losses (Loans, Net of Unearned Income) (Details) - USD ($) $ in Thousands</t>
  </si>
  <si>
    <t>Total loans</t>
  </si>
  <si>
    <t>Residential Mortgages [Member]</t>
  </si>
  <si>
    <t>Commercial Real Estate - Income Producing [Member] | Total Commercial [Member]</t>
  </si>
  <si>
    <t>Construction and Land Development [Member] | Total Commercial [Member]</t>
  </si>
  <si>
    <t>Total Commercial &amp; Industrial [Member] | Total Commercial [Member]</t>
  </si>
  <si>
    <t>Total Commercial &amp; Industrial [Member] | Commercial Non-Real Estate [Member] | Total Commercial [Member]</t>
  </si>
  <si>
    <t>Total Commercial &amp; Industrial [Member] | Commercial Real Estate - Owner Occupied [Member] | Total Commercial [Member]</t>
  </si>
  <si>
    <t>Loans and Allowance for Loan Losses (Allowance for Loan Losses by Portfolio Class) (Details) - USD ($) $ in Thousands</t>
  </si>
  <si>
    <t>Dec. 31, 2015</t>
  </si>
  <si>
    <t>Financing Receivable, Allowance for Credit Losses [Line Items]</t>
  </si>
  <si>
    <t>Allowance for loan losses: Beginning balance</t>
  </si>
  <si>
    <t>Allowance for loan losses: Net provision for loan losses</t>
  </si>
  <si>
    <t>Allowance for loan losses: Decrease in FDIC loss share receivable</t>
  </si>
  <si>
    <t>Allowance for loan losses: Ending balance</t>
  </si>
  <si>
    <t>Allowance for loan losses: Individually evaluated for impairment</t>
  </si>
  <si>
    <t>Allowance for loan losses: Amounts related to purchased credit impaired loans</t>
  </si>
  <si>
    <t>Allowance for loan losses: Collectively evaluated for impairment</t>
  </si>
  <si>
    <t>Loans: Individually evaluated for impairment</t>
  </si>
  <si>
    <t>Loans: Purchased credit impaired loans</t>
  </si>
  <si>
    <t>Loans: Collectively evaluated for impairment</t>
  </si>
  <si>
    <t>Loans: Total loans</t>
  </si>
  <si>
    <t>Total Commercial [Member] | Commercial Real Estate - Income Producing [Member]</t>
  </si>
  <si>
    <t>Total Commercial [Member] | Construction and Land Development [Member]</t>
  </si>
  <si>
    <t>Purchased Credit Impaired Loans [Member]</t>
  </si>
  <si>
    <t>Allowance for loan losses: Charge-offs</t>
  </si>
  <si>
    <t>Allowance for loan losses: Recoveries</t>
  </si>
  <si>
    <t>Purchased Credit Impaired Loans [Member] | Total Commercial [Member] | Commercial Real Estate - Income Producing [Member]</t>
  </si>
  <si>
    <t>Purchased Credit Impaired Loans [Member] | Total Commercial [Member] | Construction and Land Development [Member]</t>
  </si>
  <si>
    <t>Purchased Credit Impaired Loans [Member] | Residential Mortgages [Member]</t>
  </si>
  <si>
    <t>Purchased Credit Impaired Loans [Member] | Consumer [Member]</t>
  </si>
  <si>
    <t>Non-Purchased Credit Impaired Loans [Member]</t>
  </si>
  <si>
    <t>Non-Purchased Credit Impaired Loans [Member] | Total Commercial [Member] | Commercial Real Estate - Income Producing [Member]</t>
  </si>
  <si>
    <t>Non-Purchased Credit Impaired Loans [Member] | Total Commercial [Member] | Construction and Land Development [Member]</t>
  </si>
  <si>
    <t>Non-Purchased Credit Impaired Loans [Member] | Residential Mortgages [Member]</t>
  </si>
  <si>
    <t>Non-Purchased Credit Impaired Loans [Member] | Consumer [Member]</t>
  </si>
  <si>
    <t>Total Commercial &amp; Industrial [Member] | Total Commercial [Member] | Commercial Non-Real Estate [Member]</t>
  </si>
  <si>
    <t>Total Commercial &amp; Industrial [Member] | Total Commercial [Member] | Commercial Real Estate - Owner Occupied [Member]</t>
  </si>
  <si>
    <t>Total Commercial &amp; Industrial [Member] | Purchased Credit Impaired Loans [Member] | Total Commercial [Member]</t>
  </si>
  <si>
    <t>Total Commercial &amp; Industrial [Member] | Purchased Credit Impaired Loans [Member] | Total Commercial [Member] | Commercial Non-Real Estate [Member]</t>
  </si>
  <si>
    <t>Total Commercial &amp; Industrial [Member] | Purchased Credit Impaired Loans [Member] | Total Commercial [Member] | Commercial Real Estate - Owner Occupied [Member]</t>
  </si>
  <si>
    <t>Total Commercial &amp; Industrial [Member] | Non-Purchased Credit Impaired Loans [Member] | Total Commercial [Member]</t>
  </si>
  <si>
    <t>Total Commercial &amp; Industrial [Member] | Non-Purchased Credit Impaired Loans [Member] | Total Commercial [Member] | Commercial Non-Real Estate [Member]</t>
  </si>
  <si>
    <t>Total Commercial &amp; Industrial [Member] | Non-Purchased Credit Impaired Loans [Member] | Total Commercial [Member] | Commercial Real Estate - Owner Occupied [Member]</t>
  </si>
  <si>
    <t>Loans and Allowance for Loan Losses (Composition of Nonaccrual Loans by Portfolio Class) (Details) - USD ($) $ in Thousands</t>
  </si>
  <si>
    <t>Financing Receivable, Recorded Investment, Past Due [Line Items]</t>
  </si>
  <si>
    <t>Loans and Allowance for Loan Losses (Troubled Debt Restructurings Modified by Portfolio Class) (Details) $ in Thousands</t>
  </si>
  <si>
    <t>Mar. 31, 2017USD ($)contract</t>
  </si>
  <si>
    <t>Financing Receivable, Modifications [Line Items]</t>
  </si>
  <si>
    <t>Number of Contracts | contract</t>
  </si>
  <si>
    <t>Pre-Modification Outstanding Recorded Investment</t>
  </si>
  <si>
    <t>Post-Modification Outstanding Recorded Investment</t>
  </si>
  <si>
    <t>Loans and Allowance for Loan Losses (Loans Individually Evaluated for Impairment Disaggregated by Portfolio Class) (Details) - USD ($) $ in Thousands</t>
  </si>
  <si>
    <t>Financing Receivable, Impaired [Line Items]</t>
  </si>
  <si>
    <t>Recorded investment without an allowance</t>
  </si>
  <si>
    <t>Recorded investment with an allowance</t>
  </si>
  <si>
    <t>Unpaid principal balance</t>
  </si>
  <si>
    <t>Related allowance</t>
  </si>
  <si>
    <t>Average recorded investment</t>
  </si>
  <si>
    <t>Interest income recognized</t>
  </si>
  <si>
    <t>Loans and Allowance for Loan Losses (Age Analysis of Past Due Loans by Portfolio Class) (Details) - USD ($) $ in Thousands</t>
  </si>
  <si>
    <t>Total past due</t>
  </si>
  <si>
    <t>Current</t>
  </si>
  <si>
    <t>Recorded investment &gt; 90 days and accruing</t>
  </si>
  <si>
    <t>30-59 Days Past Due [Member]</t>
  </si>
  <si>
    <t>60-89 Days Past Due [Member]</t>
  </si>
  <si>
    <t>Greater Than 90 Days Past Due [Member]</t>
  </si>
  <si>
    <t>Total Commercial [Member] | Commercial Real Estate - Income Producing [Member] | 30-59 Days Past Due [Member]</t>
  </si>
  <si>
    <t>Total Commercial [Member] | Commercial Real Estate - Income Producing [Member] | 60-89 Days Past Due [Member]</t>
  </si>
  <si>
    <t>Total Commercial [Member] | Commercial Real Estate - Income Producing [Member] | Greater Than 90 Days Past Due [Member]</t>
  </si>
  <si>
    <t>Total Commercial [Member] | Construction and Land Development [Member] | 30-59 Days Past Due [Member]</t>
  </si>
  <si>
    <t>Total Commercial [Member] | Construction and Land Development [Member] | 60-89 Days Past Due [Member]</t>
  </si>
  <si>
    <t>Total Commercial [Member] | Construction and Land Development [Member] | Greater Than 90 Days Past Due [Member]</t>
  </si>
  <si>
    <t>Total Commercial [Member] | Total Commercial &amp; Industrial [Member]</t>
  </si>
  <si>
    <t>Total Commercial [Member] | Total Commercial &amp; Industrial [Member] | 30-59 Days Past Due [Member]</t>
  </si>
  <si>
    <t>Total Commercial [Member] | Total Commercial &amp; Industrial [Member] | 60-89 Days Past Due [Member]</t>
  </si>
  <si>
    <t>Total Commercial [Member] | Total Commercial &amp; Industrial [Member] | Greater Than 90 Days Past Due [Member]</t>
  </si>
  <si>
    <t>Total Commercial [Member] | Total Commercial &amp; Industrial [Member] | Commercial Non-Real Estate [Member]</t>
  </si>
  <si>
    <t>Total Commercial [Member] | Total Commercial &amp; Industrial [Member] | Commercial Non-Real Estate [Member] | 30-59 Days Past Due [Member]</t>
  </si>
  <si>
    <t>Total Commercial [Member] | Total Commercial &amp; Industrial [Member] | Commercial Non-Real Estate [Member] | 60-89 Days Past Due [Member]</t>
  </si>
  <si>
    <t>Total Commercial [Member] | Total Commercial &amp; Industrial [Member] | Commercial Non-Real Estate [Member] | Greater Than 90 Days Past Due [Member]</t>
  </si>
  <si>
    <t>Total Commercial [Member] | Total Commercial &amp; Industrial [Member] | Commercial Real Estate - Owner Occupied [Member]</t>
  </si>
  <si>
    <t>Total Commercial [Member] | Total Commercial &amp; Industrial [Member] | Commercial Real Estate - Owner Occupied [Member] | 30-59 Days Past Due [Member]</t>
  </si>
  <si>
    <t>Total Commercial [Member] | Total Commercial &amp; Industrial [Member] | Commercial Real Estate - Owner Occupied [Member] | 60-89 Days Past Due [Member]</t>
  </si>
  <si>
    <t>Total Commercial [Member] | Total Commercial &amp; Industrial [Member] | Commercial Real Estate - Owner Occupied [Member] | Greater Than 90 Days Past Due [Member]</t>
  </si>
  <si>
    <t>Residential Mortgages [Member] | 30-59 Days Past Due [Member]</t>
  </si>
  <si>
    <t>Residential Mortgages [Member] | 60-89 Days Past Due [Member]</t>
  </si>
  <si>
    <t>Residential Mortgages [Member] | Greater Than 90 Days Past Due [Member]</t>
  </si>
  <si>
    <t>Consumer [Member] | 30-59 Days Past Due [Member]</t>
  </si>
  <si>
    <t>Consumer [Member] | 60-89 Days Past Due [Member]</t>
  </si>
  <si>
    <t>Consumer [Member] | Greater Than 90 Days Past Due [Member]</t>
  </si>
  <si>
    <t>Loans and Allowance for Loan Losses (Credit Quality Indicators by Segments and Portfolio Class) (Details) - USD ($) $ in Thousands</t>
  </si>
  <si>
    <t>Financing Receivable, Recorded Investment [Line Items]</t>
  </si>
  <si>
    <t>Total Commercial [Member] | Pass [Member]</t>
  </si>
  <si>
    <t>Total Commercial [Member] | Pass-Watch [Member]</t>
  </si>
  <si>
    <t>Total Commercial [Member] | Special Mention [Member]</t>
  </si>
  <si>
    <t>Total Commercial [Member] | Substandard [Member]</t>
  </si>
  <si>
    <t>Total Commercial [Member] | Doubtful [Member]</t>
  </si>
  <si>
    <t>Commercial Real Estate - Income Producing [Member] | Total Commercial [Member] | Pass [Member]</t>
  </si>
  <si>
    <t>Commercial Real Estate - Income Producing [Member] | Total Commercial [Member] | Pass-Watch [Member]</t>
  </si>
  <si>
    <t>Commercial Real Estate - Income Producing [Member] | Total Commercial [Member] | Special Mention [Member]</t>
  </si>
  <si>
    <t>Commercial Real Estate - Income Producing [Member] | Total Commercial [Member] | Substandard [Member]</t>
  </si>
  <si>
    <t>Commercial Real Estate - Income Producing [Member] | Total Commercial [Member] | Doubtful [Member]</t>
  </si>
  <si>
    <t>Construction and Land Development [Member] | Total Commercial [Member] | Pass [Member]</t>
  </si>
  <si>
    <t>Construction and Land Development [Member] | Total Commercial [Member] | Pass-Watch [Member]</t>
  </si>
  <si>
    <t>Construction and Land Development [Member] | Total Commercial [Member] | Special Mention [Member]</t>
  </si>
  <si>
    <t>Construction and Land Development [Member] | Total Commercial [Member] | Substandard [Member]</t>
  </si>
  <si>
    <t>Total Commercial &amp; Industrial [Member] | Total Commercial [Member] | Pass [Member]</t>
  </si>
  <si>
    <t>Total Commercial &amp; Industrial [Member] | Total Commercial [Member] | Pass-Watch [Member]</t>
  </si>
  <si>
    <t>Total Commercial &amp; Industrial [Member] | Total Commercial [Member] | Special Mention [Member]</t>
  </si>
  <si>
    <t>Total Commercial &amp; Industrial [Member] | Total Commercial [Member] | Substandard [Member]</t>
  </si>
  <si>
    <t>Total Commercial &amp; Industrial [Member] | Total Commercial [Member] | Doubtful [Member]</t>
  </si>
  <si>
    <t>Total Commercial &amp; Industrial [Member] | Commercial Non-Real Estate [Member] | Total Commercial [Member] | Pass [Member]</t>
  </si>
  <si>
    <t>Total Commercial &amp; Industrial [Member] | Commercial Non-Real Estate [Member] | Total Commercial [Member] | Pass-Watch [Member]</t>
  </si>
  <si>
    <t>Total Commercial &amp; Industrial [Member] | Commercial Non-Real Estate [Member] | Total Commercial [Member] | Special Mention [Member]</t>
  </si>
  <si>
    <t>Total Commercial &amp; Industrial [Member] | Commercial Non-Real Estate [Member] | Total Commercial [Member] | Substandard [Member]</t>
  </si>
  <si>
    <t>Total Commercial &amp; Industrial [Member] | Commercial Non-Real Estate [Member] | Total Commercial [Member] | Doubtful [Member]</t>
  </si>
  <si>
    <t>Total Commercial &amp; Industrial [Member] | Commercial Real Estate - Owner Occupied [Member] | Total Commercial [Member] | Pass [Member]</t>
  </si>
  <si>
    <t>Total Commercial &amp; Industrial [Member] | Commercial Real Estate - Owner Occupied [Member] | Total Commercial [Member] | Pass-Watch [Member]</t>
  </si>
  <si>
    <t>Total Commercial &amp; Industrial [Member] | Commercial Real Estate - Owner Occupied [Member] | Total Commercial [Member] | Special Mention [Member]</t>
  </si>
  <si>
    <t>Total Commercial &amp; Industrial [Member] | Commercial Real Estate - Owner Occupied [Member] | Total Commercial [Member] | Substandard [Member]</t>
  </si>
  <si>
    <t>Performing [Member] | Residential Mortgages [Member]</t>
  </si>
  <si>
    <t>Performing [Member] | Consumer [Member]</t>
  </si>
  <si>
    <t>Performing [Member] | Residential Mortgage and Consumer [Member]</t>
  </si>
  <si>
    <t>Nonperforming [Member] | Residential Mortgages [Member]</t>
  </si>
  <si>
    <t>Nonperforming [Member] | Consumer [Member]</t>
  </si>
  <si>
    <t>Nonperforming [Member] | Residential Mortgage and Consumer [Member]</t>
  </si>
  <si>
    <t>Loans and Allowance for Loan Losses (Changes in Carrying Amount of Purchased Credit Impaired Loans and Related Accretable Yield) (Details) - USD ($) $ in Thousands</t>
  </si>
  <si>
    <t>12 Months Ended</t>
  </si>
  <si>
    <t>Carrying Amount of Loans, Balance at beginning of period</t>
  </si>
  <si>
    <t>Carrying Amount of Loans, Payments received, net</t>
  </si>
  <si>
    <t>Carrying Amount of Loans, Accretion</t>
  </si>
  <si>
    <t>Carrying Amount of Loans, Balance at end of period</t>
  </si>
  <si>
    <t>Accretable Yield, Balance at beginning of period</t>
  </si>
  <si>
    <t>Accretable Yield, Payments received, net</t>
  </si>
  <si>
    <t>Accretable Yield, Accretion</t>
  </si>
  <si>
    <t>Accretable Yield, Increase (decrease) in expected cash flows based on actual cash flow and changes in cash flow assumptions</t>
  </si>
  <si>
    <t>Accretable Yield, Net transfers from nonaccretable difference to accretable yield</t>
  </si>
  <si>
    <t>Accretable Yield, Balance at end of period</t>
  </si>
  <si>
    <t>Loans and Allowance for Loan Losses (Activity in Loss Share Receivable) (Details) - USD ($) $ in Thousands</t>
  </si>
  <si>
    <t>Beginning balance</t>
  </si>
  <si>
    <t>Amortization</t>
  </si>
  <si>
    <t>Charge-offs, write-downs and other recoveries</t>
  </si>
  <si>
    <t>External expenses qualifying under loss share agreement</t>
  </si>
  <si>
    <t>Changes due to changes in cash flow projections</t>
  </si>
  <si>
    <t>Net payments to FDIC</t>
  </si>
  <si>
    <t>Ending balance</t>
  </si>
  <si>
    <t>Securities Sold under Agreements to Repurchase (Details) $ in Millions</t>
  </si>
  <si>
    <t>Securities sold under agreements to repurchase</t>
  </si>
  <si>
    <t>Derivatives (Narrative) (Details) - USD ($)</t>
  </si>
  <si>
    <t>Derivative [Line Items]</t>
  </si>
  <si>
    <t>Notional amount of derivatives</t>
  </si>
  <si>
    <t>Ineffective portion of change in derivative fair value</t>
  </si>
  <si>
    <t>Derivative income reflected in income statement</t>
  </si>
  <si>
    <t>Impact to interest income from cash flow hedges</t>
  </si>
  <si>
    <t>Aggregate fair value of derivatives in a net liability position</t>
  </si>
  <si>
    <t>Noninterest income</t>
  </si>
  <si>
    <t>Derivatives Designated as Hedging Instruments [Member]</t>
  </si>
  <si>
    <t>Interest Rate Swaps [Member]</t>
  </si>
  <si>
    <t>Interest Rate Swaps [Member] | Derivatives Designated as Hedging Instruments [Member] | Cash Flow Hedge [Member]</t>
  </si>
  <si>
    <t>Interest Rate Swaps [Member] | Derivatives Designated as Hedging Instruments [Member] | Cash Flow Hedge [Member] | Swap Agreement 1, Expires 2017 [Member]</t>
  </si>
  <si>
    <t>Derivative maturity expiration year</t>
  </si>
  <si>
    <t>Interest Rate Swaps [Member] | Derivatives Designated as Hedging Instruments [Member] | Cash Flow Hedge [Member] | Swap Agreement 2, Expires 2018 [Member]</t>
  </si>
  <si>
    <t>Interest Rate Swaps [Member] | Derivatives Designated as Hedging Instruments [Member] | Cash Flow Hedge [Member] | Swap Agreement 3, Expires 2019 [Member]</t>
  </si>
  <si>
    <t>Interest Rate Swaps [Member] | Derivatives Designated as Hedging Instruments [Member] | Cash Flow Hedge [Member] | Swap Agreement 4, Expires 2020 [Member]</t>
  </si>
  <si>
    <t>Interest Rate Swaps [Member] | Derivatives Designated as Hedging Instruments [Member] | Cash Flow Hedge [Member] | Date Two [Member] | Swap Agreement 3, Expires 2019 [Member]</t>
  </si>
  <si>
    <t>Interest Rate Swaps [Member] | Derivatives Designated as Hedging Instruments [Member] | Cash Flow Hedge [Member] | Date Three [Member] | Swap Agreement 4, Expires 2020 [Member]</t>
  </si>
  <si>
    <t>Derivatives (Fair Values of Derivative Financial Instruments) (Details) - USD ($) $ in Thousands</t>
  </si>
  <si>
    <t>Derivatives, Fair Value [Line Items]</t>
  </si>
  <si>
    <t>Notional or Contractual Amount</t>
  </si>
  <si>
    <t>Fair Values, Assets</t>
  </si>
  <si>
    <t>Fair Values, Liabilities</t>
  </si>
  <si>
    <t>Less: Netting Adjustment, Assets</t>
  </si>
  <si>
    <t>[1],[2]</t>
  </si>
  <si>
    <t>Less: Netting Adjustment, Liabilities</t>
  </si>
  <si>
    <t>Derivatives Not Designated as Hedging Instruments [Member]</t>
  </si>
  <si>
    <t>Derivatives Not Designated as Hedging Instruments [Member] | Interest Rate Swaps [Member]</t>
  </si>
  <si>
    <t>[3]</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Not Designated as Hedging Instruments [Member] | Foreign Exchange Forward Contracts [Member]</t>
  </si>
  <si>
    <t>Other Assets [Member]</t>
  </si>
  <si>
    <t>[1]</t>
  </si>
  <si>
    <t>Total derivative assets/liabilities</t>
  </si>
  <si>
    <t>Other Assets [Member] | Derivatives Designated as Hedging Instruments [Member]</t>
  </si>
  <si>
    <t>Other Assets [Member] | Derivatives Not Designated as Hedging Instruments [Member]</t>
  </si>
  <si>
    <t>Other Assets [Member] | Derivatives Not Designated as Hedging Instruments [Member] | Interest Rate Swaps [Member]</t>
  </si>
  <si>
    <t>[1],[3]</t>
  </si>
  <si>
    <t>Other Assets [Member] | Derivatives Not Designated as Hedging Instruments [Member] | Risk Participation Agreements [Member]</t>
  </si>
  <si>
    <t>Other Assets [Member] | Derivatives Not Designated as Hedging Instruments [Member] | Forward Commitments to Sell Residential Mortgage Loans [Member]</t>
  </si>
  <si>
    <t>Other Assets [Member] | Derivatives Not Designated as Hedging Instruments [Member] | Interest Rate-Lock Commitments on Residential Mortgage Loans [Member]</t>
  </si>
  <si>
    <t>Other Assets [Member] | Derivatives Not Designated as Hedging Instruments [Member] | Foreign Exchange Forward Contracts [Member]</t>
  </si>
  <si>
    <t>Other Liabilities [Member]</t>
  </si>
  <si>
    <t>Other Liabilities [Member] | Derivatives Designated as Hedging Instruments [Member]</t>
  </si>
  <si>
    <t>Other Liabilities [Member] | Derivatives Not Designated as Hedging Instruments [Member]</t>
  </si>
  <si>
    <t>Other Liabilities [Member] | Derivatives Not Designated as Hedging Instruments [Member] | Interest Rate Swaps [Member]</t>
  </si>
  <si>
    <t>Other Liabilities [Member] | Derivatives Not Designated as Hedging Instruments [Member] | Risk Participation Agreements [Member]</t>
  </si>
  <si>
    <t>Other Liabilities [Member] | Derivatives Not Designated as Hedging Instruments [Member] | Forward Commitments to Sell Residential Mortgage Loans [Member]</t>
  </si>
  <si>
    <t>Other Liabilities [Member] | Derivatives Not Designated as Hedging Instruments [Member] | Interest Rate-Lock Commitments on Residential Mortgage Loans [Member]</t>
  </si>
  <si>
    <t>Other Liabilities [Member] | Derivatives Not Designated as Hedging Instruments [Member] | Foreign Exchange Forward Contracts [Member]</t>
  </si>
  <si>
    <t>Cash Flow Hedge [Member] | Derivatives Designated as Hedging Instruments [Member] | Interest Rate Swaps [Member]</t>
  </si>
  <si>
    <t>Cash Flow Hedge [Member] | Other Assets [Member] | Derivatives Designated as Hedging Instruments [Member] | Interest Rate Swaps [Member]</t>
  </si>
  <si>
    <t>Cash Flow Hedge [Member] | Other Liabilities [Member] | Derivatives Designated as Hedging Instruments [Member] | Interest Rate Swaps [Member]</t>
  </si>
  <si>
    <t>Fair Value Hedging [Member] | Derivatives Designated as Hedging Instruments [Member] | Interest Rate Swaps [Member]</t>
  </si>
  <si>
    <t>Fair Value Hedging [Member] | Other Liabilities [Member] | Derivatives Designated as Hedging Instruments [Member] | Interest Rate Swaps [Member]</t>
  </si>
  <si>
    <t>Derivative assets and liabilities are reported at fair value in other assets or other liabilities, respectively, in the consolidated balance sheets.</t>
  </si>
  <si>
    <t>[2]</t>
  </si>
  <si>
    <t>Represents balance sheet netting of derivative assets and liabilities for variation margin collateral held or placed with the same central clearing counterparty.  See offsetting assets and liabilities for further information.</t>
  </si>
  <si>
    <t>The notional amount represents both the customer accommodation agreements and offsetting agreements with unrelated financial institutions.</t>
  </si>
  <si>
    <t>Derivatives (Offsetting Derivative Assets and Liabilities Subject to Master Netting Arrangements) (Details) - USD ($) $ in Thousands</t>
  </si>
  <si>
    <t>Gross Amounts Recognized, Derivative Assets</t>
  </si>
  <si>
    <t>Gross Amounts Offset in the Statement of Financial Position, Derivative Assets</t>
  </si>
  <si>
    <t>Net Amounts Presented in the Statement of Financial Position, Derivative Assets</t>
  </si>
  <si>
    <t>Gross Amounts Not Offset in the Statement of Financial Position - Financial Instruments, Derivative Assets</t>
  </si>
  <si>
    <t>Gross Amounts Not offset in the Statement of Financial Position -Cash Collateral, Derivative Assets</t>
  </si>
  <si>
    <t>Gross Amounts Recognized, Derivative Liabilities</t>
  </si>
  <si>
    <t>Gross Amounts Offset in the Statement of Financial Position, Derivative Liabilities</t>
  </si>
  <si>
    <t>Net Amounts Presented in the Statement of Financial Position, Derivative Liabilities</t>
  </si>
  <si>
    <t>Gross Amounts Not Offset in the Statement of Financial Position - Financial Instruments, Derivative Liabilities</t>
  </si>
  <si>
    <t>Gross Amounts Not offset in the Statement of Financial Position -Cash Collateral, Derivative Liabilities</t>
  </si>
  <si>
    <t>Net Amount, Derivative Liabilities</t>
  </si>
  <si>
    <t>Stockholders' Equity (Narrative) (Details) - USD ($) shares in Millions, $ in Millions</t>
  </si>
  <si>
    <t>Equity, Class of Treasury Stock [Line Items]</t>
  </si>
  <si>
    <t>Treasury stock shares</t>
  </si>
  <si>
    <t>Treasury stock, Carry basis</t>
  </si>
  <si>
    <t>Restricted Stock [Member]</t>
  </si>
  <si>
    <t>Number of shares nonvested</t>
  </si>
  <si>
    <t>Stockholders' Equity (Components of Accumulated Other Comprehensive Income (Loss)) (Details) - USD ($) $ in Thousands</t>
  </si>
  <si>
    <t>Accumulated Other Comprehensive Income (Loss) [Line Items]</t>
  </si>
  <si>
    <t>Beginning Balance</t>
  </si>
  <si>
    <t>Net change in unrealized gain (loss)</t>
  </si>
  <si>
    <t>Reclassification of net (gain) loss realized and included in earnings</t>
  </si>
  <si>
    <t>Amortization of unrealized net loss (gain) on securities transferred to HTM</t>
  </si>
  <si>
    <t>Income tax expense (benefit)</t>
  </si>
  <si>
    <t>Ending Balance</t>
  </si>
  <si>
    <t>Available for Sale Securities [Member]</t>
  </si>
  <si>
    <t>HTM Securities Transferred from AFS [Member]</t>
  </si>
  <si>
    <t>Employee Benefit Plans [Member]</t>
  </si>
  <si>
    <t>Cash Flow Hedges [Member]</t>
  </si>
  <si>
    <t>Stockholders' Equity (Line Items in Consolidated Income Statements Affected by Amounts Reclassified from Accumulated Other Comprehensive Income) (Details) - Amount Reclassified from Accumulated Other Comprehensive Income [Member] - USD ($) $ in Thousands</t>
  </si>
  <si>
    <t>Reclassification Adjustment out of Accumulated Other Comprehensive Income [Line Items]</t>
  </si>
  <si>
    <t>Total reclassifications, net of tax</t>
  </si>
  <si>
    <t>Gain on sale of AFS securities</t>
  </si>
  <si>
    <t>Tax effect</t>
  </si>
  <si>
    <t>Net of tax</t>
  </si>
  <si>
    <t>Amortization of unrealized net loss on securities transferred to HTM</t>
  </si>
  <si>
    <t>Amortization of defined benefit pension and post-retirement items</t>
  </si>
  <si>
    <t>Amounts in parenthesis indicate reduction in net income.</t>
  </si>
  <si>
    <t>These accumulated other comprehensive income components are included in the computation of net periodic pension and post-retirement cost that is reported with employee benefits expense (see Note 11 for additional details).</t>
  </si>
  <si>
    <t>Other Noninterest Income (Details) - USD ($) $ in Thousands</t>
  </si>
  <si>
    <t>Income from bank-owned life insurance</t>
  </si>
  <si>
    <t>Credit related fees</t>
  </si>
  <si>
    <t>Derivative income</t>
  </si>
  <si>
    <t>Net gain on sale of assets</t>
  </si>
  <si>
    <t>Safety deposit box income</t>
  </si>
  <si>
    <t>Other miscellaneous</t>
  </si>
  <si>
    <t>Total other noninterest income</t>
  </si>
  <si>
    <t>Other Noninterest Expense (Details) - USD ($) $ in Thousands</t>
  </si>
  <si>
    <t>Advertising</t>
  </si>
  <si>
    <t>Ad valorem and franchise taxes</t>
  </si>
  <si>
    <t>Printing and supplies</t>
  </si>
  <si>
    <t>Insurance expense</t>
  </si>
  <si>
    <t>Travel expense</t>
  </si>
  <si>
    <t>Entertainment and contributions</t>
  </si>
  <si>
    <t>Tax credit investment amortization</t>
  </si>
  <si>
    <t>Total other noninterest expense</t>
  </si>
  <si>
    <t>Earnings Per Share (Details) - USD ($) $ / shares in Units, $ in Thousands</t>
  </si>
  <si>
    <t>Net income to common shareholders</t>
  </si>
  <si>
    <t>Net income allocated to participating securities - basic and diluted</t>
  </si>
  <si>
    <t>Net income allocated to common shareholders - basic and diluted</t>
  </si>
  <si>
    <t>Weighted-average common shares - basic</t>
  </si>
  <si>
    <t>Dilutive potential common shares</t>
  </si>
  <si>
    <t>Weighted-average common shares - diluted</t>
  </si>
  <si>
    <t>Earnings per common share: Basic</t>
  </si>
  <si>
    <t>Earnings per common share: Diluted</t>
  </si>
  <si>
    <t>Weighted-average anti-dilutive potential common shares</t>
  </si>
  <si>
    <t>Retirement Plans (Narrative) (Details)</t>
  </si>
  <si>
    <t>Defined Benefit Plan Disclosure [Line Items]</t>
  </si>
  <si>
    <t>Contributed to pension plan</t>
  </si>
  <si>
    <t>Estimated contribution in the current year</t>
  </si>
  <si>
    <t>First 1% Of Contribution Saved [Member] | Other Post-Retirement Benefits [Member]</t>
  </si>
  <si>
    <t>Matching percentage</t>
  </si>
  <si>
    <t>100.00%</t>
  </si>
  <si>
    <t>Percentage of compensation saved</t>
  </si>
  <si>
    <t>1.00%</t>
  </si>
  <si>
    <t>Next 5% Of Contribution Saved [Member] | Other Post-Retirement Benefits [Member]</t>
  </si>
  <si>
    <t>50.00%</t>
  </si>
  <si>
    <t>5.00%</t>
  </si>
  <si>
    <t>Retirement Plans (Components of Net Periodic Benefits Cost) (Details) - USD ($) $ in Thousands</t>
  </si>
  <si>
    <t>Pension Benefits [Member]</t>
  </si>
  <si>
    <t>Service cost</t>
  </si>
  <si>
    <t>Interest cost</t>
  </si>
  <si>
    <t>Expected return on plan assets</t>
  </si>
  <si>
    <t>Amortization of net loss</t>
  </si>
  <si>
    <t>Net periodic benefit cost</t>
  </si>
  <si>
    <t>Other Post-Retirement Benefits [Member]</t>
  </si>
  <si>
    <t>Share-Based Payment Arrangements (Narrative) (Details)</t>
  </si>
  <si>
    <t>Mar. 31, 2017USD ($)entity$ / sharesshares</t>
  </si>
  <si>
    <t>Options [Member]</t>
  </si>
  <si>
    <t>Share-based Compensation Arrangement by Share-based Payment Award [Line Items]</t>
  </si>
  <si>
    <t>Intrinsic value of options exercised | $</t>
  </si>
  <si>
    <t>Restricted and Performance Shares [Member]</t>
  </si>
  <si>
    <t>Total unrecognized compensation expense | $</t>
  </si>
  <si>
    <t>Weighted-average period</t>
  </si>
  <si>
    <t>3 years 4 months 24 days</t>
  </si>
  <si>
    <t>Total fair value of shares vested | $</t>
  </si>
  <si>
    <t>Shares granted | shares</t>
  </si>
  <si>
    <t>Grant date fair value per share | $ / shares</t>
  </si>
  <si>
    <t>Executive Management [Member] | Performance Shares [Member]</t>
  </si>
  <si>
    <t>Service period</t>
  </si>
  <si>
    <t>Executive Management [Member] | Performance Shares [Member] | Total Shareholder Return [Member]</t>
  </si>
  <si>
    <t>Vesting performance period</t>
  </si>
  <si>
    <t>Number of peer group regional banks | entity</t>
  </si>
  <si>
    <t>Executive Management [Member] | Performance Shares [Member] | Core Earnings Per Share [Member]</t>
  </si>
  <si>
    <t>2 years</t>
  </si>
  <si>
    <t>Executive Management [Member] | Tranche One [Member] | Performance Shares [Member]</t>
  </si>
  <si>
    <t>Percentage of maximum number of shares vested</t>
  </si>
  <si>
    <t>200.00%</t>
  </si>
  <si>
    <t>Share-Based Payment Arrangements (Summary of Option Activity) (Details) $ / shares in Units, $ in Thousands</t>
  </si>
  <si>
    <t>Mar. 31, 2017USD ($)$ / sharesshares</t>
  </si>
  <si>
    <t>Aggregate Intrinsic Value, Outstanding at Beginning | $</t>
  </si>
  <si>
    <t>Aggregate Intrinsic Value, Exercised/Released | $</t>
  </si>
  <si>
    <t>Aggregate Intrinsic Value, Cancelled/Forfeited | $</t>
  </si>
  <si>
    <t>Number of Shares, Outstanding at Beginning | shares</t>
  </si>
  <si>
    <t>Number of Shares, Exercised/Released | shares</t>
  </si>
  <si>
    <t>Number of Shares, Cancelled/Forfeited | shares</t>
  </si>
  <si>
    <t>Number of Shares, Expired | shares</t>
  </si>
  <si>
    <t>Number of Shares, Outstanding at Ending | shares</t>
  </si>
  <si>
    <t>Number of Shares, Exercisable at Ending | shares</t>
  </si>
  <si>
    <t>Weighted Average Exercise Price, Outstanding at Beginning | $ / shares</t>
  </si>
  <si>
    <t>Weighted Average Exercise Price, Exercised/Released | $ / shares</t>
  </si>
  <si>
    <t>Weighted Average Exercise Price, Cancelled/Forfeited | $ / shares</t>
  </si>
  <si>
    <t>Weighted Average Exercise Price, Expired | $ / shares</t>
  </si>
  <si>
    <t>Weighted Average Exercise Price, Outstanding at Ending | $ / shares</t>
  </si>
  <si>
    <t>Weighted Average Exercise Price, Exercisable at Ending | $ / shares</t>
  </si>
  <si>
    <t>Weighted Average Remaining Contractual Term (Years), Outstanding at Ending</t>
  </si>
  <si>
    <t>2 years 10 months 28 days</t>
  </si>
  <si>
    <t>Weighted Average Remaining Contractual Term (Years), Exercisable at Ending</t>
  </si>
  <si>
    <t>2 years 7 months 21 days</t>
  </si>
  <si>
    <t>Aggregate Intrinsic Value, Outstanding at Ending | $</t>
  </si>
  <si>
    <t>Aggregate Intrinsic Value, Exercisable at Ending | $</t>
  </si>
  <si>
    <t>Share-Based Payment Arrangements (Summary of Nonvested Restricted and Performance Shares) (Details) - Restricted and Performance Shares [Member]</t>
  </si>
  <si>
    <t>Mar. 31, 2017$ / sharesshares</t>
  </si>
  <si>
    <t>Number of Shares, Nonvested at Beginning | shares</t>
  </si>
  <si>
    <t>Number of Shares, Granted | shares</t>
  </si>
  <si>
    <t>Number of Shares, Vested | shares</t>
  </si>
  <si>
    <t>Number of Shares, Nonvested at Ending | shares</t>
  </si>
  <si>
    <t>Weighted Average Grant Date Fair Value, Nonvested at Beginning | $ / shares</t>
  </si>
  <si>
    <t>Weighted Average Grant Date Fair Value, Granted | $ / shares</t>
  </si>
  <si>
    <t>Weighted Average Grant Date Fair Value, Vested | $ / shares</t>
  </si>
  <si>
    <t>Weighted Average Grant Date Fair Value, Cancelled/Forfeited | $ / shares</t>
  </si>
  <si>
    <t>Weighted Average Grant Date Fair Value, Nonvested at Ending | $ / shares</t>
  </si>
  <si>
    <t>Fair Value (Narrative) (Details) - Investment Securities [Member] - Recurring [Member]</t>
  </si>
  <si>
    <t>Minimum [Member]</t>
  </si>
  <si>
    <t>Fair Value Measurements, Recurring and Nonrecurring, Valuation Techniques [Line Items]</t>
  </si>
  <si>
    <t>Targeted duration</t>
  </si>
  <si>
    <t>Maximum [Member]</t>
  </si>
  <si>
    <t>5 years</t>
  </si>
  <si>
    <t>Fair Value (Financial Assets and Liabilities Measured at Fair Value on Recurring Basis) (Details) - USD ($) $ in Thousands</t>
  </si>
  <si>
    <t>Fair Value, Assets and Liabilities Measured on Recurring and Nonrecurring Basis [Line Items]</t>
  </si>
  <si>
    <t>Available for sale securities</t>
  </si>
  <si>
    <t>Derivative assets</t>
  </si>
  <si>
    <t>Derivative liabilities</t>
  </si>
  <si>
    <t>Recurring [Member]</t>
  </si>
  <si>
    <t>Total recurring fair value measurements - assets</t>
  </si>
  <si>
    <t>Total recurring fair value measurements - liabilities</t>
  </si>
  <si>
    <t>Recurring [Member] | Level 2 [Member]</t>
  </si>
  <si>
    <t>Recurring [Member] | U.S. Treasury And Government Agency Securities [Member]</t>
  </si>
  <si>
    <t>Recurring [Member] | U.S. Treasury And Government Agency Securities [Member] | Level 2 [Member]</t>
  </si>
  <si>
    <t>Recurring [Member] | Municipal Obligations [Member]</t>
  </si>
  <si>
    <t>Recurring [Member] | Municipal Obligations [Member] | Level 2 [Member]</t>
  </si>
  <si>
    <t>Recurring [Member] | Corporate Debt Securities [Member]</t>
  </si>
  <si>
    <t>Recurring [Member] | Corporate Debt Securities [Member] | Level 2 [Member]</t>
  </si>
  <si>
    <t>Recurring [Member] | Residential Mortgage-Backed Securities [Member]</t>
  </si>
  <si>
    <t>Recurring [Member] | Residential Mortgage-Backed Securities [Member] | Level 2 [Member]</t>
  </si>
  <si>
    <t>Recurring [Member] | Commercial Mortgage-Backed Securities [Member]</t>
  </si>
  <si>
    <t>Recurring [Member] | Commercial Mortgage-Backed Securities [Member] | Level 2 [Member]</t>
  </si>
  <si>
    <t>Recurring [Member] | Collateralized Mortgage Obligations [Member]</t>
  </si>
  <si>
    <t>Recurring [Member] | Collateralized Mortgage Obligations [Member] | Level 2 [Member]</t>
  </si>
  <si>
    <t>For further disaggregation of derivative assets and liabilities, see Note 6 - Derivatives.</t>
  </si>
  <si>
    <t>Fair Value (Financial Assets Measured at Fair Value on Nonrecurring Basis (Details) - USD ($) $ in Thousands</t>
  </si>
  <si>
    <t>Collateral-dependent impaired loans</t>
  </si>
  <si>
    <t>Other real estate owned</t>
  </si>
  <si>
    <t>Total nonrecurring fair value measurements</t>
  </si>
  <si>
    <t>Nonrecurring [Member] | Level 1 [Member]</t>
  </si>
  <si>
    <t>Nonrecurring [Member] | Level 2 [Member]</t>
  </si>
  <si>
    <t>Nonrecurring [Member] | Level 3 [Member]</t>
  </si>
  <si>
    <t>Fair Value (Estimated Fair Values of Financial Instruments) (Details) - USD ($) $ in Thousands</t>
  </si>
  <si>
    <t>Fair Value, Balance Sheet Grouping, Financial Statement Captions [Line Items]</t>
  </si>
  <si>
    <t>Held to maturity securities</t>
  </si>
  <si>
    <t>Derivative financial instruments</t>
  </si>
  <si>
    <t>Total Fair Value [Member]</t>
  </si>
  <si>
    <t>Cash, interest-bearing bank deposits, and federal funds sold</t>
  </si>
  <si>
    <t>Federal funds purchased</t>
  </si>
  <si>
    <t>FHLB short-term borrowings</t>
  </si>
  <si>
    <t>Total Fair Value [Member] | Level 1 [Member]</t>
  </si>
  <si>
    <t>Total Fair Value [Member] | Level 2 [Member]</t>
  </si>
  <si>
    <t>Total Fair Value [Member] | Level 3 [Member]</t>
  </si>
  <si>
    <t>Carrying Amount [Member]</t>
  </si>
  <si>
    <t>Subsequent Event (Details) - USD ($) $ in Thousands</t>
  </si>
  <si>
    <t>Apr. 28, 2017</t>
  </si>
  <si>
    <t>Subsequent Event [Line Items]</t>
  </si>
  <si>
    <t>Acquisition, assets assumed</t>
  </si>
  <si>
    <t>Whitney Bank [Member] | Subsequent Event [Member]</t>
  </si>
  <si>
    <t>Acquisition, cash</t>
  </si>
  <si>
    <t>Transaction premium</t>
  </si>
  <si>
    <t>Whitney Bank [Member] | Subsequent Event [Member] | Deposits [Member]</t>
  </si>
  <si>
    <t>Whitney Bank [Member] | Subsequent Event [Member] | Cash, Securities, Consumer And Residential Mortgage Loan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50577</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7</v>
      </c>
    </row>
    <row r="13" spans="1:3">
      <c r="A13" s="4" t="s">
        <v>21</v>
      </c>
      <c r="B13" s="4" t="s">
        <v>22</v>
      </c>
    </row>
    <row r="14" spans="1:3">
      <c r="A14" s="4" t="s">
        <v>23</v>
      </c>
      <c r="C14" s="5" t="n">
        <v>84519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3314</v>
      </c>
      <c r="C3" s="7" t="n">
        <v>372689</v>
      </c>
    </row>
    <row r="4" spans="1:3">
      <c r="A4" s="4" t="s">
        <v>28</v>
      </c>
      <c r="B4" s="5" t="n">
        <v>50452</v>
      </c>
      <c r="C4" s="5" t="n">
        <v>77235</v>
      </c>
    </row>
    <row r="5" spans="1:3">
      <c r="A5" s="4" t="s">
        <v>29</v>
      </c>
      <c r="B5" s="5" t="n">
        <v>821</v>
      </c>
      <c r="C5" s="5" t="n">
        <v>942</v>
      </c>
    </row>
    <row r="6" spans="1:3">
      <c r="A6" s="4" t="s">
        <v>30</v>
      </c>
      <c r="B6" s="5" t="n">
        <v>2498761</v>
      </c>
      <c r="C6" s="5" t="n">
        <v>2516908</v>
      </c>
    </row>
    <row r="7" spans="1:3">
      <c r="A7" s="4" t="s">
        <v>31</v>
      </c>
      <c r="B7" s="5" t="n">
        <v>2502512</v>
      </c>
      <c r="C7" s="5" t="n">
        <v>2500220</v>
      </c>
    </row>
    <row r="8" spans="1:3">
      <c r="A8" s="4" t="s">
        <v>32</v>
      </c>
      <c r="B8" s="5" t="n">
        <v>20883</v>
      </c>
      <c r="C8" s="5" t="n">
        <v>34064</v>
      </c>
    </row>
    <row r="9" spans="1:3">
      <c r="A9" s="4" t="s">
        <v>33</v>
      </c>
      <c r="B9" s="5" t="n">
        <v>18204868</v>
      </c>
      <c r="C9" s="5" t="n">
        <v>16752151</v>
      </c>
    </row>
    <row r="10" spans="1:3">
      <c r="A10" s="4" t="s">
        <v>34</v>
      </c>
      <c r="B10" s="5" t="n">
        <v>-213550</v>
      </c>
      <c r="C10" s="5" t="n">
        <v>-229418</v>
      </c>
    </row>
    <row r="11" spans="1:3">
      <c r="A11" s="4" t="s">
        <v>35</v>
      </c>
      <c r="B11" s="5" t="n">
        <v>17991318</v>
      </c>
      <c r="C11" s="5" t="n">
        <v>16522733</v>
      </c>
    </row>
    <row r="12" spans="1:3">
      <c r="A12" s="4" t="s">
        <v>36</v>
      </c>
      <c r="B12" s="5" t="n">
        <v>374112</v>
      </c>
      <c r="C12" s="5" t="n">
        <v>361612</v>
      </c>
    </row>
    <row r="13" spans="1:3">
      <c r="A13" s="4" t="s">
        <v>37</v>
      </c>
      <c r="B13" s="5" t="n">
        <v>22033</v>
      </c>
      <c r="C13" s="5" t="n">
        <v>18038</v>
      </c>
    </row>
    <row r="14" spans="1:3">
      <c r="A14" s="4" t="s">
        <v>38</v>
      </c>
      <c r="B14" s="5" t="n">
        <v>17068</v>
      </c>
      <c r="C14" s="5" t="n">
        <v>18884</v>
      </c>
    </row>
    <row r="15" spans="1:3">
      <c r="A15" s="4" t="s">
        <v>39</v>
      </c>
      <c r="B15" s="5" t="n">
        <v>70975</v>
      </c>
      <c r="C15" s="5" t="n">
        <v>65887</v>
      </c>
    </row>
    <row r="16" spans="1:3">
      <c r="A16" s="4" t="s">
        <v>40</v>
      </c>
      <c r="B16" s="5" t="n">
        <v>716761</v>
      </c>
      <c r="C16" s="5" t="n">
        <v>621193</v>
      </c>
    </row>
    <row r="17" spans="1:3">
      <c r="A17" s="4" t="s">
        <v>41</v>
      </c>
      <c r="B17" s="5" t="n">
        <v>86952</v>
      </c>
      <c r="C17" s="5" t="n">
        <v>87757</v>
      </c>
    </row>
    <row r="18" spans="1:3">
      <c r="A18" s="4" t="s">
        <v>42</v>
      </c>
      <c r="B18" s="5" t="n">
        <v>484042</v>
      </c>
      <c r="C18" s="5" t="n">
        <v>480406</v>
      </c>
    </row>
    <row r="19" spans="1:3">
      <c r="A19" s="4" t="s">
        <v>43</v>
      </c>
      <c r="B19" s="5" t="n">
        <v>13320</v>
      </c>
      <c r="C19" s="5" t="n">
        <v>16219</v>
      </c>
    </row>
    <row r="20" spans="1:3">
      <c r="A20" s="4" t="s">
        <v>44</v>
      </c>
      <c r="B20" s="5" t="n">
        <v>96078</v>
      </c>
      <c r="C20" s="5" t="n">
        <v>104435</v>
      </c>
    </row>
    <row r="21" spans="1:3">
      <c r="A21" s="4" t="s">
        <v>45</v>
      </c>
      <c r="B21" s="5" t="n">
        <v>205624</v>
      </c>
      <c r="C21" s="5" t="n">
        <v>176080</v>
      </c>
    </row>
    <row r="22" spans="1:3">
      <c r="A22" s="4" t="s">
        <v>46</v>
      </c>
      <c r="B22" s="5" t="n">
        <v>25485026</v>
      </c>
      <c r="C22" s="5" t="n">
        <v>23975302</v>
      </c>
    </row>
    <row r="23" spans="1:3">
      <c r="A23" s="3" t="s">
        <v>47</v>
      </c>
    </row>
    <row r="24" spans="1:3">
      <c r="A24" s="4" t="s">
        <v>48</v>
      </c>
      <c r="B24" s="5" t="n">
        <v>7722279</v>
      </c>
      <c r="C24" s="5" t="n">
        <v>7658203</v>
      </c>
    </row>
    <row r="25" spans="1:3">
      <c r="A25" s="4" t="s">
        <v>49</v>
      </c>
      <c r="B25" s="5" t="n">
        <v>12199741</v>
      </c>
      <c r="C25" s="5" t="n">
        <v>11766063</v>
      </c>
    </row>
    <row r="26" spans="1:3">
      <c r="A26" s="4" t="s">
        <v>50</v>
      </c>
      <c r="B26" s="5" t="n">
        <v>19922020</v>
      </c>
      <c r="C26" s="5" t="n">
        <v>19424266</v>
      </c>
    </row>
    <row r="27" spans="1:3">
      <c r="A27" s="4" t="s">
        <v>51</v>
      </c>
      <c r="B27" s="5" t="n">
        <v>2121932</v>
      </c>
      <c r="C27" s="5" t="n">
        <v>1225406</v>
      </c>
    </row>
    <row r="28" spans="1:3">
      <c r="A28" s="4" t="s">
        <v>52</v>
      </c>
      <c r="B28" s="5" t="n">
        <v>525082</v>
      </c>
      <c r="C28" s="5" t="n">
        <v>436280</v>
      </c>
    </row>
    <row r="29" spans="1:3">
      <c r="A29" s="4" t="s">
        <v>53</v>
      </c>
      <c r="B29" s="5" t="n">
        <v>10476</v>
      </c>
      <c r="C29" s="5" t="n">
        <v>9574</v>
      </c>
    </row>
    <row r="30" spans="1:3">
      <c r="A30" s="4" t="s">
        <v>54</v>
      </c>
      <c r="B30" s="5" t="n">
        <v>141894</v>
      </c>
      <c r="C30" s="5" t="n">
        <v>160008</v>
      </c>
    </row>
    <row r="31" spans="1:3">
      <c r="A31" s="4" t="s">
        <v>55</v>
      </c>
      <c r="B31" s="5" t="n">
        <v>22721404</v>
      </c>
      <c r="C31" s="5" t="n">
        <v>21255534</v>
      </c>
    </row>
    <row r="32" spans="1:3">
      <c r="A32" s="3" t="s">
        <v>56</v>
      </c>
    </row>
    <row r="33" spans="1:3">
      <c r="A33" s="4" t="s">
        <v>57</v>
      </c>
      <c r="B33" s="5" t="n">
        <v>291358</v>
      </c>
      <c r="C33" s="5" t="n">
        <v>291358</v>
      </c>
    </row>
    <row r="34" spans="1:3">
      <c r="A34" s="4" t="s">
        <v>58</v>
      </c>
      <c r="B34" s="5" t="n">
        <v>1711823</v>
      </c>
      <c r="C34" s="5" t="n">
        <v>1698253</v>
      </c>
    </row>
    <row r="35" spans="1:3">
      <c r="A35" s="4" t="s">
        <v>59</v>
      </c>
      <c r="B35" s="5" t="n">
        <v>878953</v>
      </c>
      <c r="C35" s="5" t="n">
        <v>850689</v>
      </c>
    </row>
    <row r="36" spans="1:3">
      <c r="A36" s="4" t="s">
        <v>60</v>
      </c>
      <c r="B36" s="5" t="n">
        <v>-118512</v>
      </c>
      <c r="C36" s="5" t="n">
        <v>-120532</v>
      </c>
    </row>
    <row r="37" spans="1:3">
      <c r="A37" s="4" t="s">
        <v>61</v>
      </c>
      <c r="B37" s="5" t="n">
        <v>2763622</v>
      </c>
      <c r="C37" s="5" t="n">
        <v>2719768</v>
      </c>
    </row>
    <row r="38" spans="1:3">
      <c r="A38" s="4" t="s">
        <v>62</v>
      </c>
      <c r="B38" s="7" t="n">
        <v>25485026</v>
      </c>
      <c r="C38" s="7" t="n">
        <v>23975302</v>
      </c>
    </row>
    <row r="39" spans="1:3">
      <c r="A39" s="4" t="s">
        <v>63</v>
      </c>
      <c r="B39" s="5" t="n">
        <v>350000</v>
      </c>
      <c r="C39" s="5" t="n">
        <v>350000</v>
      </c>
    </row>
    <row r="40" spans="1:3">
      <c r="A40" s="4" t="s">
        <v>64</v>
      </c>
      <c r="B40" s="5" t="n">
        <v>87495</v>
      </c>
      <c r="C40" s="5" t="n">
        <v>87495</v>
      </c>
    </row>
    <row r="41" spans="1:3">
      <c r="A41" s="4" t="s">
        <v>65</v>
      </c>
      <c r="B41" s="5" t="n">
        <v>84517</v>
      </c>
      <c r="C41" s="5" t="n">
        <v>84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98</v>
      </c>
    </row>
    <row r="4" spans="1:2">
      <c r="A4" s="4" t="s">
        <v>197</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01</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row>
    <row r="7" spans="1:2">
      <c r="A7" s="3" t="s">
        <v>252</v>
      </c>
    </row>
    <row r="8" spans="1:2">
      <c r="A8" s="4" t="s">
        <v>258</v>
      </c>
      <c r="B8" s="4" t="s">
        <v>259</v>
      </c>
    </row>
    <row r="9" spans="1:2">
      <c r="A9" s="4" t="s">
        <v>260</v>
      </c>
      <c r="B9" s="4" t="s">
        <v>261</v>
      </c>
    </row>
    <row r="10" spans="1:2">
      <c r="A10" s="4" t="s">
        <v>262</v>
      </c>
    </row>
    <row r="11" spans="1:2">
      <c r="A11" s="3" t="s">
        <v>252</v>
      </c>
    </row>
    <row r="12" spans="1:2">
      <c r="A12" s="4" t="s">
        <v>258</v>
      </c>
      <c r="B12" s="4" t="s">
        <v>263</v>
      </c>
    </row>
    <row r="13" spans="1:2">
      <c r="A13" s="4" t="s">
        <v>260</v>
      </c>
      <c r="B13"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row>
    <row r="13" spans="1:2">
      <c r="A13" s="3" t="s">
        <v>266</v>
      </c>
    </row>
    <row r="14" spans="1:2">
      <c r="A14" s="4" t="s">
        <v>284</v>
      </c>
      <c r="B14" s="4" t="s">
        <v>285</v>
      </c>
    </row>
    <row r="15" spans="1:2">
      <c r="A15" s="4" t="s">
        <v>286</v>
      </c>
    </row>
    <row r="16" spans="1:2">
      <c r="A16" s="3" t="s">
        <v>266</v>
      </c>
    </row>
    <row r="17" spans="1:2">
      <c r="A17" s="4" t="s">
        <v>284</v>
      </c>
      <c r="B17"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2541535</v>
      </c>
      <c r="C3" s="7" t="n">
        <v>2562000</v>
      </c>
    </row>
    <row r="4" spans="1:3">
      <c r="A4" s="4" t="s">
        <v>69</v>
      </c>
      <c r="B4" s="5" t="n">
        <v>2477420</v>
      </c>
      <c r="C4" s="5" t="n">
        <v>2470117</v>
      </c>
    </row>
    <row r="5" spans="1:3">
      <c r="A5" s="4" t="s">
        <v>70</v>
      </c>
      <c r="B5" s="7" t="n">
        <v>236166</v>
      </c>
      <c r="C5" s="7" t="n">
        <v>231127</v>
      </c>
    </row>
    <row r="6" spans="1:3">
      <c r="A6" s="4" t="s">
        <v>71</v>
      </c>
      <c r="B6" s="8" t="n">
        <v>3.33</v>
      </c>
      <c r="C6" s="8" t="n">
        <v>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19</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222</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25</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28</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3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3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322</v>
      </c>
      <c r="B1" s="2" t="s">
        <v>323</v>
      </c>
      <c r="C1" s="2" t="s">
        <v>324</v>
      </c>
      <c r="D1" s="2" t="s">
        <v>325</v>
      </c>
      <c r="E1" s="2" t="s">
        <v>326</v>
      </c>
    </row>
    <row r="2" spans="1:5">
      <c r="A2" s="3" t="s">
        <v>327</v>
      </c>
    </row>
    <row r="3" spans="1:5">
      <c r="A3" s="4" t="s">
        <v>328</v>
      </c>
      <c r="B3" s="7" t="n">
        <v>93120</v>
      </c>
    </row>
    <row r="4" spans="1:5">
      <c r="A4" s="4" t="s">
        <v>51</v>
      </c>
      <c r="C4" s="7" t="n">
        <v>2121932</v>
      </c>
      <c r="E4" s="7" t="n">
        <v>1225406</v>
      </c>
    </row>
    <row r="5" spans="1:5">
      <c r="A5" s="4" t="s">
        <v>329</v>
      </c>
      <c r="C5" s="5" t="n">
        <v>525082</v>
      </c>
      <c r="E5" s="5" t="n">
        <v>436280</v>
      </c>
    </row>
    <row r="6" spans="1:5">
      <c r="A6" s="4" t="s">
        <v>330</v>
      </c>
      <c r="B6" s="5" t="n">
        <v>3900</v>
      </c>
    </row>
    <row r="7" spans="1:5">
      <c r="A7" s="4" t="s">
        <v>40</v>
      </c>
      <c r="B7" s="5" t="n">
        <v>95568</v>
      </c>
      <c r="C7" s="5" t="n">
        <v>716761</v>
      </c>
      <c r="E7" s="7" t="n">
        <v>621193</v>
      </c>
    </row>
    <row r="8" spans="1:5">
      <c r="A8" s="4" t="s">
        <v>331</v>
      </c>
      <c r="C8" s="5" t="n">
        <v>181691</v>
      </c>
      <c r="D8" s="7" t="n">
        <v>162836</v>
      </c>
    </row>
    <row r="9" spans="1:5">
      <c r="A9" s="4" t="s">
        <v>332</v>
      </c>
      <c r="C9" s="5" t="n">
        <v>6500</v>
      </c>
    </row>
    <row r="10" spans="1:5">
      <c r="A10" s="4" t="s">
        <v>333</v>
      </c>
      <c r="C10" s="5" t="n">
        <v>11276</v>
      </c>
      <c r="D10" s="5" t="n">
        <v>7621</v>
      </c>
    </row>
    <row r="11" spans="1:5">
      <c r="A11" s="4" t="s">
        <v>109</v>
      </c>
      <c r="C11" s="5" t="n">
        <v>18630</v>
      </c>
      <c r="D11" s="7" t="n">
        <v>16709</v>
      </c>
    </row>
    <row r="12" spans="1:5">
      <c r="A12" s="4" t="s">
        <v>334</v>
      </c>
      <c r="C12" s="5" t="n">
        <v>52700</v>
      </c>
    </row>
    <row r="13" spans="1:5">
      <c r="A13" s="4" t="s">
        <v>328</v>
      </c>
      <c r="B13" s="7" t="n">
        <v>1607</v>
      </c>
    </row>
    <row r="14" spans="1:5">
      <c r="A14" s="4" t="s">
        <v>335</v>
      </c>
    </row>
    <row r="15" spans="1:5">
      <c r="A15" s="3" t="s">
        <v>327</v>
      </c>
    </row>
    <row r="16" spans="1:5">
      <c r="A16" s="4" t="s">
        <v>336</v>
      </c>
      <c r="B16" s="5" t="n">
        <v>9</v>
      </c>
    </row>
    <row r="17" spans="1:5">
      <c r="A17" s="4" t="s">
        <v>337</v>
      </c>
      <c r="B17" s="7" t="n">
        <v>323000</v>
      </c>
    </row>
    <row r="18" spans="1:5">
      <c r="A18" s="4" t="s">
        <v>338</v>
      </c>
      <c r="B18" s="5" t="n">
        <v>326000</v>
      </c>
    </row>
    <row r="19" spans="1:5">
      <c r="A19" s="4" t="s">
        <v>339</v>
      </c>
      <c r="B19" s="5" t="n">
        <v>3000</v>
      </c>
    </row>
    <row r="20" spans="1:5">
      <c r="A20" s="4" t="s">
        <v>340</v>
      </c>
      <c r="B20" s="5" t="n">
        <v>41600</v>
      </c>
    </row>
    <row r="21" spans="1:5">
      <c r="A21" s="4" t="s">
        <v>341</v>
      </c>
    </row>
    <row r="22" spans="1:5">
      <c r="A22" s="3" t="s">
        <v>327</v>
      </c>
    </row>
    <row r="23" spans="1:5">
      <c r="A23" s="4" t="s">
        <v>328</v>
      </c>
      <c r="B23" s="7" t="n">
        <v>604000</v>
      </c>
    </row>
    <row r="24" spans="1:5">
      <c r="A24" s="4" t="s">
        <v>342</v>
      </c>
    </row>
    <row r="25" spans="1:5">
      <c r="A25" s="3" t="s">
        <v>327</v>
      </c>
    </row>
    <row r="26" spans="1:5">
      <c r="A26" s="4" t="s">
        <v>51</v>
      </c>
      <c r="C26" s="5" t="n">
        <v>460000</v>
      </c>
    </row>
    <row r="27" spans="1:5">
      <c r="A27" s="4" t="s">
        <v>343</v>
      </c>
    </row>
    <row r="28" spans="1:5">
      <c r="A28" s="3" t="s">
        <v>327</v>
      </c>
    </row>
    <row r="29" spans="1:5">
      <c r="A29" s="4" t="s">
        <v>51</v>
      </c>
      <c r="C29" s="7" t="n">
        <v>51000</v>
      </c>
    </row>
    <row r="30" spans="1:5">
      <c r="A30" s="4" t="s">
        <v>344</v>
      </c>
      <c r="C30" s="5" t="n">
        <v>2017</v>
      </c>
    </row>
    <row r="31" spans="1:5">
      <c r="A31" s="4" t="s">
        <v>329</v>
      </c>
      <c r="C31" s="7" t="n">
        <v>93100</v>
      </c>
    </row>
    <row r="32" spans="1:5">
      <c r="A32" s="4" t="s">
        <v>345</v>
      </c>
    </row>
    <row r="33" spans="1:5">
      <c r="A33" s="3" t="s">
        <v>327</v>
      </c>
    </row>
    <row r="34" spans="1:5">
      <c r="A34" s="4" t="s">
        <v>331</v>
      </c>
      <c r="C34" s="5" t="n">
        <v>5100</v>
      </c>
    </row>
    <row r="35" spans="1:5">
      <c r="A35" s="4" t="s">
        <v>346</v>
      </c>
      <c r="C35" s="5" t="n">
        <v>2900</v>
      </c>
    </row>
    <row r="36" spans="1:5">
      <c r="A36" s="4" t="s">
        <v>333</v>
      </c>
      <c r="C36" s="5" t="n">
        <v>4600</v>
      </c>
    </row>
    <row r="37" spans="1:5">
      <c r="A37" s="4" t="s">
        <v>109</v>
      </c>
      <c r="C37" s="5" t="n">
        <v>1500</v>
      </c>
    </row>
    <row r="38" spans="1:5">
      <c r="A38" s="4" t="s">
        <v>347</v>
      </c>
    </row>
    <row r="39" spans="1:5">
      <c r="A39" s="3" t="s">
        <v>327</v>
      </c>
    </row>
    <row r="40" spans="1:5">
      <c r="A40" s="4" t="s">
        <v>51</v>
      </c>
      <c r="C40" s="7" t="n">
        <v>200000</v>
      </c>
    </row>
    <row r="41" spans="1:5">
      <c r="A41" s="4" t="s">
        <v>344</v>
      </c>
      <c r="C41" s="5" t="n">
        <v>2025</v>
      </c>
    </row>
    <row r="42" spans="1:5">
      <c r="A42" s="4" t="s">
        <v>348</v>
      </c>
    </row>
    <row r="43" spans="1:5">
      <c r="A43" s="3" t="s">
        <v>327</v>
      </c>
    </row>
    <row r="44" spans="1:5">
      <c r="A44" s="4" t="s">
        <v>51</v>
      </c>
      <c r="C44" s="7" t="n">
        <v>260000</v>
      </c>
    </row>
    <row r="45" spans="1:5">
      <c r="A45" s="4" t="s">
        <v>344</v>
      </c>
      <c r="C45" s="5" t="n">
        <v>2026</v>
      </c>
    </row>
    <row r="46" spans="1:5">
      <c r="A46" s="4" t="s">
        <v>349</v>
      </c>
    </row>
    <row r="47" spans="1:5">
      <c r="A47" s="3" t="s">
        <v>327</v>
      </c>
    </row>
    <row r="48" spans="1:5">
      <c r="A48" s="4" t="s">
        <v>344</v>
      </c>
      <c r="C48" s="5" t="n">
        <v>2018</v>
      </c>
    </row>
    <row r="49" spans="1:5">
      <c r="A49" s="4" t="s">
        <v>329</v>
      </c>
      <c r="C49" s="7" t="n">
        <v>88000</v>
      </c>
    </row>
    <row r="50" spans="1:5">
      <c r="A50" s="4" t="s">
        <v>350</v>
      </c>
    </row>
    <row r="51" spans="1:5">
      <c r="A51" s="3" t="s">
        <v>327</v>
      </c>
    </row>
    <row r="52" spans="1:5">
      <c r="A52" s="4" t="s">
        <v>344</v>
      </c>
      <c r="C52" s="5" t="n">
        <v>2019</v>
      </c>
    </row>
    <row r="53" spans="1:5">
      <c r="A53" s="4" t="s">
        <v>329</v>
      </c>
      <c r="C53" s="7" t="n">
        <v>3200</v>
      </c>
    </row>
    <row r="54" spans="1:5">
      <c r="A54" s="4" t="s">
        <v>351</v>
      </c>
    </row>
    <row r="55" spans="1:5">
      <c r="A55" s="3" t="s">
        <v>327</v>
      </c>
    </row>
    <row r="56" spans="1:5">
      <c r="A56" s="4" t="s">
        <v>344</v>
      </c>
      <c r="C56" s="5" t="n">
        <v>2023</v>
      </c>
    </row>
    <row r="57" spans="1:5">
      <c r="A57" s="4" t="s">
        <v>329</v>
      </c>
      <c r="C57" s="7" t="n">
        <v>1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53</v>
      </c>
      <c r="D1" s="2" t="s">
        <v>25</v>
      </c>
    </row>
    <row r="2" spans="1:4">
      <c r="A2" s="3" t="s">
        <v>201</v>
      </c>
    </row>
    <row r="3" spans="1:4">
      <c r="A3" s="4" t="s">
        <v>27</v>
      </c>
      <c r="C3" s="7" t="n">
        <v>2856</v>
      </c>
    </row>
    <row r="4" spans="1:4">
      <c r="A4" s="4" t="s">
        <v>33</v>
      </c>
      <c r="C4" s="5" t="n">
        <v>1211523</v>
      </c>
    </row>
    <row r="5" spans="1:4">
      <c r="A5" s="4" t="s">
        <v>354</v>
      </c>
      <c r="C5" s="5" t="n">
        <v>12332</v>
      </c>
    </row>
    <row r="6" spans="1:4">
      <c r="A6" s="4" t="s">
        <v>39</v>
      </c>
      <c r="C6" s="5" t="n">
        <v>2969</v>
      </c>
    </row>
    <row r="7" spans="1:4">
      <c r="A7" s="4" t="s">
        <v>330</v>
      </c>
      <c r="C7" s="5" t="n">
        <v>3900</v>
      </c>
    </row>
    <row r="8" spans="1:4">
      <c r="A8" s="4" t="s">
        <v>45</v>
      </c>
      <c r="C8" s="5" t="n">
        <v>63</v>
      </c>
    </row>
    <row r="9" spans="1:4">
      <c r="A9" s="4" t="s">
        <v>355</v>
      </c>
      <c r="C9" s="5" t="n">
        <v>1233643</v>
      </c>
    </row>
    <row r="10" spans="1:4">
      <c r="A10" s="4" t="s">
        <v>81</v>
      </c>
      <c r="C10" s="5" t="n">
        <v>398171</v>
      </c>
    </row>
    <row r="11" spans="1:4">
      <c r="A11" s="4" t="s">
        <v>51</v>
      </c>
      <c r="C11" s="5" t="n">
        <v>510749</v>
      </c>
    </row>
    <row r="12" spans="1:4">
      <c r="A12" s="4" t="s">
        <v>52</v>
      </c>
      <c r="C12" s="5" t="n">
        <v>93120</v>
      </c>
    </row>
    <row r="13" spans="1:4">
      <c r="A13" s="4" t="s">
        <v>54</v>
      </c>
      <c r="C13" s="5" t="n">
        <v>1607</v>
      </c>
    </row>
    <row r="14" spans="1:4">
      <c r="A14" s="4" t="s">
        <v>55</v>
      </c>
      <c r="C14" s="5" t="n">
        <v>1003647</v>
      </c>
    </row>
    <row r="15" spans="1:4">
      <c r="A15" s="4" t="s">
        <v>356</v>
      </c>
      <c r="C15" s="5" t="n">
        <v>229996</v>
      </c>
    </row>
    <row r="16" spans="1:4">
      <c r="A16" s="4" t="s">
        <v>40</v>
      </c>
      <c r="B16" s="7" t="n">
        <v>716761</v>
      </c>
      <c r="C16" s="5" t="n">
        <v>95568</v>
      </c>
      <c r="D16" s="7" t="n">
        <v>621193</v>
      </c>
    </row>
    <row r="17" spans="1:4">
      <c r="A17" s="4" t="s">
        <v>357</v>
      </c>
      <c r="C17" s="7" t="n">
        <v>3255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25"/>
    <col customWidth="1" max="3" min="3" width="21"/>
    <col customWidth="1" max="4" min="4" width="21"/>
  </cols>
  <sheetData>
    <row r="1" spans="1:4">
      <c r="A1" s="1" t="s">
        <v>358</v>
      </c>
      <c r="B1" s="2" t="s">
        <v>1</v>
      </c>
    </row>
    <row r="2" spans="1:4">
      <c r="B2" s="2" t="s">
        <v>359</v>
      </c>
      <c r="C2" s="2" t="s">
        <v>325</v>
      </c>
      <c r="D2" s="2" t="s">
        <v>326</v>
      </c>
    </row>
    <row r="3" spans="1:4">
      <c r="A3" s="3" t="s">
        <v>204</v>
      </c>
    </row>
    <row r="4" spans="1:4">
      <c r="A4" s="4" t="s">
        <v>360</v>
      </c>
      <c r="B4" s="7" t="n">
        <v>0</v>
      </c>
      <c r="D4" s="7" t="n">
        <v>0</v>
      </c>
    </row>
    <row r="5" spans="1:4">
      <c r="A5" s="4" t="s">
        <v>170</v>
      </c>
      <c r="C5" s="7" t="n">
        <v>47774</v>
      </c>
    </row>
    <row r="6" spans="1:4">
      <c r="A6" s="4" t="s">
        <v>361</v>
      </c>
      <c r="B6" s="5" t="n">
        <v>300</v>
      </c>
    </row>
    <row r="7" spans="1:4">
      <c r="A7" s="4" t="s">
        <v>362</v>
      </c>
      <c r="B7" s="7" t="n">
        <v>4000000</v>
      </c>
      <c r="D7" s="7" t="n">
        <v>3800000</v>
      </c>
    </row>
    <row r="8" spans="1:4">
      <c r="A8" s="4" t="s">
        <v>363</v>
      </c>
      <c r="B8"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2541535</v>
      </c>
      <c r="C3" s="7" t="n">
        <v>2562000</v>
      </c>
    </row>
    <row r="4" spans="1:3">
      <c r="A4" s="4" t="s">
        <v>367</v>
      </c>
      <c r="B4" s="5" t="n">
        <v>11236</v>
      </c>
      <c r="C4" s="5" t="n">
        <v>11195</v>
      </c>
    </row>
    <row r="5" spans="1:3">
      <c r="A5" s="4" t="s">
        <v>368</v>
      </c>
      <c r="B5" s="5" t="n">
        <v>54010</v>
      </c>
      <c r="C5" s="5" t="n">
        <v>56287</v>
      </c>
    </row>
    <row r="6" spans="1:3">
      <c r="A6" s="4" t="s">
        <v>369</v>
      </c>
      <c r="B6" s="5" t="n">
        <v>2498761</v>
      </c>
      <c r="C6" s="5" t="n">
        <v>2516908</v>
      </c>
    </row>
    <row r="7" spans="1:3">
      <c r="A7" s="4" t="s">
        <v>370</v>
      </c>
    </row>
    <row r="8" spans="1:3">
      <c r="A8" s="3" t="s">
        <v>365</v>
      </c>
    </row>
    <row r="9" spans="1:3">
      <c r="A9" s="4" t="s">
        <v>366</v>
      </c>
      <c r="B9" s="5" t="n">
        <v>76049</v>
      </c>
      <c r="C9" s="5" t="n">
        <v>56751</v>
      </c>
    </row>
    <row r="10" spans="1:3">
      <c r="A10" s="4" t="s">
        <v>368</v>
      </c>
      <c r="B10" s="5" t="n">
        <v>1553</v>
      </c>
      <c r="C10" s="5" t="n">
        <v>1923</v>
      </c>
    </row>
    <row r="11" spans="1:3">
      <c r="A11" s="4" t="s">
        <v>369</v>
      </c>
      <c r="B11" s="5" t="n">
        <v>74496</v>
      </c>
      <c r="C11" s="5" t="n">
        <v>54828</v>
      </c>
    </row>
    <row r="12" spans="1:3">
      <c r="A12" s="4" t="s">
        <v>371</v>
      </c>
    </row>
    <row r="13" spans="1:3">
      <c r="A13" s="3" t="s">
        <v>365</v>
      </c>
    </row>
    <row r="14" spans="1:3">
      <c r="A14" s="4" t="s">
        <v>366</v>
      </c>
      <c r="B14" s="5" t="n">
        <v>251416</v>
      </c>
      <c r="C14" s="5" t="n">
        <v>253228</v>
      </c>
    </row>
    <row r="15" spans="1:3">
      <c r="A15" s="4" t="s">
        <v>367</v>
      </c>
      <c r="B15" s="5" t="n">
        <v>157</v>
      </c>
      <c r="C15" s="5" t="n">
        <v>113</v>
      </c>
    </row>
    <row r="16" spans="1:3">
      <c r="A16" s="4" t="s">
        <v>368</v>
      </c>
      <c r="B16" s="5" t="n">
        <v>10537</v>
      </c>
      <c r="C16" s="5" t="n">
        <v>11186</v>
      </c>
    </row>
    <row r="17" spans="1:3">
      <c r="A17" s="4" t="s">
        <v>369</v>
      </c>
      <c r="B17" s="5" t="n">
        <v>241036</v>
      </c>
      <c r="C17" s="5" t="n">
        <v>242155</v>
      </c>
    </row>
    <row r="18" spans="1:3">
      <c r="A18" s="4" t="s">
        <v>372</v>
      </c>
    </row>
    <row r="19" spans="1:3">
      <c r="A19" s="3" t="s">
        <v>365</v>
      </c>
    </row>
    <row r="20" spans="1:3">
      <c r="A20" s="4" t="s">
        <v>366</v>
      </c>
      <c r="B20" s="5" t="n">
        <v>1568001</v>
      </c>
      <c r="C20" s="5" t="n">
        <v>1620191</v>
      </c>
    </row>
    <row r="21" spans="1:3">
      <c r="A21" s="4" t="s">
        <v>367</v>
      </c>
      <c r="B21" s="5" t="n">
        <v>10377</v>
      </c>
      <c r="C21" s="5" t="n">
        <v>10592</v>
      </c>
    </row>
    <row r="22" spans="1:3">
      <c r="A22" s="4" t="s">
        <v>368</v>
      </c>
      <c r="B22" s="5" t="n">
        <v>18961</v>
      </c>
      <c r="C22" s="5" t="n">
        <v>19428</v>
      </c>
    </row>
    <row r="23" spans="1:3">
      <c r="A23" s="4" t="s">
        <v>369</v>
      </c>
      <c r="B23" s="5" t="n">
        <v>1559417</v>
      </c>
      <c r="C23" s="5" t="n">
        <v>1611355</v>
      </c>
    </row>
    <row r="24" spans="1:3">
      <c r="A24" s="4" t="s">
        <v>373</v>
      </c>
    </row>
    <row r="25" spans="1:3">
      <c r="A25" s="3" t="s">
        <v>365</v>
      </c>
    </row>
    <row r="26" spans="1:3">
      <c r="A26" s="4" t="s">
        <v>366</v>
      </c>
      <c r="B26" s="5" t="n">
        <v>450197</v>
      </c>
      <c r="C26" s="5" t="n">
        <v>425750</v>
      </c>
    </row>
    <row r="27" spans="1:3">
      <c r="A27" s="4" t="s">
        <v>367</v>
      </c>
      <c r="B27" s="5" t="n">
        <v>211</v>
      </c>
    </row>
    <row r="28" spans="1:3">
      <c r="A28" s="4" t="s">
        <v>368</v>
      </c>
      <c r="B28" s="5" t="n">
        <v>22360</v>
      </c>
      <c r="C28" s="5" t="n">
        <v>23159</v>
      </c>
    </row>
    <row r="29" spans="1:3">
      <c r="A29" s="4" t="s">
        <v>369</v>
      </c>
      <c r="B29" s="5" t="n">
        <v>428048</v>
      </c>
      <c r="C29" s="5" t="n">
        <v>402591</v>
      </c>
    </row>
    <row r="30" spans="1:3">
      <c r="A30" s="4" t="s">
        <v>374</v>
      </c>
    </row>
    <row r="31" spans="1:3">
      <c r="A31" s="3" t="s">
        <v>365</v>
      </c>
    </row>
    <row r="32" spans="1:3">
      <c r="A32" s="4" t="s">
        <v>366</v>
      </c>
      <c r="B32" s="5" t="n">
        <v>192372</v>
      </c>
      <c r="C32" s="5" t="n">
        <v>202580</v>
      </c>
    </row>
    <row r="33" spans="1:3">
      <c r="A33" s="4" t="s">
        <v>367</v>
      </c>
      <c r="B33" s="5" t="n">
        <v>491</v>
      </c>
      <c r="C33" s="5" t="n">
        <v>490</v>
      </c>
    </row>
    <row r="34" spans="1:3">
      <c r="A34" s="4" t="s">
        <v>368</v>
      </c>
      <c r="B34" s="5" t="n">
        <v>599</v>
      </c>
      <c r="C34" s="5" t="n">
        <v>591</v>
      </c>
    </row>
    <row r="35" spans="1:3">
      <c r="A35" s="4" t="s">
        <v>369</v>
      </c>
      <c r="B35" s="5" t="n">
        <v>192264</v>
      </c>
      <c r="C35" s="5" t="n">
        <v>202479</v>
      </c>
    </row>
    <row r="36" spans="1:3">
      <c r="A36" s="4" t="s">
        <v>375</v>
      </c>
    </row>
    <row r="37" spans="1:3">
      <c r="A37" s="3" t="s">
        <v>365</v>
      </c>
    </row>
    <row r="38" spans="1:3">
      <c r="A38" s="4" t="s">
        <v>366</v>
      </c>
      <c r="B38" s="5" t="n">
        <v>3500</v>
      </c>
      <c r="C38" s="5" t="n">
        <v>3500</v>
      </c>
    </row>
    <row r="39" spans="1:3">
      <c r="A39" s="4" t="s">
        <v>369</v>
      </c>
      <c r="B39" s="7" t="n">
        <v>3500</v>
      </c>
      <c r="C39" s="7" t="n">
        <v>3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72781</v>
      </c>
      <c r="C4" s="7" t="n">
        <v>154113</v>
      </c>
    </row>
    <row r="5" spans="1:3">
      <c r="A5" s="4" t="s">
        <v>32</v>
      </c>
      <c r="B5" s="5" t="n">
        <v>217</v>
      </c>
      <c r="C5" s="5" t="n">
        <v>159</v>
      </c>
    </row>
    <row r="6" spans="1:3">
      <c r="A6" s="4" t="s">
        <v>76</v>
      </c>
      <c r="B6" s="5" t="n">
        <v>23367</v>
      </c>
      <c r="C6" s="5" t="n">
        <v>23957</v>
      </c>
    </row>
    <row r="7" spans="1:3">
      <c r="A7" s="4" t="s">
        <v>77</v>
      </c>
      <c r="B7" s="5" t="n">
        <v>5407</v>
      </c>
      <c r="C7" s="5" t="n">
        <v>1802</v>
      </c>
    </row>
    <row r="8" spans="1:3">
      <c r="A8" s="4" t="s">
        <v>78</v>
      </c>
      <c r="B8" s="5" t="n">
        <v>743</v>
      </c>
      <c r="C8" s="5" t="n">
        <v>610</v>
      </c>
    </row>
    <row r="9" spans="1:3">
      <c r="A9" s="4" t="s">
        <v>79</v>
      </c>
      <c r="B9" s="5" t="n">
        <v>202515</v>
      </c>
      <c r="C9" s="5" t="n">
        <v>180641</v>
      </c>
    </row>
    <row r="10" spans="1:3">
      <c r="A10" s="3" t="s">
        <v>80</v>
      </c>
    </row>
    <row r="11" spans="1:3">
      <c r="A11" s="4" t="s">
        <v>81</v>
      </c>
      <c r="B11" s="5" t="n">
        <v>12819</v>
      </c>
      <c r="C11" s="5" t="n">
        <v>11733</v>
      </c>
    </row>
    <row r="12" spans="1:3">
      <c r="A12" s="4" t="s">
        <v>51</v>
      </c>
      <c r="B12" s="5" t="n">
        <v>2941</v>
      </c>
      <c r="C12" s="5" t="n">
        <v>993</v>
      </c>
    </row>
    <row r="13" spans="1:3">
      <c r="A13" s="4" t="s">
        <v>52</v>
      </c>
      <c r="B13" s="5" t="n">
        <v>5064</v>
      </c>
      <c r="C13" s="5" t="n">
        <v>5079</v>
      </c>
    </row>
    <row r="14" spans="1:3">
      <c r="A14" s="4" t="s">
        <v>82</v>
      </c>
      <c r="B14" s="5" t="n">
        <v>20824</v>
      </c>
      <c r="C14" s="5" t="n">
        <v>17805</v>
      </c>
    </row>
    <row r="15" spans="1:3">
      <c r="A15" s="4" t="s">
        <v>83</v>
      </c>
      <c r="B15" s="5" t="n">
        <v>181691</v>
      </c>
      <c r="C15" s="5" t="n">
        <v>162836</v>
      </c>
    </row>
    <row r="16" spans="1:3">
      <c r="A16" s="4" t="s">
        <v>84</v>
      </c>
      <c r="B16" s="5" t="n">
        <v>15991</v>
      </c>
      <c r="C16" s="5" t="n">
        <v>60036</v>
      </c>
    </row>
    <row r="17" spans="1:3">
      <c r="A17" s="4" t="s">
        <v>85</v>
      </c>
      <c r="B17" s="5" t="n">
        <v>165700</v>
      </c>
      <c r="C17" s="5" t="n">
        <v>102800</v>
      </c>
    </row>
    <row r="18" spans="1:3">
      <c r="A18" s="3" t="s">
        <v>86</v>
      </c>
    </row>
    <row r="19" spans="1:3">
      <c r="A19" s="4" t="s">
        <v>87</v>
      </c>
      <c r="B19" s="5" t="n">
        <v>19206</v>
      </c>
      <c r="C19" s="5" t="n">
        <v>18383</v>
      </c>
    </row>
    <row r="20" spans="1:3">
      <c r="A20" s="4" t="s">
        <v>88</v>
      </c>
      <c r="B20" s="5" t="n">
        <v>11211</v>
      </c>
      <c r="C20" s="5" t="n">
        <v>11224</v>
      </c>
    </row>
    <row r="21" spans="1:3">
      <c r="A21" s="4" t="s">
        <v>89</v>
      </c>
      <c r="B21" s="5" t="n">
        <v>12468</v>
      </c>
      <c r="C21" s="5" t="n">
        <v>11348</v>
      </c>
    </row>
    <row r="22" spans="1:3">
      <c r="A22" s="4" t="s">
        <v>90</v>
      </c>
      <c r="B22" s="5" t="n">
        <v>4599</v>
      </c>
      <c r="C22" s="5" t="n">
        <v>4933</v>
      </c>
    </row>
    <row r="23" spans="1:3">
      <c r="A23" s="4" t="s">
        <v>91</v>
      </c>
      <c r="B23" s="5" t="n">
        <v>3567</v>
      </c>
      <c r="C23" s="5" t="n">
        <v>2912</v>
      </c>
    </row>
    <row r="24" spans="1:3">
      <c r="A24" s="4" t="s">
        <v>92</v>
      </c>
      <c r="B24" s="5" t="n">
        <v>665</v>
      </c>
      <c r="C24" s="5" t="n">
        <v>1307</v>
      </c>
    </row>
    <row r="25" spans="1:3">
      <c r="A25" s="4" t="s">
        <v>93</v>
      </c>
      <c r="B25" s="5" t="n">
        <v>-1100</v>
      </c>
      <c r="C25" s="5" t="n">
        <v>-1613</v>
      </c>
    </row>
    <row r="26" spans="1:3">
      <c r="A26" s="4" t="s">
        <v>94</v>
      </c>
      <c r="B26" s="5" t="n">
        <v>12875</v>
      </c>
      <c r="C26" s="5" t="n">
        <v>9346</v>
      </c>
    </row>
    <row r="27" spans="1:3">
      <c r="A27" s="4" t="s">
        <v>95</v>
      </c>
      <c r="C27" s="5" t="n">
        <v>346</v>
      </c>
    </row>
    <row r="28" spans="1:3">
      <c r="A28" s="4" t="s">
        <v>96</v>
      </c>
      <c r="B28" s="5" t="n">
        <v>63491</v>
      </c>
      <c r="C28" s="5" t="n">
        <v>58186</v>
      </c>
    </row>
    <row r="29" spans="1:3">
      <c r="A29" s="3" t="s">
        <v>97</v>
      </c>
    </row>
    <row r="30" spans="1:3">
      <c r="A30" s="4" t="s">
        <v>98</v>
      </c>
      <c r="B30" s="5" t="n">
        <v>73099</v>
      </c>
      <c r="C30" s="5" t="n">
        <v>73001</v>
      </c>
    </row>
    <row r="31" spans="1:3">
      <c r="A31" s="4" t="s">
        <v>99</v>
      </c>
      <c r="B31" s="5" t="n">
        <v>16020</v>
      </c>
      <c r="C31" s="5" t="n">
        <v>15714</v>
      </c>
    </row>
    <row r="32" spans="1:3">
      <c r="A32" s="4" t="s">
        <v>100</v>
      </c>
      <c r="B32" s="5" t="n">
        <v>89119</v>
      </c>
      <c r="C32" s="5" t="n">
        <v>88715</v>
      </c>
    </row>
    <row r="33" spans="1:3">
      <c r="A33" s="4" t="s">
        <v>101</v>
      </c>
      <c r="B33" s="5" t="n">
        <v>10757</v>
      </c>
      <c r="C33" s="5" t="n">
        <v>10356</v>
      </c>
    </row>
    <row r="34" spans="1:3">
      <c r="A34" s="4" t="s">
        <v>102</v>
      </c>
      <c r="B34" s="5" t="n">
        <v>3714</v>
      </c>
      <c r="C34" s="5" t="n">
        <v>3774</v>
      </c>
    </row>
    <row r="35" spans="1:3">
      <c r="A35" s="4" t="s">
        <v>103</v>
      </c>
      <c r="B35" s="5" t="n">
        <v>15397</v>
      </c>
      <c r="C35" s="5" t="n">
        <v>14207</v>
      </c>
    </row>
    <row r="36" spans="1:3">
      <c r="A36" s="4" t="s">
        <v>104</v>
      </c>
      <c r="B36" s="5" t="n">
        <v>11276</v>
      </c>
      <c r="C36" s="5" t="n">
        <v>7621</v>
      </c>
    </row>
    <row r="37" spans="1:3">
      <c r="A37" s="4" t="s">
        <v>105</v>
      </c>
      <c r="B37" s="5" t="n">
        <v>4705</v>
      </c>
      <c r="C37" s="5" t="n">
        <v>5124</v>
      </c>
    </row>
    <row r="38" spans="1:3">
      <c r="A38" s="4" t="s">
        <v>106</v>
      </c>
      <c r="B38" s="5" t="n">
        <v>3467</v>
      </c>
      <c r="C38" s="5" t="n">
        <v>3361</v>
      </c>
    </row>
    <row r="39" spans="1:3">
      <c r="A39" s="4" t="s">
        <v>107</v>
      </c>
      <c r="B39" s="5" t="n">
        <v>6490</v>
      </c>
      <c r="C39" s="5" t="n">
        <v>5397</v>
      </c>
    </row>
    <row r="40" spans="1:3">
      <c r="A40" s="4" t="s">
        <v>108</v>
      </c>
      <c r="B40" s="5" t="n">
        <v>-13</v>
      </c>
      <c r="C40" s="5" t="n">
        <v>768</v>
      </c>
    </row>
    <row r="41" spans="1:3">
      <c r="A41" s="4" t="s">
        <v>109</v>
      </c>
      <c r="B41" s="5" t="n">
        <v>18630</v>
      </c>
      <c r="C41" s="5" t="n">
        <v>16709</v>
      </c>
    </row>
    <row r="42" spans="1:3">
      <c r="A42" s="4" t="s">
        <v>110</v>
      </c>
      <c r="B42" s="5" t="n">
        <v>163542</v>
      </c>
      <c r="C42" s="5" t="n">
        <v>156032</v>
      </c>
    </row>
    <row r="43" spans="1:3">
      <c r="A43" s="4" t="s">
        <v>111</v>
      </c>
      <c r="B43" s="5" t="n">
        <v>65649</v>
      </c>
      <c r="C43" s="5" t="n">
        <v>4954</v>
      </c>
    </row>
    <row r="44" spans="1:3">
      <c r="A44" s="4" t="s">
        <v>112</v>
      </c>
      <c r="B44" s="5" t="n">
        <v>16635</v>
      </c>
      <c r="C44" s="5" t="n">
        <v>1115</v>
      </c>
    </row>
    <row r="45" spans="1:3">
      <c r="A45" s="4" t="s">
        <v>113</v>
      </c>
      <c r="B45" s="7" t="n">
        <v>49014</v>
      </c>
      <c r="C45" s="7" t="n">
        <v>3839</v>
      </c>
    </row>
    <row r="46" spans="1:3">
      <c r="A46" s="4" t="s">
        <v>114</v>
      </c>
      <c r="B46" s="8" t="n">
        <v>0.57</v>
      </c>
      <c r="C46" s="8" t="n">
        <v>0.05</v>
      </c>
    </row>
    <row r="47" spans="1:3">
      <c r="A47" s="4" t="s">
        <v>115</v>
      </c>
      <c r="B47" s="9" t="n">
        <v>0.57</v>
      </c>
      <c r="C47" s="9" t="n">
        <v>0.05</v>
      </c>
    </row>
    <row r="48" spans="1:3">
      <c r="A48" s="4" t="s">
        <v>116</v>
      </c>
      <c r="B48" s="8" t="n">
        <v>0.24</v>
      </c>
      <c r="C48" s="8" t="n">
        <v>0.24</v>
      </c>
    </row>
    <row r="49" spans="1:3">
      <c r="A49" s="4" t="s">
        <v>117</v>
      </c>
      <c r="B49" s="5" t="n">
        <v>84365</v>
      </c>
      <c r="C49" s="5" t="n">
        <v>77501</v>
      </c>
    </row>
    <row r="50" spans="1:3">
      <c r="A50" s="4" t="s">
        <v>118</v>
      </c>
      <c r="B50" s="5" t="n">
        <v>84624</v>
      </c>
      <c r="C50" s="5" t="n">
        <v>776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2502512</v>
      </c>
      <c r="C3" s="7" t="n">
        <v>2500220</v>
      </c>
    </row>
    <row r="4" spans="1:3">
      <c r="A4" s="4" t="s">
        <v>379</v>
      </c>
      <c r="B4" s="5" t="n">
        <v>8414</v>
      </c>
      <c r="C4" s="5" t="n">
        <v>7896</v>
      </c>
    </row>
    <row r="5" spans="1:3">
      <c r="A5" s="4" t="s">
        <v>380</v>
      </c>
      <c r="B5" s="5" t="n">
        <v>33506</v>
      </c>
      <c r="C5" s="5" t="n">
        <v>37999</v>
      </c>
    </row>
    <row r="6" spans="1:3">
      <c r="A6" s="4" t="s">
        <v>381</v>
      </c>
      <c r="B6" s="5" t="n">
        <v>2477420</v>
      </c>
      <c r="C6" s="5" t="n">
        <v>2470117</v>
      </c>
    </row>
    <row r="7" spans="1:3">
      <c r="A7" s="4" t="s">
        <v>370</v>
      </c>
    </row>
    <row r="8" spans="1:3">
      <c r="A8" s="3" t="s">
        <v>377</v>
      </c>
    </row>
    <row r="9" spans="1:3">
      <c r="A9" s="4" t="s">
        <v>378</v>
      </c>
      <c r="B9" s="5" t="n">
        <v>50000</v>
      </c>
      <c r="C9" s="5" t="n">
        <v>50000</v>
      </c>
    </row>
    <row r="10" spans="1:3">
      <c r="A10" s="4" t="s">
        <v>380</v>
      </c>
      <c r="B10" s="5" t="n">
        <v>55</v>
      </c>
      <c r="C10" s="5" t="n">
        <v>44</v>
      </c>
    </row>
    <row r="11" spans="1:3">
      <c r="A11" s="4" t="s">
        <v>381</v>
      </c>
      <c r="B11" s="5" t="n">
        <v>49945</v>
      </c>
      <c r="C11" s="5" t="n">
        <v>49956</v>
      </c>
    </row>
    <row r="12" spans="1:3">
      <c r="A12" s="4" t="s">
        <v>371</v>
      </c>
    </row>
    <row r="13" spans="1:3">
      <c r="A13" s="3" t="s">
        <v>377</v>
      </c>
    </row>
    <row r="14" spans="1:3">
      <c r="A14" s="4" t="s">
        <v>378</v>
      </c>
      <c r="B14" s="5" t="n">
        <v>734075</v>
      </c>
      <c r="C14" s="5" t="n">
        <v>648093</v>
      </c>
    </row>
    <row r="15" spans="1:3">
      <c r="A15" s="4" t="s">
        <v>379</v>
      </c>
      <c r="B15" s="5" t="n">
        <v>3345</v>
      </c>
      <c r="C15" s="5" t="n">
        <v>2147</v>
      </c>
    </row>
    <row r="16" spans="1:3">
      <c r="A16" s="4" t="s">
        <v>380</v>
      </c>
      <c r="B16" s="5" t="n">
        <v>17604</v>
      </c>
      <c r="C16" s="5" t="n">
        <v>20175</v>
      </c>
    </row>
    <row r="17" spans="1:3">
      <c r="A17" s="4" t="s">
        <v>381</v>
      </c>
      <c r="B17" s="5" t="n">
        <v>719816</v>
      </c>
      <c r="C17" s="5" t="n">
        <v>630065</v>
      </c>
    </row>
    <row r="18" spans="1:3">
      <c r="A18" s="4" t="s">
        <v>372</v>
      </c>
    </row>
    <row r="19" spans="1:3">
      <c r="A19" s="3" t="s">
        <v>377</v>
      </c>
    </row>
    <row r="20" spans="1:3">
      <c r="A20" s="4" t="s">
        <v>378</v>
      </c>
      <c r="B20" s="5" t="n">
        <v>830522</v>
      </c>
      <c r="C20" s="5" t="n">
        <v>862162</v>
      </c>
    </row>
    <row r="21" spans="1:3">
      <c r="A21" s="4" t="s">
        <v>379</v>
      </c>
      <c r="B21" s="5" t="n">
        <v>3481</v>
      </c>
      <c r="C21" s="5" t="n">
        <v>4329</v>
      </c>
    </row>
    <row r="22" spans="1:3">
      <c r="A22" s="4" t="s">
        <v>380</v>
      </c>
      <c r="B22" s="5" t="n">
        <v>1980</v>
      </c>
      <c r="C22" s="5" t="n">
        <v>3068</v>
      </c>
    </row>
    <row r="23" spans="1:3">
      <c r="A23" s="4" t="s">
        <v>381</v>
      </c>
      <c r="B23" s="5" t="n">
        <v>832023</v>
      </c>
      <c r="C23" s="5" t="n">
        <v>863423</v>
      </c>
    </row>
    <row r="24" spans="1:3">
      <c r="A24" s="4" t="s">
        <v>373</v>
      </c>
    </row>
    <row r="25" spans="1:3">
      <c r="A25" s="3" t="s">
        <v>377</v>
      </c>
    </row>
    <row r="26" spans="1:3">
      <c r="A26" s="4" t="s">
        <v>378</v>
      </c>
      <c r="B26" s="5" t="n">
        <v>75722</v>
      </c>
      <c r="C26" s="5" t="n">
        <v>75739</v>
      </c>
    </row>
    <row r="27" spans="1:3">
      <c r="A27" s="4" t="s">
        <v>380</v>
      </c>
      <c r="B27" s="5" t="n">
        <v>4348</v>
      </c>
      <c r="C27" s="5" t="n">
        <v>4038</v>
      </c>
    </row>
    <row r="28" spans="1:3">
      <c r="A28" s="4" t="s">
        <v>381</v>
      </c>
      <c r="B28" s="5" t="n">
        <v>71374</v>
      </c>
      <c r="C28" s="5" t="n">
        <v>71701</v>
      </c>
    </row>
    <row r="29" spans="1:3">
      <c r="A29" s="4" t="s">
        <v>374</v>
      </c>
    </row>
    <row r="30" spans="1:3">
      <c r="A30" s="3" t="s">
        <v>377</v>
      </c>
    </row>
    <row r="31" spans="1:3">
      <c r="A31" s="4" t="s">
        <v>378</v>
      </c>
      <c r="B31" s="5" t="n">
        <v>812193</v>
      </c>
      <c r="C31" s="5" t="n">
        <v>864226</v>
      </c>
    </row>
    <row r="32" spans="1:3">
      <c r="A32" s="4" t="s">
        <v>379</v>
      </c>
      <c r="B32" s="5" t="n">
        <v>1588</v>
      </c>
      <c r="C32" s="5" t="n">
        <v>1420</v>
      </c>
    </row>
    <row r="33" spans="1:3">
      <c r="A33" s="4" t="s">
        <v>380</v>
      </c>
      <c r="B33" s="5" t="n">
        <v>9519</v>
      </c>
      <c r="C33" s="5" t="n">
        <v>10674</v>
      </c>
    </row>
    <row r="34" spans="1:3">
      <c r="A34" s="4" t="s">
        <v>381</v>
      </c>
      <c r="B34" s="7" t="n">
        <v>804262</v>
      </c>
      <c r="C34" s="7" t="n">
        <v>8549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204</v>
      </c>
    </row>
    <row r="3" spans="1:3">
      <c r="A3" s="4" t="s">
        <v>383</v>
      </c>
      <c r="B3" s="7" t="n">
        <v>4711</v>
      </c>
    </row>
    <row r="4" spans="1:3">
      <c r="A4" s="4" t="s">
        <v>384</v>
      </c>
      <c r="B4" s="5" t="n">
        <v>40658</v>
      </c>
    </row>
    <row r="5" spans="1:3">
      <c r="A5" s="4" t="s">
        <v>385</v>
      </c>
      <c r="B5" s="5" t="n">
        <v>1025204</v>
      </c>
    </row>
    <row r="6" spans="1:3">
      <c r="A6" s="4" t="s">
        <v>386</v>
      </c>
      <c r="B6" s="5" t="n">
        <v>1470962</v>
      </c>
    </row>
    <row r="7" spans="1:3">
      <c r="A7" s="4" t="s">
        <v>387</v>
      </c>
      <c r="B7" s="5" t="n">
        <v>2541535</v>
      </c>
    </row>
    <row r="8" spans="1:3">
      <c r="A8" s="4" t="s">
        <v>388</v>
      </c>
      <c r="B8" s="5" t="n">
        <v>4735</v>
      </c>
    </row>
    <row r="9" spans="1:3">
      <c r="A9" s="4" t="s">
        <v>389</v>
      </c>
      <c r="B9" s="5" t="n">
        <v>41205</v>
      </c>
    </row>
    <row r="10" spans="1:3">
      <c r="A10" s="4" t="s">
        <v>390</v>
      </c>
      <c r="B10" s="5" t="n">
        <v>999011</v>
      </c>
    </row>
    <row r="11" spans="1:3">
      <c r="A11" s="4" t="s">
        <v>391</v>
      </c>
      <c r="B11" s="5" t="n">
        <v>1453810</v>
      </c>
    </row>
    <row r="12" spans="1:3">
      <c r="A12" s="4" t="s">
        <v>392</v>
      </c>
      <c r="B12" s="5" t="n">
        <v>2498761</v>
      </c>
    </row>
    <row r="13" spans="1:3">
      <c r="A13" s="4" t="s">
        <v>393</v>
      </c>
      <c r="B13" s="5" t="n">
        <v>10520</v>
      </c>
    </row>
    <row r="14" spans="1:3">
      <c r="A14" s="4" t="s">
        <v>394</v>
      </c>
      <c r="B14" s="5" t="n">
        <v>124250</v>
      </c>
    </row>
    <row r="15" spans="1:3">
      <c r="A15" s="4" t="s">
        <v>395</v>
      </c>
      <c r="B15" s="5" t="n">
        <v>838244</v>
      </c>
    </row>
    <row r="16" spans="1:3">
      <c r="A16" s="4" t="s">
        <v>396</v>
      </c>
      <c r="B16" s="5" t="n">
        <v>1529498</v>
      </c>
    </row>
    <row r="17" spans="1:3">
      <c r="A17" s="4" t="s">
        <v>378</v>
      </c>
      <c r="B17" s="5" t="n">
        <v>2502512</v>
      </c>
      <c r="C17" s="7" t="n">
        <v>2500220</v>
      </c>
    </row>
    <row r="18" spans="1:3">
      <c r="A18" s="4" t="s">
        <v>397</v>
      </c>
      <c r="B18" s="5" t="n">
        <v>10624</v>
      </c>
    </row>
    <row r="19" spans="1:3">
      <c r="A19" s="4" t="s">
        <v>398</v>
      </c>
      <c r="B19" s="5" t="n">
        <v>125558</v>
      </c>
    </row>
    <row r="20" spans="1:3">
      <c r="A20" s="4" t="s">
        <v>399</v>
      </c>
      <c r="B20" s="5" t="n">
        <v>817979</v>
      </c>
    </row>
    <row r="21" spans="1:3">
      <c r="A21" s="4" t="s">
        <v>400</v>
      </c>
      <c r="B21" s="5" t="n">
        <v>1523259</v>
      </c>
    </row>
    <row r="22" spans="1:3">
      <c r="A22" s="4" t="s">
        <v>401</v>
      </c>
      <c r="B22" s="7" t="n">
        <v>2477420</v>
      </c>
      <c r="C22" s="7" t="n">
        <v>24701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365</v>
      </c>
    </row>
    <row r="3" spans="1:3">
      <c r="A3" s="4" t="s">
        <v>403</v>
      </c>
      <c r="B3" s="7" t="n">
        <v>1835939</v>
      </c>
      <c r="C3" s="7" t="n">
        <v>1857312</v>
      </c>
    </row>
    <row r="4" spans="1:3">
      <c r="A4" s="4" t="s">
        <v>404</v>
      </c>
      <c r="B4" s="5" t="n">
        <v>53934</v>
      </c>
      <c r="C4" s="5" t="n">
        <v>56218</v>
      </c>
    </row>
    <row r="5" spans="1:3">
      <c r="A5" s="4" t="s">
        <v>405</v>
      </c>
      <c r="B5" s="5" t="n">
        <v>3110</v>
      </c>
      <c r="C5" s="5" t="n">
        <v>3738</v>
      </c>
    </row>
    <row r="6" spans="1:3">
      <c r="A6" s="4" t="s">
        <v>406</v>
      </c>
      <c r="B6" s="5" t="n">
        <v>76</v>
      </c>
      <c r="C6" s="5" t="n">
        <v>69</v>
      </c>
    </row>
    <row r="7" spans="1:3">
      <c r="A7" s="4" t="s">
        <v>407</v>
      </c>
      <c r="B7" s="5" t="n">
        <v>1839049</v>
      </c>
      <c r="C7" s="5" t="n">
        <v>1861050</v>
      </c>
    </row>
    <row r="8" spans="1:3">
      <c r="A8" s="4" t="s">
        <v>408</v>
      </c>
      <c r="B8" s="5" t="n">
        <v>54010</v>
      </c>
      <c r="C8" s="5" t="n">
        <v>56287</v>
      </c>
    </row>
    <row r="9" spans="1:3">
      <c r="A9" s="4" t="s">
        <v>370</v>
      </c>
    </row>
    <row r="10" spans="1:3">
      <c r="A10" s="3" t="s">
        <v>365</v>
      </c>
    </row>
    <row r="11" spans="1:3">
      <c r="A11" s="4" t="s">
        <v>403</v>
      </c>
      <c r="B11" s="5" t="n">
        <v>74460</v>
      </c>
      <c r="C11" s="5" t="n">
        <v>54788</v>
      </c>
    </row>
    <row r="12" spans="1:3">
      <c r="A12" s="4" t="s">
        <v>404</v>
      </c>
      <c r="B12" s="5" t="n">
        <v>1553</v>
      </c>
      <c r="C12" s="5" t="n">
        <v>1923</v>
      </c>
    </row>
    <row r="13" spans="1:3">
      <c r="A13" s="4" t="s">
        <v>407</v>
      </c>
      <c r="B13" s="5" t="n">
        <v>74460</v>
      </c>
      <c r="C13" s="5" t="n">
        <v>54788</v>
      </c>
    </row>
    <row r="14" spans="1:3">
      <c r="A14" s="4" t="s">
        <v>408</v>
      </c>
      <c r="B14" s="5" t="n">
        <v>1553</v>
      </c>
      <c r="C14" s="5" t="n">
        <v>1923</v>
      </c>
    </row>
    <row r="15" spans="1:3">
      <c r="A15" s="4" t="s">
        <v>371</v>
      </c>
    </row>
    <row r="16" spans="1:3">
      <c r="A16" s="3" t="s">
        <v>365</v>
      </c>
    </row>
    <row r="17" spans="1:3">
      <c r="A17" s="4" t="s">
        <v>403</v>
      </c>
      <c r="B17" s="5" t="n">
        <v>228433</v>
      </c>
      <c r="C17" s="5" t="n">
        <v>228588</v>
      </c>
    </row>
    <row r="18" spans="1:3">
      <c r="A18" s="4" t="s">
        <v>404</v>
      </c>
      <c r="B18" s="5" t="n">
        <v>10537</v>
      </c>
      <c r="C18" s="5" t="n">
        <v>11186</v>
      </c>
    </row>
    <row r="19" spans="1:3">
      <c r="A19" s="4" t="s">
        <v>407</v>
      </c>
      <c r="B19" s="5" t="n">
        <v>228433</v>
      </c>
      <c r="C19" s="5" t="n">
        <v>228588</v>
      </c>
    </row>
    <row r="20" spans="1:3">
      <c r="A20" s="4" t="s">
        <v>408</v>
      </c>
      <c r="B20" s="5" t="n">
        <v>10537</v>
      </c>
      <c r="C20" s="5" t="n">
        <v>11186</v>
      </c>
    </row>
    <row r="21" spans="1:3">
      <c r="A21" s="4" t="s">
        <v>372</v>
      </c>
    </row>
    <row r="22" spans="1:3">
      <c r="A22" s="3" t="s">
        <v>365</v>
      </c>
    </row>
    <row r="23" spans="1:3">
      <c r="A23" s="4" t="s">
        <v>403</v>
      </c>
      <c r="B23" s="5" t="n">
        <v>1051706</v>
      </c>
      <c r="C23" s="5" t="n">
        <v>1087644</v>
      </c>
    </row>
    <row r="24" spans="1:3">
      <c r="A24" s="4" t="s">
        <v>404</v>
      </c>
      <c r="B24" s="5" t="n">
        <v>18885</v>
      </c>
      <c r="C24" s="5" t="n">
        <v>19359</v>
      </c>
    </row>
    <row r="25" spans="1:3">
      <c r="A25" s="4" t="s">
        <v>405</v>
      </c>
      <c r="B25" s="5" t="n">
        <v>3110</v>
      </c>
      <c r="C25" s="5" t="n">
        <v>3738</v>
      </c>
    </row>
    <row r="26" spans="1:3">
      <c r="A26" s="4" t="s">
        <v>406</v>
      </c>
      <c r="B26" s="5" t="n">
        <v>76</v>
      </c>
      <c r="C26" s="5" t="n">
        <v>69</v>
      </c>
    </row>
    <row r="27" spans="1:3">
      <c r="A27" s="4" t="s">
        <v>407</v>
      </c>
      <c r="B27" s="5" t="n">
        <v>1054816</v>
      </c>
      <c r="C27" s="5" t="n">
        <v>1091382</v>
      </c>
    </row>
    <row r="28" spans="1:3">
      <c r="A28" s="4" t="s">
        <v>408</v>
      </c>
      <c r="B28" s="5" t="n">
        <v>18961</v>
      </c>
      <c r="C28" s="5" t="n">
        <v>19428</v>
      </c>
    </row>
    <row r="29" spans="1:3">
      <c r="A29" s="4" t="s">
        <v>373</v>
      </c>
    </row>
    <row r="30" spans="1:3">
      <c r="A30" s="3" t="s">
        <v>365</v>
      </c>
    </row>
    <row r="31" spans="1:3">
      <c r="A31" s="4" t="s">
        <v>403</v>
      </c>
      <c r="B31" s="5" t="n">
        <v>403123</v>
      </c>
      <c r="C31" s="5" t="n">
        <v>402591</v>
      </c>
    </row>
    <row r="32" spans="1:3">
      <c r="A32" s="4" t="s">
        <v>404</v>
      </c>
      <c r="B32" s="5" t="n">
        <v>22360</v>
      </c>
      <c r="C32" s="5" t="n">
        <v>23159</v>
      </c>
    </row>
    <row r="33" spans="1:3">
      <c r="A33" s="4" t="s">
        <v>407</v>
      </c>
      <c r="B33" s="5" t="n">
        <v>403123</v>
      </c>
      <c r="C33" s="5" t="n">
        <v>402591</v>
      </c>
    </row>
    <row r="34" spans="1:3">
      <c r="A34" s="4" t="s">
        <v>408</v>
      </c>
      <c r="B34" s="5" t="n">
        <v>22360</v>
      </c>
      <c r="C34" s="5" t="n">
        <v>23159</v>
      </c>
    </row>
    <row r="35" spans="1:3">
      <c r="A35" s="4" t="s">
        <v>374</v>
      </c>
    </row>
    <row r="36" spans="1:3">
      <c r="A36" s="3" t="s">
        <v>365</v>
      </c>
    </row>
    <row r="37" spans="1:3">
      <c r="A37" s="4" t="s">
        <v>403</v>
      </c>
      <c r="B37" s="5" t="n">
        <v>78217</v>
      </c>
      <c r="C37" s="5" t="n">
        <v>83701</v>
      </c>
    </row>
    <row r="38" spans="1:3">
      <c r="A38" s="4" t="s">
        <v>404</v>
      </c>
      <c r="B38" s="5" t="n">
        <v>599</v>
      </c>
      <c r="C38" s="5" t="n">
        <v>591</v>
      </c>
    </row>
    <row r="39" spans="1:3">
      <c r="A39" s="4" t="s">
        <v>407</v>
      </c>
      <c r="B39" s="5" t="n">
        <v>78217</v>
      </c>
      <c r="C39" s="5" t="n">
        <v>83701</v>
      </c>
    </row>
    <row r="40" spans="1:3">
      <c r="A40" s="4" t="s">
        <v>408</v>
      </c>
      <c r="B40" s="7" t="n">
        <v>599</v>
      </c>
      <c r="C40" s="7" t="n">
        <v>5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5</v>
      </c>
    </row>
    <row r="2" spans="1:3">
      <c r="A2" s="3" t="s">
        <v>377</v>
      </c>
    </row>
    <row r="3" spans="1:3">
      <c r="A3" s="4" t="s">
        <v>410</v>
      </c>
      <c r="B3" s="7" t="n">
        <v>1361621</v>
      </c>
      <c r="C3" s="7" t="n">
        <v>1513235</v>
      </c>
    </row>
    <row r="4" spans="1:3">
      <c r="A4" s="4" t="s">
        <v>411</v>
      </c>
      <c r="B4" s="5" t="n">
        <v>30057</v>
      </c>
      <c r="C4" s="5" t="n">
        <v>34152</v>
      </c>
    </row>
    <row r="5" spans="1:3">
      <c r="A5" s="4" t="s">
        <v>412</v>
      </c>
      <c r="B5" s="5" t="n">
        <v>111280</v>
      </c>
      <c r="C5" s="5" t="n">
        <v>127125</v>
      </c>
    </row>
    <row r="6" spans="1:3">
      <c r="A6" s="4" t="s">
        <v>413</v>
      </c>
      <c r="B6" s="5" t="n">
        <v>3449</v>
      </c>
      <c r="C6" s="5" t="n">
        <v>3847</v>
      </c>
    </row>
    <row r="7" spans="1:3">
      <c r="A7" s="4" t="s">
        <v>414</v>
      </c>
      <c r="B7" s="5" t="n">
        <v>1472901</v>
      </c>
      <c r="C7" s="5" t="n">
        <v>1640360</v>
      </c>
    </row>
    <row r="8" spans="1:3">
      <c r="A8" s="4" t="s">
        <v>415</v>
      </c>
      <c r="B8" s="5" t="n">
        <v>33506</v>
      </c>
      <c r="C8" s="5" t="n">
        <v>37999</v>
      </c>
    </row>
    <row r="9" spans="1:3">
      <c r="A9" s="4" t="s">
        <v>370</v>
      </c>
    </row>
    <row r="10" spans="1:3">
      <c r="A10" s="3" t="s">
        <v>377</v>
      </c>
    </row>
    <row r="11" spans="1:3">
      <c r="A11" s="4" t="s">
        <v>410</v>
      </c>
      <c r="B11" s="5" t="n">
        <v>49946</v>
      </c>
      <c r="C11" s="5" t="n">
        <v>49956</v>
      </c>
    </row>
    <row r="12" spans="1:3">
      <c r="A12" s="4" t="s">
        <v>411</v>
      </c>
      <c r="B12" s="5" t="n">
        <v>55</v>
      </c>
      <c r="C12" s="5" t="n">
        <v>44</v>
      </c>
    </row>
    <row r="13" spans="1:3">
      <c r="A13" s="4" t="s">
        <v>414</v>
      </c>
      <c r="B13" s="5" t="n">
        <v>49946</v>
      </c>
      <c r="C13" s="5" t="n">
        <v>49956</v>
      </c>
    </row>
    <row r="14" spans="1:3">
      <c r="A14" s="4" t="s">
        <v>415</v>
      </c>
      <c r="B14" s="5" t="n">
        <v>55</v>
      </c>
      <c r="C14" s="5" t="n">
        <v>44</v>
      </c>
    </row>
    <row r="15" spans="1:3">
      <c r="A15" s="4" t="s">
        <v>371</v>
      </c>
    </row>
    <row r="16" spans="1:3">
      <c r="A16" s="3" t="s">
        <v>377</v>
      </c>
    </row>
    <row r="17" spans="1:3">
      <c r="A17" s="4" t="s">
        <v>410</v>
      </c>
      <c r="B17" s="5" t="n">
        <v>454266</v>
      </c>
      <c r="C17" s="5" t="n">
        <v>494470</v>
      </c>
    </row>
    <row r="18" spans="1:3">
      <c r="A18" s="4" t="s">
        <v>411</v>
      </c>
      <c r="B18" s="5" t="n">
        <v>17331</v>
      </c>
      <c r="C18" s="5" t="n">
        <v>19706</v>
      </c>
    </row>
    <row r="19" spans="1:3">
      <c r="A19" s="4" t="s">
        <v>412</v>
      </c>
      <c r="B19" s="5" t="n">
        <v>7269</v>
      </c>
      <c r="C19" s="5" t="n">
        <v>11750</v>
      </c>
    </row>
    <row r="20" spans="1:3">
      <c r="A20" s="4" t="s">
        <v>413</v>
      </c>
      <c r="B20" s="5" t="n">
        <v>273</v>
      </c>
      <c r="C20" s="5" t="n">
        <v>469</v>
      </c>
    </row>
    <row r="21" spans="1:3">
      <c r="A21" s="4" t="s">
        <v>414</v>
      </c>
      <c r="B21" s="5" t="n">
        <v>461535</v>
      </c>
      <c r="C21" s="5" t="n">
        <v>506220</v>
      </c>
    </row>
    <row r="22" spans="1:3">
      <c r="A22" s="4" t="s">
        <v>415</v>
      </c>
      <c r="B22" s="5" t="n">
        <v>17604</v>
      </c>
      <c r="C22" s="5" t="n">
        <v>20175</v>
      </c>
    </row>
    <row r="23" spans="1:3">
      <c r="A23" s="4" t="s">
        <v>372</v>
      </c>
    </row>
    <row r="24" spans="1:3">
      <c r="A24" s="3" t="s">
        <v>377</v>
      </c>
    </row>
    <row r="25" spans="1:3">
      <c r="A25" s="4" t="s">
        <v>410</v>
      </c>
      <c r="B25" s="5" t="n">
        <v>279443</v>
      </c>
      <c r="C25" s="5" t="n">
        <v>278369</v>
      </c>
    </row>
    <row r="26" spans="1:3">
      <c r="A26" s="4" t="s">
        <v>411</v>
      </c>
      <c r="B26" s="5" t="n">
        <v>1980</v>
      </c>
      <c r="C26" s="5" t="n">
        <v>3068</v>
      </c>
    </row>
    <row r="27" spans="1:3">
      <c r="A27" s="4" t="s">
        <v>414</v>
      </c>
      <c r="B27" s="5" t="n">
        <v>279443</v>
      </c>
      <c r="C27" s="5" t="n">
        <v>278369</v>
      </c>
    </row>
    <row r="28" spans="1:3">
      <c r="A28" s="4" t="s">
        <v>415</v>
      </c>
      <c r="B28" s="5" t="n">
        <v>1980</v>
      </c>
      <c r="C28" s="5" t="n">
        <v>3068</v>
      </c>
    </row>
    <row r="29" spans="1:3">
      <c r="A29" s="4" t="s">
        <v>373</v>
      </c>
    </row>
    <row r="30" spans="1:3">
      <c r="A30" s="3" t="s">
        <v>377</v>
      </c>
    </row>
    <row r="31" spans="1:3">
      <c r="A31" s="4" t="s">
        <v>410</v>
      </c>
      <c r="B31" s="5" t="n">
        <v>71373</v>
      </c>
      <c r="C31" s="5" t="n">
        <v>71701</v>
      </c>
    </row>
    <row r="32" spans="1:3">
      <c r="A32" s="4" t="s">
        <v>411</v>
      </c>
      <c r="B32" s="5" t="n">
        <v>4348</v>
      </c>
      <c r="C32" s="5" t="n">
        <v>4038</v>
      </c>
    </row>
    <row r="33" spans="1:3">
      <c r="A33" s="4" t="s">
        <v>414</v>
      </c>
      <c r="B33" s="5" t="n">
        <v>71373</v>
      </c>
      <c r="C33" s="5" t="n">
        <v>71701</v>
      </c>
    </row>
    <row r="34" spans="1:3">
      <c r="A34" s="4" t="s">
        <v>415</v>
      </c>
      <c r="B34" s="5" t="n">
        <v>4348</v>
      </c>
      <c r="C34" s="5" t="n">
        <v>4038</v>
      </c>
    </row>
    <row r="35" spans="1:3">
      <c r="A35" s="4" t="s">
        <v>374</v>
      </c>
    </row>
    <row r="36" spans="1:3">
      <c r="A36" s="3" t="s">
        <v>377</v>
      </c>
    </row>
    <row r="37" spans="1:3">
      <c r="A37" s="4" t="s">
        <v>410</v>
      </c>
      <c r="B37" s="5" t="n">
        <v>506593</v>
      </c>
      <c r="C37" s="5" t="n">
        <v>618739</v>
      </c>
    </row>
    <row r="38" spans="1:3">
      <c r="A38" s="4" t="s">
        <v>411</v>
      </c>
      <c r="B38" s="5" t="n">
        <v>6343</v>
      </c>
      <c r="C38" s="5" t="n">
        <v>7296</v>
      </c>
    </row>
    <row r="39" spans="1:3">
      <c r="A39" s="4" t="s">
        <v>412</v>
      </c>
      <c r="B39" s="5" t="n">
        <v>104011</v>
      </c>
      <c r="C39" s="5" t="n">
        <v>115375</v>
      </c>
    </row>
    <row r="40" spans="1:3">
      <c r="A40" s="4" t="s">
        <v>413</v>
      </c>
      <c r="B40" s="5" t="n">
        <v>3176</v>
      </c>
      <c r="C40" s="5" t="n">
        <v>3378</v>
      </c>
    </row>
    <row r="41" spans="1:3">
      <c r="A41" s="4" t="s">
        <v>414</v>
      </c>
      <c r="B41" s="5" t="n">
        <v>610604</v>
      </c>
      <c r="C41" s="5" t="n">
        <v>734114</v>
      </c>
    </row>
    <row r="42" spans="1:3">
      <c r="A42" s="4" t="s">
        <v>415</v>
      </c>
      <c r="B42" s="7" t="n">
        <v>9519</v>
      </c>
      <c r="C42" s="7" t="n">
        <v>106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8"/>
    <col customWidth="1" max="3" min="3" width="29"/>
    <col customWidth="1" max="4" min="4" width="21"/>
  </cols>
  <sheetData>
    <row r="1" spans="1:4">
      <c r="A1" s="1" t="s">
        <v>416</v>
      </c>
      <c r="B1" s="2" t="s">
        <v>1</v>
      </c>
    </row>
    <row r="2" spans="1:4">
      <c r="B2" s="2" t="s">
        <v>417</v>
      </c>
      <c r="C2" s="2" t="s">
        <v>418</v>
      </c>
      <c r="D2" s="2" t="s">
        <v>326</v>
      </c>
    </row>
    <row r="3" spans="1:4">
      <c r="A3" s="3" t="s">
        <v>266</v>
      </c>
    </row>
    <row r="4" spans="1:4">
      <c r="A4" s="4" t="s">
        <v>419</v>
      </c>
      <c r="B4" s="7" t="n">
        <v>262649</v>
      </c>
      <c r="D4" s="7" t="n">
        <v>317970</v>
      </c>
    </row>
    <row r="5" spans="1:4">
      <c r="A5" s="4" t="s">
        <v>420</v>
      </c>
      <c r="B5" s="5" t="n">
        <v>159900</v>
      </c>
      <c r="D5" s="5" t="n">
        <v>121700</v>
      </c>
    </row>
    <row r="6" spans="1:4">
      <c r="A6" s="4" t="s">
        <v>421</v>
      </c>
      <c r="B6" s="7" t="n">
        <v>45092</v>
      </c>
      <c r="C6" s="7" t="n">
        <v>51246</v>
      </c>
    </row>
    <row r="7" spans="1:4">
      <c r="A7" s="4" t="s">
        <v>422</v>
      </c>
      <c r="B7" s="5" t="n">
        <v>0</v>
      </c>
      <c r="C7" s="5" t="n">
        <v>0</v>
      </c>
    </row>
    <row r="8" spans="1:4">
      <c r="A8" s="4" t="s">
        <v>423</v>
      </c>
      <c r="B8" s="7" t="n">
        <v>1000</v>
      </c>
    </row>
    <row r="9" spans="1:4">
      <c r="A9" s="4" t="s">
        <v>424</v>
      </c>
      <c r="B9" s="5" t="n">
        <v>17068</v>
      </c>
      <c r="D9" s="5" t="n">
        <v>18884</v>
      </c>
    </row>
    <row r="10" spans="1:4">
      <c r="A10" s="4" t="s">
        <v>32</v>
      </c>
      <c r="B10" s="5" t="n">
        <v>20883</v>
      </c>
      <c r="D10" s="5" t="n">
        <v>34064</v>
      </c>
    </row>
    <row r="11" spans="1:4">
      <c r="A11" s="4" t="s">
        <v>51</v>
      </c>
      <c r="B11" s="7" t="n">
        <v>2121932</v>
      </c>
      <c r="D11" s="5" t="n">
        <v>1225406</v>
      </c>
    </row>
    <row r="12" spans="1:4">
      <c r="A12" s="4" t="s">
        <v>425</v>
      </c>
    </row>
    <row r="13" spans="1:4">
      <c r="A13" s="3" t="s">
        <v>266</v>
      </c>
    </row>
    <row r="14" spans="1:4">
      <c r="A14" s="4" t="s">
        <v>426</v>
      </c>
      <c r="B14" s="4" t="s">
        <v>427</v>
      </c>
    </row>
    <row r="15" spans="1:4">
      <c r="A15" s="4" t="s">
        <v>428</v>
      </c>
    </row>
    <row r="16" spans="1:4">
      <c r="A16" s="3" t="s">
        <v>266</v>
      </c>
    </row>
    <row r="17" spans="1:4">
      <c r="A17" s="4" t="s">
        <v>419</v>
      </c>
      <c r="B17" s="7" t="n">
        <v>112600</v>
      </c>
      <c r="D17" s="5" t="n">
        <v>81900</v>
      </c>
    </row>
    <row r="18" spans="1:4">
      <c r="A18" s="4" t="s">
        <v>429</v>
      </c>
    </row>
    <row r="19" spans="1:4">
      <c r="A19" s="3" t="s">
        <v>266</v>
      </c>
    </row>
    <row r="20" spans="1:4">
      <c r="A20" s="4" t="s">
        <v>430</v>
      </c>
      <c r="B20" s="5" t="n">
        <v>27400</v>
      </c>
      <c r="C20" s="7" t="n">
        <v>26800</v>
      </c>
    </row>
    <row r="21" spans="1:4">
      <c r="A21" s="4" t="s">
        <v>431</v>
      </c>
    </row>
    <row r="22" spans="1:4">
      <c r="A22" s="3" t="s">
        <v>266</v>
      </c>
    </row>
    <row r="23" spans="1:4">
      <c r="A23" s="4" t="s">
        <v>432</v>
      </c>
      <c r="B23" s="5" t="n">
        <v>10700</v>
      </c>
    </row>
    <row r="24" spans="1:4">
      <c r="A24" s="4" t="s">
        <v>433</v>
      </c>
    </row>
    <row r="25" spans="1:4">
      <c r="A25" s="3" t="s">
        <v>266</v>
      </c>
    </row>
    <row r="26" spans="1:4">
      <c r="A26" s="4" t="s">
        <v>421</v>
      </c>
      <c r="B26" s="7" t="n">
        <v>6900</v>
      </c>
    </row>
    <row r="27" spans="1:4">
      <c r="A27" s="4" t="s">
        <v>434</v>
      </c>
      <c r="C27" s="5" t="n">
        <v>24600</v>
      </c>
    </row>
    <row r="28" spans="1:4">
      <c r="A28" s="4" t="s">
        <v>435</v>
      </c>
    </row>
    <row r="29" spans="1:4">
      <c r="A29" s="3" t="s">
        <v>266</v>
      </c>
    </row>
    <row r="30" spans="1:4">
      <c r="A30" s="4" t="s">
        <v>436</v>
      </c>
      <c r="B30" s="5" t="n">
        <v>2</v>
      </c>
    </row>
    <row r="31" spans="1:4">
      <c r="A31" s="4" t="s">
        <v>437</v>
      </c>
    </row>
    <row r="32" spans="1:4">
      <c r="A32" s="3" t="s">
        <v>266</v>
      </c>
    </row>
    <row r="33" spans="1:4">
      <c r="A33" s="4" t="s">
        <v>419</v>
      </c>
      <c r="B33" s="7" t="n">
        <v>13424</v>
      </c>
      <c r="D33" s="5" t="n">
        <v>12351</v>
      </c>
    </row>
    <row r="34" spans="1:4">
      <c r="A34" s="4" t="s">
        <v>438</v>
      </c>
      <c r="B34" s="5" t="n">
        <v>7500</v>
      </c>
      <c r="D34" s="5" t="n">
        <v>10100</v>
      </c>
    </row>
    <row r="35" spans="1:4">
      <c r="A35" s="4" t="s">
        <v>424</v>
      </c>
      <c r="B35" s="5" t="n">
        <v>3100</v>
      </c>
    </row>
    <row r="36" spans="1:4">
      <c r="A36" s="4" t="s">
        <v>439</v>
      </c>
    </row>
    <row r="37" spans="1:4">
      <c r="A37" s="3" t="s">
        <v>266</v>
      </c>
    </row>
    <row r="38" spans="1:4">
      <c r="A38" s="4" t="s">
        <v>438</v>
      </c>
      <c r="B38" s="5" t="n">
        <v>3700</v>
      </c>
      <c r="D38" s="5" t="n">
        <v>4900</v>
      </c>
    </row>
    <row r="39" spans="1:4">
      <c r="A39" s="4" t="s">
        <v>424</v>
      </c>
      <c r="B39" s="7" t="n">
        <v>700</v>
      </c>
      <c r="D39" s="7" t="n">
        <v>900</v>
      </c>
    </row>
    <row r="40" spans="1:4">
      <c r="A40" s="4" t="s">
        <v>440</v>
      </c>
    </row>
    <row r="41" spans="1:4">
      <c r="A41" s="3" t="s">
        <v>266</v>
      </c>
    </row>
    <row r="42" spans="1:4">
      <c r="A42" s="4" t="s">
        <v>441</v>
      </c>
      <c r="B42" s="4" t="s">
        <v>442</v>
      </c>
    </row>
    <row r="43" spans="1:4">
      <c r="A43" s="4" t="s">
        <v>443</v>
      </c>
      <c r="B43" s="4" t="s">
        <v>444</v>
      </c>
    </row>
    <row r="44" spans="1:4">
      <c r="A44" s="4" t="s">
        <v>445</v>
      </c>
    </row>
    <row r="45" spans="1:4">
      <c r="A45" s="3" t="s">
        <v>266</v>
      </c>
    </row>
    <row r="46" spans="1:4">
      <c r="A46" s="4" t="s">
        <v>446</v>
      </c>
      <c r="B46" s="7" t="n">
        <v>143800</v>
      </c>
      <c r="C46" s="7" t="n">
        <v>168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25</v>
      </c>
      <c r="D1" s="2" t="s">
        <v>73</v>
      </c>
    </row>
    <row r="2" spans="1:4">
      <c r="A2" s="3" t="s">
        <v>266</v>
      </c>
    </row>
    <row r="3" spans="1:4">
      <c r="A3" s="4" t="s">
        <v>448</v>
      </c>
      <c r="B3" s="7" t="n">
        <v>18204868</v>
      </c>
      <c r="C3" s="7" t="n">
        <v>16752151</v>
      </c>
      <c r="D3" s="7" t="n">
        <v>15978124</v>
      </c>
    </row>
    <row r="4" spans="1:4">
      <c r="A4" s="4" t="s">
        <v>283</v>
      </c>
    </row>
    <row r="5" spans="1:4">
      <c r="A5" s="3" t="s">
        <v>266</v>
      </c>
    </row>
    <row r="6" spans="1:4">
      <c r="A6" s="4" t="s">
        <v>448</v>
      </c>
      <c r="B6" s="5" t="n">
        <v>13879509</v>
      </c>
      <c r="C6" s="5" t="n">
        <v>12545507</v>
      </c>
    </row>
    <row r="7" spans="1:4">
      <c r="A7" s="4" t="s">
        <v>449</v>
      </c>
    </row>
    <row r="8" spans="1:4">
      <c r="A8" s="3" t="s">
        <v>266</v>
      </c>
    </row>
    <row r="9" spans="1:4">
      <c r="A9" s="4" t="s">
        <v>448</v>
      </c>
      <c r="B9" s="5" t="n">
        <v>2266263</v>
      </c>
      <c r="C9" s="5" t="n">
        <v>2146713</v>
      </c>
      <c r="D9" s="5" t="n">
        <v>2000967</v>
      </c>
    </row>
    <row r="10" spans="1:4">
      <c r="A10" s="4" t="s">
        <v>437</v>
      </c>
    </row>
    <row r="11" spans="1:4">
      <c r="A11" s="3" t="s">
        <v>266</v>
      </c>
    </row>
    <row r="12" spans="1:4">
      <c r="A12" s="4" t="s">
        <v>448</v>
      </c>
      <c r="B12" s="5" t="n">
        <v>2059096</v>
      </c>
      <c r="C12" s="5" t="n">
        <v>2059931</v>
      </c>
      <c r="D12" s="5" t="n">
        <v>2060245</v>
      </c>
    </row>
    <row r="13" spans="1:4">
      <c r="A13" s="4" t="s">
        <v>450</v>
      </c>
    </row>
    <row r="14" spans="1:4">
      <c r="A14" s="3" t="s">
        <v>266</v>
      </c>
    </row>
    <row r="15" spans="1:4">
      <c r="A15" s="4" t="s">
        <v>448</v>
      </c>
      <c r="B15" s="5" t="n">
        <v>2505104</v>
      </c>
      <c r="C15" s="5" t="n">
        <v>2013890</v>
      </c>
      <c r="D15" s="5" t="n">
        <v>1752745</v>
      </c>
    </row>
    <row r="16" spans="1:4">
      <c r="A16" s="4" t="s">
        <v>451</v>
      </c>
    </row>
    <row r="17" spans="1:4">
      <c r="A17" s="3" t="s">
        <v>266</v>
      </c>
    </row>
    <row r="18" spans="1:4">
      <c r="A18" s="4" t="s">
        <v>448</v>
      </c>
      <c r="B18" s="5" t="n">
        <v>1252667</v>
      </c>
      <c r="C18" s="5" t="n">
        <v>1010879</v>
      </c>
      <c r="D18" s="5" t="n">
        <v>1095414</v>
      </c>
    </row>
    <row r="19" spans="1:4">
      <c r="A19" s="4" t="s">
        <v>452</v>
      </c>
    </row>
    <row r="20" spans="1:4">
      <c r="A20" s="3" t="s">
        <v>266</v>
      </c>
    </row>
    <row r="21" spans="1:4">
      <c r="A21" s="4" t="s">
        <v>448</v>
      </c>
      <c r="B21" s="5" t="n">
        <v>10121738</v>
      </c>
      <c r="C21" s="5" t="n">
        <v>9520738</v>
      </c>
      <c r="D21" s="5" t="n">
        <v>9068753</v>
      </c>
    </row>
    <row r="22" spans="1:4">
      <c r="A22" s="4" t="s">
        <v>453</v>
      </c>
    </row>
    <row r="23" spans="1:4">
      <c r="A23" s="3" t="s">
        <v>266</v>
      </c>
    </row>
    <row r="24" spans="1:4">
      <c r="A24" s="4" t="s">
        <v>448</v>
      </c>
      <c r="B24" s="5" t="n">
        <v>8074287</v>
      </c>
      <c r="C24" s="5" t="n">
        <v>7613917</v>
      </c>
      <c r="D24" s="5" t="n">
        <v>7145406</v>
      </c>
    </row>
    <row r="25" spans="1:4">
      <c r="A25" s="4" t="s">
        <v>454</v>
      </c>
    </row>
    <row r="26" spans="1:4">
      <c r="A26" s="3" t="s">
        <v>266</v>
      </c>
    </row>
    <row r="27" spans="1:4">
      <c r="A27" s="4" t="s">
        <v>448</v>
      </c>
      <c r="B27" s="7" t="n">
        <v>2047451</v>
      </c>
      <c r="C27" s="7" t="n">
        <v>1906821</v>
      </c>
      <c r="D27" s="7" t="n">
        <v>19233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5</v>
      </c>
      <c r="B1" s="2" t="s">
        <v>1</v>
      </c>
    </row>
    <row r="2" spans="1:5">
      <c r="B2" s="2" t="s">
        <v>2</v>
      </c>
      <c r="C2" s="2" t="s">
        <v>73</v>
      </c>
      <c r="D2" s="2" t="s">
        <v>25</v>
      </c>
      <c r="E2" s="2" t="s">
        <v>456</v>
      </c>
    </row>
    <row r="3" spans="1:5">
      <c r="A3" s="3" t="s">
        <v>457</v>
      </c>
    </row>
    <row r="4" spans="1:5">
      <c r="A4" s="4" t="s">
        <v>458</v>
      </c>
      <c r="B4" s="7" t="n">
        <v>229418</v>
      </c>
      <c r="C4" s="7" t="n">
        <v>181179</v>
      </c>
    </row>
    <row r="5" spans="1:5">
      <c r="A5" s="4" t="s">
        <v>459</v>
      </c>
      <c r="B5" s="5" t="n">
        <v>15991</v>
      </c>
      <c r="C5" s="5" t="n">
        <v>60036</v>
      </c>
    </row>
    <row r="6" spans="1:5">
      <c r="A6" s="4" t="s">
        <v>460</v>
      </c>
      <c r="B6" s="5" t="n">
        <v>-1830</v>
      </c>
      <c r="C6" s="5" t="n">
        <v>-2189</v>
      </c>
    </row>
    <row r="7" spans="1:5">
      <c r="A7" s="4" t="s">
        <v>461</v>
      </c>
      <c r="B7" s="5" t="n">
        <v>213550</v>
      </c>
      <c r="C7" s="5" t="n">
        <v>217794</v>
      </c>
    </row>
    <row r="8" spans="1:5">
      <c r="A8" s="4" t="s">
        <v>462</v>
      </c>
      <c r="B8" s="5" t="n">
        <v>16501</v>
      </c>
      <c r="C8" s="5" t="n">
        <v>28167</v>
      </c>
    </row>
    <row r="9" spans="1:5">
      <c r="A9" s="4" t="s">
        <v>463</v>
      </c>
      <c r="B9" s="5" t="n">
        <v>15999</v>
      </c>
      <c r="C9" s="5" t="n">
        <v>20502</v>
      </c>
      <c r="E9" s="4" t="s">
        <v>137</v>
      </c>
    </row>
    <row r="10" spans="1:5">
      <c r="A10" s="4" t="s">
        <v>464</v>
      </c>
      <c r="B10" s="5" t="n">
        <v>181050</v>
      </c>
      <c r="C10" s="5" t="n">
        <v>169125</v>
      </c>
    </row>
    <row r="11" spans="1:5">
      <c r="A11" s="4" t="s">
        <v>465</v>
      </c>
      <c r="B11" s="5" t="n">
        <v>256458</v>
      </c>
      <c r="C11" s="5" t="n">
        <v>230741</v>
      </c>
    </row>
    <row r="12" spans="1:5">
      <c r="A12" s="4" t="s">
        <v>466</v>
      </c>
      <c r="B12" s="5" t="n">
        <v>179367</v>
      </c>
      <c r="C12" s="5" t="n">
        <v>221893</v>
      </c>
      <c r="D12" s="7" t="n">
        <v>190915</v>
      </c>
      <c r="E12" s="7" t="n">
        <v>225838</v>
      </c>
    </row>
    <row r="13" spans="1:5">
      <c r="A13" s="4" t="s">
        <v>467</v>
      </c>
      <c r="B13" s="5" t="n">
        <v>17769043</v>
      </c>
      <c r="C13" s="5" t="n">
        <v>15525490</v>
      </c>
    </row>
    <row r="14" spans="1:5">
      <c r="A14" s="4" t="s">
        <v>468</v>
      </c>
      <c r="B14" s="5" t="n">
        <v>18204868</v>
      </c>
      <c r="C14" s="5" t="n">
        <v>15978124</v>
      </c>
      <c r="D14" s="5" t="n">
        <v>16752151</v>
      </c>
    </row>
    <row r="15" spans="1:5">
      <c r="A15" s="4" t="s">
        <v>283</v>
      </c>
    </row>
    <row r="16" spans="1:5">
      <c r="A16" s="3" t="s">
        <v>457</v>
      </c>
    </row>
    <row r="17" spans="1:5">
      <c r="A17" s="4" t="s">
        <v>468</v>
      </c>
      <c r="B17" s="5" t="n">
        <v>13879509</v>
      </c>
      <c r="D17" s="5" t="n">
        <v>12545507</v>
      </c>
    </row>
    <row r="18" spans="1:5">
      <c r="A18" s="4" t="s">
        <v>469</v>
      </c>
    </row>
    <row r="19" spans="1:5">
      <c r="A19" s="3" t="s">
        <v>457</v>
      </c>
    </row>
    <row r="20" spans="1:5">
      <c r="A20" s="4" t="s">
        <v>458</v>
      </c>
      <c r="B20" s="5" t="n">
        <v>13509</v>
      </c>
      <c r="C20" s="5" t="n">
        <v>6041</v>
      </c>
    </row>
    <row r="21" spans="1:5">
      <c r="A21" s="4" t="s">
        <v>461</v>
      </c>
      <c r="B21" s="5" t="n">
        <v>13611</v>
      </c>
      <c r="C21" s="5" t="n">
        <v>7593</v>
      </c>
    </row>
    <row r="22" spans="1:5">
      <c r="A22" s="4" t="s">
        <v>462</v>
      </c>
      <c r="B22" s="5" t="n">
        <v>1114</v>
      </c>
      <c r="C22" s="5" t="n">
        <v>1272</v>
      </c>
    </row>
    <row r="23" spans="1:5">
      <c r="A23" s="4" t="s">
        <v>463</v>
      </c>
      <c r="B23" s="5" t="n">
        <v>213</v>
      </c>
      <c r="C23" s="5" t="n">
        <v>605</v>
      </c>
    </row>
    <row r="24" spans="1:5">
      <c r="A24" s="4" t="s">
        <v>464</v>
      </c>
      <c r="B24" s="5" t="n">
        <v>12284</v>
      </c>
      <c r="C24" s="5" t="n">
        <v>5716</v>
      </c>
    </row>
    <row r="25" spans="1:5">
      <c r="A25" s="4" t="s">
        <v>465</v>
      </c>
      <c r="B25" s="5" t="n">
        <v>13599</v>
      </c>
      <c r="C25" s="5" t="n">
        <v>8681</v>
      </c>
    </row>
    <row r="26" spans="1:5">
      <c r="A26" s="4" t="s">
        <v>466</v>
      </c>
      <c r="B26" s="5" t="n">
        <v>7669</v>
      </c>
      <c r="C26" s="5" t="n">
        <v>11185</v>
      </c>
    </row>
    <row r="27" spans="1:5">
      <c r="A27" s="4" t="s">
        <v>467</v>
      </c>
      <c r="B27" s="5" t="n">
        <v>2483836</v>
      </c>
      <c r="C27" s="5" t="n">
        <v>1732879</v>
      </c>
    </row>
    <row r="28" spans="1:5">
      <c r="A28" s="4" t="s">
        <v>468</v>
      </c>
      <c r="B28" s="5" t="n">
        <v>2505104</v>
      </c>
      <c r="C28" s="5" t="n">
        <v>1752745</v>
      </c>
      <c r="D28" s="5" t="n">
        <v>2013890</v>
      </c>
    </row>
    <row r="29" spans="1:5">
      <c r="A29" s="4" t="s">
        <v>470</v>
      </c>
    </row>
    <row r="30" spans="1:5">
      <c r="A30" s="3" t="s">
        <v>457</v>
      </c>
    </row>
    <row r="31" spans="1:5">
      <c r="A31" s="4" t="s">
        <v>458</v>
      </c>
      <c r="B31" s="5" t="n">
        <v>6271</v>
      </c>
      <c r="C31" s="5" t="n">
        <v>5642</v>
      </c>
    </row>
    <row r="32" spans="1:5">
      <c r="A32" s="4" t="s">
        <v>461</v>
      </c>
      <c r="B32" s="5" t="n">
        <v>6720</v>
      </c>
      <c r="C32" s="5" t="n">
        <v>4376</v>
      </c>
    </row>
    <row r="33" spans="1:5">
      <c r="A33" s="4" t="s">
        <v>462</v>
      </c>
      <c r="B33" s="5" t="n">
        <v>1</v>
      </c>
      <c r="C33" s="5" t="n">
        <v>185</v>
      </c>
    </row>
    <row r="34" spans="1:5">
      <c r="A34" s="4" t="s">
        <v>463</v>
      </c>
      <c r="B34" s="5" t="n">
        <v>283</v>
      </c>
      <c r="C34" s="5" t="n">
        <v>523</v>
      </c>
    </row>
    <row r="35" spans="1:5">
      <c r="A35" s="4" t="s">
        <v>464</v>
      </c>
      <c r="B35" s="5" t="n">
        <v>6436</v>
      </c>
      <c r="C35" s="5" t="n">
        <v>3668</v>
      </c>
    </row>
    <row r="36" spans="1:5">
      <c r="A36" s="4" t="s">
        <v>465</v>
      </c>
      <c r="B36" s="5" t="n">
        <v>1592</v>
      </c>
      <c r="C36" s="5" t="n">
        <v>14072</v>
      </c>
    </row>
    <row r="37" spans="1:5">
      <c r="A37" s="4" t="s">
        <v>466</v>
      </c>
      <c r="B37" s="5" t="n">
        <v>4326</v>
      </c>
      <c r="C37" s="5" t="n">
        <v>8930</v>
      </c>
    </row>
    <row r="38" spans="1:5">
      <c r="A38" s="4" t="s">
        <v>467</v>
      </c>
      <c r="B38" s="5" t="n">
        <v>1246749</v>
      </c>
      <c r="C38" s="5" t="n">
        <v>1072412</v>
      </c>
    </row>
    <row r="39" spans="1:5">
      <c r="A39" s="4" t="s">
        <v>468</v>
      </c>
      <c r="B39" s="5" t="n">
        <v>1252667</v>
      </c>
      <c r="C39" s="5" t="n">
        <v>1095414</v>
      </c>
      <c r="D39" s="5" t="n">
        <v>1010879</v>
      </c>
    </row>
    <row r="40" spans="1:5">
      <c r="A40" s="4" t="s">
        <v>449</v>
      </c>
    </row>
    <row r="41" spans="1:5">
      <c r="A41" s="3" t="s">
        <v>457</v>
      </c>
    </row>
    <row r="42" spans="1:5">
      <c r="A42" s="4" t="s">
        <v>458</v>
      </c>
      <c r="B42" s="5" t="n">
        <v>25361</v>
      </c>
      <c r="C42" s="5" t="n">
        <v>25353</v>
      </c>
    </row>
    <row r="43" spans="1:5">
      <c r="A43" s="4" t="s">
        <v>461</v>
      </c>
      <c r="B43" s="5" t="n">
        <v>23806</v>
      </c>
      <c r="C43" s="5" t="n">
        <v>24692</v>
      </c>
    </row>
    <row r="44" spans="1:5">
      <c r="A44" s="4" t="s">
        <v>462</v>
      </c>
      <c r="B44" s="5" t="n">
        <v>94</v>
      </c>
      <c r="C44" s="5" t="n">
        <v>125</v>
      </c>
    </row>
    <row r="45" spans="1:5">
      <c r="A45" s="4" t="s">
        <v>463</v>
      </c>
      <c r="B45" s="5" t="n">
        <v>13286</v>
      </c>
      <c r="C45" s="5" t="n">
        <v>16641</v>
      </c>
    </row>
    <row r="46" spans="1:5">
      <c r="A46" s="4" t="s">
        <v>464</v>
      </c>
      <c r="B46" s="5" t="n">
        <v>10426</v>
      </c>
      <c r="C46" s="5" t="n">
        <v>7926</v>
      </c>
    </row>
    <row r="47" spans="1:5">
      <c r="A47" s="4" t="s">
        <v>465</v>
      </c>
      <c r="B47" s="5" t="n">
        <v>3236</v>
      </c>
      <c r="C47" s="5" t="n">
        <v>883</v>
      </c>
    </row>
    <row r="48" spans="1:5">
      <c r="A48" s="4" t="s">
        <v>466</v>
      </c>
      <c r="B48" s="5" t="n">
        <v>138260</v>
      </c>
      <c r="C48" s="5" t="n">
        <v>161078</v>
      </c>
    </row>
    <row r="49" spans="1:5">
      <c r="A49" s="4" t="s">
        <v>467</v>
      </c>
      <c r="B49" s="5" t="n">
        <v>2124767</v>
      </c>
      <c r="C49" s="5" t="n">
        <v>1839006</v>
      </c>
    </row>
    <row r="50" spans="1:5">
      <c r="A50" s="4" t="s">
        <v>468</v>
      </c>
      <c r="B50" s="5" t="n">
        <v>2266263</v>
      </c>
      <c r="C50" s="5" t="n">
        <v>2000967</v>
      </c>
      <c r="D50" s="5" t="n">
        <v>2146713</v>
      </c>
    </row>
    <row r="51" spans="1:5">
      <c r="A51" s="4" t="s">
        <v>437</v>
      </c>
    </row>
    <row r="52" spans="1:5">
      <c r="A52" s="3" t="s">
        <v>457</v>
      </c>
    </row>
    <row r="53" spans="1:5">
      <c r="A53" s="4" t="s">
        <v>458</v>
      </c>
      <c r="B53" s="5" t="n">
        <v>26142</v>
      </c>
      <c r="C53" s="5" t="n">
        <v>24857</v>
      </c>
    </row>
    <row r="54" spans="1:5">
      <c r="A54" s="4" t="s">
        <v>461</v>
      </c>
      <c r="B54" s="5" t="n">
        <v>26622</v>
      </c>
      <c r="C54" s="5" t="n">
        <v>21878</v>
      </c>
    </row>
    <row r="55" spans="1:5">
      <c r="A55" s="4" t="s">
        <v>462</v>
      </c>
      <c r="B55" s="5" t="n">
        <v>199</v>
      </c>
      <c r="C55" s="5" t="n">
        <v>16</v>
      </c>
    </row>
    <row r="56" spans="1:5">
      <c r="A56" s="4" t="s">
        <v>463</v>
      </c>
      <c r="B56" s="5" t="n">
        <v>1019</v>
      </c>
      <c r="C56" s="5" t="n">
        <v>1388</v>
      </c>
    </row>
    <row r="57" spans="1:5">
      <c r="A57" s="4" t="s">
        <v>464</v>
      </c>
      <c r="B57" s="5" t="n">
        <v>25404</v>
      </c>
      <c r="C57" s="5" t="n">
        <v>20474</v>
      </c>
    </row>
    <row r="58" spans="1:5">
      <c r="A58" s="4" t="s">
        <v>465</v>
      </c>
      <c r="B58" s="5" t="n">
        <v>2149</v>
      </c>
      <c r="C58" s="5" t="n">
        <v>58</v>
      </c>
    </row>
    <row r="59" spans="1:5">
      <c r="A59" s="4" t="s">
        <v>466</v>
      </c>
      <c r="B59" s="5" t="n">
        <v>9951</v>
      </c>
      <c r="C59" s="5" t="n">
        <v>12177</v>
      </c>
    </row>
    <row r="60" spans="1:5">
      <c r="A60" s="4" t="s">
        <v>467</v>
      </c>
      <c r="B60" s="5" t="n">
        <v>2046996</v>
      </c>
      <c r="C60" s="5" t="n">
        <v>2048010</v>
      </c>
    </row>
    <row r="61" spans="1:5">
      <c r="A61" s="4" t="s">
        <v>468</v>
      </c>
      <c r="B61" s="5" t="n">
        <v>2059096</v>
      </c>
      <c r="C61" s="5" t="n">
        <v>2060245</v>
      </c>
      <c r="D61" s="5" t="n">
        <v>2059931</v>
      </c>
    </row>
    <row r="62" spans="1:5">
      <c r="A62" s="4" t="s">
        <v>471</v>
      </c>
    </row>
    <row r="63" spans="1:5">
      <c r="A63" s="3" t="s">
        <v>457</v>
      </c>
    </row>
    <row r="64" spans="1:5">
      <c r="A64" s="4" t="s">
        <v>472</v>
      </c>
      <c r="B64" s="5" t="n">
        <v>-252</v>
      </c>
      <c r="C64" s="5" t="n">
        <v>-47</v>
      </c>
    </row>
    <row r="65" spans="1:5">
      <c r="A65" s="4" t="s">
        <v>473</v>
      </c>
      <c r="B65" s="5" t="n">
        <v>134</v>
      </c>
      <c r="C65" s="5" t="n">
        <v>114</v>
      </c>
    </row>
    <row r="66" spans="1:5">
      <c r="A66" s="4" t="s">
        <v>459</v>
      </c>
      <c r="B66" s="5" t="n">
        <v>-406</v>
      </c>
      <c r="C66" s="5" t="n">
        <v>-496</v>
      </c>
    </row>
    <row r="67" spans="1:5">
      <c r="A67" s="4" t="s">
        <v>460</v>
      </c>
      <c r="B67" s="5" t="n">
        <v>-1830</v>
      </c>
      <c r="C67" s="5" t="n">
        <v>-2189</v>
      </c>
    </row>
    <row r="68" spans="1:5">
      <c r="A68" s="4" t="s">
        <v>474</v>
      </c>
    </row>
    <row r="69" spans="1:5">
      <c r="A69" s="3" t="s">
        <v>457</v>
      </c>
    </row>
    <row r="70" spans="1:5">
      <c r="A70" s="4" t="s">
        <v>472</v>
      </c>
      <c r="B70" s="4" t="s">
        <v>137</v>
      </c>
      <c r="C70" s="5" t="n">
        <v>-1</v>
      </c>
    </row>
    <row r="71" spans="1:5">
      <c r="A71" s="4" t="s">
        <v>473</v>
      </c>
      <c r="B71" s="4" t="s">
        <v>137</v>
      </c>
      <c r="C71" s="5" t="n">
        <v>1</v>
      </c>
    </row>
    <row r="72" spans="1:5">
      <c r="A72" s="4" t="s">
        <v>459</v>
      </c>
      <c r="B72" s="5" t="n">
        <v>-40</v>
      </c>
      <c r="C72" s="5" t="n">
        <v>-109</v>
      </c>
    </row>
    <row r="73" spans="1:5">
      <c r="A73" s="4" t="s">
        <v>460</v>
      </c>
      <c r="B73" s="4" t="s">
        <v>137</v>
      </c>
      <c r="C73" s="4" t="s">
        <v>137</v>
      </c>
    </row>
    <row r="74" spans="1:5">
      <c r="A74" s="4" t="s">
        <v>475</v>
      </c>
    </row>
    <row r="75" spans="1:5">
      <c r="A75" s="3" t="s">
        <v>457</v>
      </c>
    </row>
    <row r="76" spans="1:5">
      <c r="A76" s="4" t="s">
        <v>472</v>
      </c>
      <c r="B76" s="5" t="n">
        <v>-54</v>
      </c>
      <c r="C76" s="5" t="n">
        <v>-18</v>
      </c>
    </row>
    <row r="77" spans="1:5">
      <c r="A77" s="4" t="s">
        <v>473</v>
      </c>
      <c r="B77" s="5" t="n">
        <v>23</v>
      </c>
      <c r="C77" s="5" t="n">
        <v>35</v>
      </c>
    </row>
    <row r="78" spans="1:5">
      <c r="A78" s="4" t="s">
        <v>459</v>
      </c>
      <c r="B78" s="5" t="n">
        <v>-92</v>
      </c>
      <c r="C78" s="5" t="n">
        <v>-151</v>
      </c>
    </row>
    <row r="79" spans="1:5">
      <c r="A79" s="4" t="s">
        <v>460</v>
      </c>
      <c r="B79" s="4" t="s">
        <v>137</v>
      </c>
      <c r="C79" s="4" t="s">
        <v>137</v>
      </c>
    </row>
    <row r="80" spans="1:5">
      <c r="A80" s="4" t="s">
        <v>476</v>
      </c>
    </row>
    <row r="81" spans="1:5">
      <c r="A81" s="3" t="s">
        <v>457</v>
      </c>
    </row>
    <row r="82" spans="1:5">
      <c r="A82" s="4" t="s">
        <v>472</v>
      </c>
      <c r="B82" s="5" t="n">
        <v>-59</v>
      </c>
      <c r="C82" s="4" t="s">
        <v>137</v>
      </c>
    </row>
    <row r="83" spans="1:5">
      <c r="A83" s="4" t="s">
        <v>473</v>
      </c>
      <c r="B83" s="5" t="n">
        <v>5</v>
      </c>
      <c r="C83" s="5" t="n">
        <v>1</v>
      </c>
    </row>
    <row r="84" spans="1:5">
      <c r="A84" s="4" t="s">
        <v>459</v>
      </c>
      <c r="B84" s="5" t="n">
        <v>-7</v>
      </c>
      <c r="C84" s="5" t="n">
        <v>1130</v>
      </c>
    </row>
    <row r="85" spans="1:5">
      <c r="A85" s="4" t="s">
        <v>460</v>
      </c>
      <c r="B85" s="5" t="n">
        <v>-1696</v>
      </c>
      <c r="C85" s="5" t="n">
        <v>-2153</v>
      </c>
    </row>
    <row r="86" spans="1:5">
      <c r="A86" s="4" t="s">
        <v>477</v>
      </c>
    </row>
    <row r="87" spans="1:5">
      <c r="A87" s="3" t="s">
        <v>457</v>
      </c>
    </row>
    <row r="88" spans="1:5">
      <c r="A88" s="4" t="s">
        <v>472</v>
      </c>
      <c r="B88" s="5" t="n">
        <v>-139</v>
      </c>
      <c r="C88" s="4" t="s">
        <v>137</v>
      </c>
    </row>
    <row r="89" spans="1:5">
      <c r="A89" s="4" t="s">
        <v>473</v>
      </c>
      <c r="B89" s="5" t="n">
        <v>29</v>
      </c>
      <c r="C89" s="5" t="n">
        <v>39</v>
      </c>
    </row>
    <row r="90" spans="1:5">
      <c r="A90" s="4" t="s">
        <v>459</v>
      </c>
      <c r="B90" s="5" t="n">
        <v>-39</v>
      </c>
      <c r="C90" s="5" t="n">
        <v>-1179</v>
      </c>
    </row>
    <row r="91" spans="1:5">
      <c r="A91" s="4" t="s">
        <v>460</v>
      </c>
      <c r="B91" s="5" t="n">
        <v>-103</v>
      </c>
      <c r="C91" s="5" t="n">
        <v>-19</v>
      </c>
    </row>
    <row r="92" spans="1:5">
      <c r="A92" s="4" t="s">
        <v>478</v>
      </c>
    </row>
    <row r="93" spans="1:5">
      <c r="A93" s="3" t="s">
        <v>457</v>
      </c>
    </row>
    <row r="94" spans="1:5">
      <c r="A94" s="4" t="s">
        <v>472</v>
      </c>
      <c r="B94" s="5" t="n">
        <v>-33692</v>
      </c>
      <c r="C94" s="5" t="n">
        <v>-24693</v>
      </c>
    </row>
    <row r="95" spans="1:5">
      <c r="A95" s="4" t="s">
        <v>473</v>
      </c>
      <c r="B95" s="5" t="n">
        <v>3781</v>
      </c>
      <c r="C95" s="5" t="n">
        <v>3394</v>
      </c>
    </row>
    <row r="96" spans="1:5">
      <c r="A96" s="4" t="s">
        <v>459</v>
      </c>
      <c r="B96" s="5" t="n">
        <v>16397</v>
      </c>
      <c r="C96" s="5" t="n">
        <v>60532</v>
      </c>
    </row>
    <row r="97" spans="1:5">
      <c r="A97" s="4" t="s">
        <v>479</v>
      </c>
    </row>
    <row r="98" spans="1:5">
      <c r="A98" s="3" t="s">
        <v>457</v>
      </c>
    </row>
    <row r="99" spans="1:5">
      <c r="A99" s="4" t="s">
        <v>472</v>
      </c>
      <c r="B99" s="5" t="n">
        <v>-7</v>
      </c>
      <c r="C99" s="5" t="n">
        <v>-115</v>
      </c>
    </row>
    <row r="100" spans="1:5">
      <c r="A100" s="4" t="s">
        <v>473</v>
      </c>
      <c r="B100" s="5" t="n">
        <v>375</v>
      </c>
      <c r="C100" s="5" t="n">
        <v>144</v>
      </c>
    </row>
    <row r="101" spans="1:5">
      <c r="A101" s="4" t="s">
        <v>459</v>
      </c>
      <c r="B101" s="5" t="n">
        <v>-226</v>
      </c>
      <c r="C101" s="5" t="n">
        <v>1632</v>
      </c>
    </row>
    <row r="102" spans="1:5">
      <c r="A102" s="4" t="s">
        <v>480</v>
      </c>
    </row>
    <row r="103" spans="1:5">
      <c r="A103" s="3" t="s">
        <v>457</v>
      </c>
    </row>
    <row r="104" spans="1:5">
      <c r="A104" s="4" t="s">
        <v>472</v>
      </c>
      <c r="B104" s="5" t="n">
        <v>-37</v>
      </c>
      <c r="C104" s="5" t="n">
        <v>-110</v>
      </c>
    </row>
    <row r="105" spans="1:5">
      <c r="A105" s="4" t="s">
        <v>473</v>
      </c>
      <c r="B105" s="5" t="n">
        <v>448</v>
      </c>
      <c r="C105" s="5" t="n">
        <v>605</v>
      </c>
    </row>
    <row r="106" spans="1:5">
      <c r="A106" s="4" t="s">
        <v>459</v>
      </c>
      <c r="B106" s="5" t="n">
        <v>161</v>
      </c>
      <c r="C106" s="5" t="n">
        <v>-1627</v>
      </c>
    </row>
    <row r="107" spans="1:5">
      <c r="A107" s="4" t="s">
        <v>481</v>
      </c>
    </row>
    <row r="108" spans="1:5">
      <c r="A108" s="3" t="s">
        <v>457</v>
      </c>
    </row>
    <row r="109" spans="1:5">
      <c r="A109" s="4" t="s">
        <v>472</v>
      </c>
      <c r="B109" s="5" t="n">
        <v>-289</v>
      </c>
      <c r="C109" s="5" t="n">
        <v>-175</v>
      </c>
    </row>
    <row r="110" spans="1:5">
      <c r="A110" s="4" t="s">
        <v>473</v>
      </c>
      <c r="B110" s="5" t="n">
        <v>108</v>
      </c>
      <c r="C110" s="5" t="n">
        <v>301</v>
      </c>
    </row>
    <row r="111" spans="1:5">
      <c r="A111" s="4" t="s">
        <v>459</v>
      </c>
      <c r="B111" s="5" t="n">
        <v>383</v>
      </c>
      <c r="C111" s="5" t="n">
        <v>235</v>
      </c>
    </row>
    <row r="112" spans="1:5">
      <c r="A112" s="4" t="s">
        <v>482</v>
      </c>
    </row>
    <row r="113" spans="1:5">
      <c r="A113" s="3" t="s">
        <v>457</v>
      </c>
    </row>
    <row r="114" spans="1:5">
      <c r="A114" s="4" t="s">
        <v>472</v>
      </c>
      <c r="B114" s="5" t="n">
        <v>-8539</v>
      </c>
      <c r="C114" s="5" t="n">
        <v>-5843</v>
      </c>
    </row>
    <row r="115" spans="1:5">
      <c r="A115" s="4" t="s">
        <v>473</v>
      </c>
      <c r="B115" s="5" t="n">
        <v>1714</v>
      </c>
      <c r="C115" s="5" t="n">
        <v>1494</v>
      </c>
    </row>
    <row r="116" spans="1:5">
      <c r="A116" s="4" t="s">
        <v>459</v>
      </c>
      <c r="B116" s="5" t="n">
        <v>7557</v>
      </c>
      <c r="C116" s="5" t="n">
        <v>2529</v>
      </c>
    </row>
    <row r="117" spans="1:5">
      <c r="A117" s="4" t="s">
        <v>452</v>
      </c>
    </row>
    <row r="118" spans="1:5">
      <c r="A118" s="3" t="s">
        <v>457</v>
      </c>
    </row>
    <row r="119" spans="1:5">
      <c r="A119" s="4" t="s">
        <v>458</v>
      </c>
      <c r="B119" s="5" t="n">
        <v>158135</v>
      </c>
      <c r="C119" s="5" t="n">
        <v>119286</v>
      </c>
    </row>
    <row r="120" spans="1:5">
      <c r="A120" s="4" t="s">
        <v>461</v>
      </c>
      <c r="B120" s="5" t="n">
        <v>142791</v>
      </c>
      <c r="C120" s="5" t="n">
        <v>159255</v>
      </c>
    </row>
    <row r="121" spans="1:5">
      <c r="A121" s="4" t="s">
        <v>462</v>
      </c>
      <c r="B121" s="5" t="n">
        <v>15093</v>
      </c>
      <c r="C121" s="5" t="n">
        <v>26569</v>
      </c>
    </row>
    <row r="122" spans="1:5">
      <c r="A122" s="4" t="s">
        <v>463</v>
      </c>
      <c r="B122" s="5" t="n">
        <v>1198</v>
      </c>
      <c r="C122" s="5" t="n">
        <v>1345</v>
      </c>
    </row>
    <row r="123" spans="1:5">
      <c r="A123" s="4" t="s">
        <v>464</v>
      </c>
      <c r="B123" s="5" t="n">
        <v>126500</v>
      </c>
      <c r="C123" s="5" t="n">
        <v>131341</v>
      </c>
    </row>
    <row r="124" spans="1:5">
      <c r="A124" s="4" t="s">
        <v>465</v>
      </c>
      <c r="B124" s="5" t="n">
        <v>235882</v>
      </c>
      <c r="C124" s="5" t="n">
        <v>207047</v>
      </c>
    </row>
    <row r="125" spans="1:5">
      <c r="A125" s="4" t="s">
        <v>466</v>
      </c>
      <c r="B125" s="5" t="n">
        <v>19161</v>
      </c>
      <c r="C125" s="5" t="n">
        <v>28523</v>
      </c>
    </row>
    <row r="126" spans="1:5">
      <c r="A126" s="4" t="s">
        <v>467</v>
      </c>
      <c r="B126" s="5" t="n">
        <v>9866695</v>
      </c>
      <c r="C126" s="5" t="n">
        <v>8833183</v>
      </c>
    </row>
    <row r="127" spans="1:5">
      <c r="A127" s="4" t="s">
        <v>468</v>
      </c>
      <c r="B127" s="5" t="n">
        <v>10121738</v>
      </c>
      <c r="C127" s="5" t="n">
        <v>9068753</v>
      </c>
      <c r="D127" s="5" t="n">
        <v>9520738</v>
      </c>
    </row>
    <row r="128" spans="1:5">
      <c r="A128" s="4" t="s">
        <v>483</v>
      </c>
    </row>
    <row r="129" spans="1:5">
      <c r="A129" s="3" t="s">
        <v>457</v>
      </c>
    </row>
    <row r="130" spans="1:5">
      <c r="A130" s="4" t="s">
        <v>458</v>
      </c>
      <c r="B130" s="5" t="n">
        <v>147052</v>
      </c>
      <c r="C130" s="5" t="n">
        <v>109428</v>
      </c>
    </row>
    <row r="131" spans="1:5">
      <c r="A131" s="4" t="s">
        <v>461</v>
      </c>
      <c r="B131" s="5" t="n">
        <v>131269</v>
      </c>
      <c r="C131" s="5" t="n">
        <v>144659</v>
      </c>
    </row>
    <row r="132" spans="1:5">
      <c r="A132" s="4" t="s">
        <v>462</v>
      </c>
      <c r="B132" s="5" t="n">
        <v>15017</v>
      </c>
      <c r="C132" s="5" t="n">
        <v>26502</v>
      </c>
    </row>
    <row r="133" spans="1:5">
      <c r="A133" s="4" t="s">
        <v>463</v>
      </c>
      <c r="B133" s="5" t="n">
        <v>411</v>
      </c>
      <c r="C133" s="5" t="n">
        <v>439</v>
      </c>
    </row>
    <row r="134" spans="1:5">
      <c r="A134" s="4" t="s">
        <v>464</v>
      </c>
      <c r="B134" s="5" t="n">
        <v>115841</v>
      </c>
      <c r="C134" s="5" t="n">
        <v>117718</v>
      </c>
    </row>
    <row r="135" spans="1:5">
      <c r="A135" s="4" t="s">
        <v>465</v>
      </c>
      <c r="B135" s="5" t="n">
        <v>231988</v>
      </c>
      <c r="C135" s="5" t="n">
        <v>201029</v>
      </c>
    </row>
    <row r="136" spans="1:5">
      <c r="A136" s="4" t="s">
        <v>466</v>
      </c>
      <c r="B136" s="5" t="n">
        <v>6693</v>
      </c>
      <c r="C136" s="5" t="n">
        <v>12659</v>
      </c>
    </row>
    <row r="137" spans="1:5">
      <c r="A137" s="4" t="s">
        <v>467</v>
      </c>
      <c r="B137" s="5" t="n">
        <v>7835606</v>
      </c>
      <c r="C137" s="5" t="n">
        <v>6931718</v>
      </c>
    </row>
    <row r="138" spans="1:5">
      <c r="A138" s="4" t="s">
        <v>468</v>
      </c>
      <c r="B138" s="5" t="n">
        <v>8074287</v>
      </c>
      <c r="C138" s="5" t="n">
        <v>7145406</v>
      </c>
      <c r="D138" s="5" t="n">
        <v>7613917</v>
      </c>
    </row>
    <row r="139" spans="1:5">
      <c r="A139" s="4" t="s">
        <v>484</v>
      </c>
    </row>
    <row r="140" spans="1:5">
      <c r="A140" s="3" t="s">
        <v>457</v>
      </c>
    </row>
    <row r="141" spans="1:5">
      <c r="A141" s="4" t="s">
        <v>458</v>
      </c>
      <c r="B141" s="5" t="n">
        <v>11083</v>
      </c>
      <c r="C141" s="5" t="n">
        <v>9858</v>
      </c>
    </row>
    <row r="142" spans="1:5">
      <c r="A142" s="4" t="s">
        <v>461</v>
      </c>
      <c r="B142" s="5" t="n">
        <v>11522</v>
      </c>
      <c r="C142" s="5" t="n">
        <v>14596</v>
      </c>
    </row>
    <row r="143" spans="1:5">
      <c r="A143" s="4" t="s">
        <v>462</v>
      </c>
      <c r="B143" s="5" t="n">
        <v>76</v>
      </c>
      <c r="C143" s="5" t="n">
        <v>67</v>
      </c>
    </row>
    <row r="144" spans="1:5">
      <c r="A144" s="4" t="s">
        <v>463</v>
      </c>
      <c r="B144" s="5" t="n">
        <v>787</v>
      </c>
      <c r="C144" s="5" t="n">
        <v>906</v>
      </c>
    </row>
    <row r="145" spans="1:5">
      <c r="A145" s="4" t="s">
        <v>464</v>
      </c>
      <c r="B145" s="5" t="n">
        <v>10659</v>
      </c>
      <c r="C145" s="5" t="n">
        <v>13623</v>
      </c>
    </row>
    <row r="146" spans="1:5">
      <c r="A146" s="4" t="s">
        <v>465</v>
      </c>
      <c r="B146" s="5" t="n">
        <v>3894</v>
      </c>
      <c r="C146" s="5" t="n">
        <v>6018</v>
      </c>
    </row>
    <row r="147" spans="1:5">
      <c r="A147" s="4" t="s">
        <v>466</v>
      </c>
      <c r="B147" s="5" t="n">
        <v>12468</v>
      </c>
      <c r="C147" s="5" t="n">
        <v>15864</v>
      </c>
    </row>
    <row r="148" spans="1:5">
      <c r="A148" s="4" t="s">
        <v>467</v>
      </c>
      <c r="B148" s="5" t="n">
        <v>2031089</v>
      </c>
      <c r="C148" s="5" t="n">
        <v>1901465</v>
      </c>
    </row>
    <row r="149" spans="1:5">
      <c r="A149" s="4" t="s">
        <v>468</v>
      </c>
      <c r="B149" s="5" t="n">
        <v>2047451</v>
      </c>
      <c r="C149" s="5" t="n">
        <v>1923347</v>
      </c>
      <c r="D149" s="7" t="n">
        <v>1906821</v>
      </c>
    </row>
    <row r="150" spans="1:5">
      <c r="A150" s="4" t="s">
        <v>485</v>
      </c>
    </row>
    <row r="151" spans="1:5">
      <c r="A151" s="3" t="s">
        <v>457</v>
      </c>
    </row>
    <row r="152" spans="1:5">
      <c r="A152" s="4" t="s">
        <v>472</v>
      </c>
      <c r="B152" s="4" t="s">
        <v>137</v>
      </c>
      <c r="C152" s="5" t="n">
        <v>-28</v>
      </c>
    </row>
    <row r="153" spans="1:5">
      <c r="A153" s="4" t="s">
        <v>473</v>
      </c>
      <c r="B153" s="5" t="n">
        <v>77</v>
      </c>
      <c r="C153" s="5" t="n">
        <v>38</v>
      </c>
    </row>
    <row r="154" spans="1:5">
      <c r="A154" s="4" t="s">
        <v>459</v>
      </c>
      <c r="B154" s="5" t="n">
        <v>-228</v>
      </c>
      <c r="C154" s="5" t="n">
        <v>-187</v>
      </c>
    </row>
    <row r="155" spans="1:5">
      <c r="A155" s="4" t="s">
        <v>460</v>
      </c>
      <c r="B155" s="5" t="n">
        <v>-31</v>
      </c>
      <c r="C155" s="5" t="n">
        <v>-17</v>
      </c>
    </row>
    <row r="156" spans="1:5">
      <c r="A156" s="4" t="s">
        <v>486</v>
      </c>
    </row>
    <row r="157" spans="1:5">
      <c r="A157" s="3" t="s">
        <v>457</v>
      </c>
    </row>
    <row r="158" spans="1:5">
      <c r="A158" s="4" t="s">
        <v>472</v>
      </c>
      <c r="B158" s="4" t="s">
        <v>137</v>
      </c>
      <c r="C158" s="4" t="s">
        <v>137</v>
      </c>
    </row>
    <row r="159" spans="1:5">
      <c r="A159" s="4" t="s">
        <v>473</v>
      </c>
      <c r="B159" s="5" t="n">
        <v>2</v>
      </c>
      <c r="C159" s="5" t="n">
        <v>3</v>
      </c>
    </row>
    <row r="160" spans="1:5">
      <c r="A160" s="4" t="s">
        <v>459</v>
      </c>
      <c r="B160" s="5" t="n">
        <v>-46</v>
      </c>
      <c r="C160" s="5" t="n">
        <v>7</v>
      </c>
    </row>
    <row r="161" spans="1:5">
      <c r="A161" s="4" t="s">
        <v>460</v>
      </c>
      <c r="B161" s="5" t="n">
        <v>-31</v>
      </c>
      <c r="C161" s="5" t="n">
        <v>-17</v>
      </c>
    </row>
    <row r="162" spans="1:5">
      <c r="A162" s="4" t="s">
        <v>487</v>
      </c>
    </row>
    <row r="163" spans="1:5">
      <c r="A163" s="3" t="s">
        <v>457</v>
      </c>
    </row>
    <row r="164" spans="1:5">
      <c r="A164" s="4" t="s">
        <v>472</v>
      </c>
      <c r="B164" s="4" t="s">
        <v>137</v>
      </c>
      <c r="C164" s="5" t="n">
        <v>-28</v>
      </c>
    </row>
    <row r="165" spans="1:5">
      <c r="A165" s="4" t="s">
        <v>473</v>
      </c>
      <c r="B165" s="5" t="n">
        <v>75</v>
      </c>
      <c r="C165" s="5" t="n">
        <v>35</v>
      </c>
    </row>
    <row r="166" spans="1:5">
      <c r="A166" s="4" t="s">
        <v>459</v>
      </c>
      <c r="B166" s="5" t="n">
        <v>-182</v>
      </c>
      <c r="C166" s="5" t="n">
        <v>-194</v>
      </c>
    </row>
    <row r="167" spans="1:5">
      <c r="A167" s="4" t="s">
        <v>460</v>
      </c>
      <c r="B167" s="4" t="s">
        <v>137</v>
      </c>
      <c r="C167" s="4" t="s">
        <v>137</v>
      </c>
    </row>
    <row r="168" spans="1:5">
      <c r="A168" s="4" t="s">
        <v>488</v>
      </c>
    </row>
    <row r="169" spans="1:5">
      <c r="A169" s="3" t="s">
        <v>457</v>
      </c>
    </row>
    <row r="170" spans="1:5">
      <c r="A170" s="4" t="s">
        <v>472</v>
      </c>
      <c r="B170" s="5" t="n">
        <v>-24820</v>
      </c>
      <c r="C170" s="5" t="n">
        <v>-18450</v>
      </c>
    </row>
    <row r="171" spans="1:5">
      <c r="A171" s="4" t="s">
        <v>473</v>
      </c>
      <c r="B171" s="5" t="n">
        <v>1136</v>
      </c>
      <c r="C171" s="5" t="n">
        <v>850</v>
      </c>
    </row>
    <row r="172" spans="1:5">
      <c r="A172" s="4" t="s">
        <v>459</v>
      </c>
      <c r="B172" s="5" t="n">
        <v>8522</v>
      </c>
      <c r="C172" s="5" t="n">
        <v>57763</v>
      </c>
    </row>
    <row r="173" spans="1:5">
      <c r="A173" s="4" t="s">
        <v>489</v>
      </c>
    </row>
    <row r="174" spans="1:5">
      <c r="A174" s="3" t="s">
        <v>457</v>
      </c>
    </row>
    <row r="175" spans="1:5">
      <c r="A175" s="4" t="s">
        <v>472</v>
      </c>
      <c r="B175" s="5" t="n">
        <v>-24791</v>
      </c>
      <c r="C175" s="5" t="n">
        <v>-17667</v>
      </c>
    </row>
    <row r="176" spans="1:5">
      <c r="A176" s="4" t="s">
        <v>473</v>
      </c>
      <c r="B176" s="5" t="n">
        <v>936</v>
      </c>
      <c r="C176" s="5" t="n">
        <v>809</v>
      </c>
    </row>
    <row r="177" spans="1:5">
      <c r="A177" s="4" t="s">
        <v>459</v>
      </c>
      <c r="B177" s="5" t="n">
        <v>8147</v>
      </c>
      <c r="C177" s="5" t="n">
        <v>52096</v>
      </c>
    </row>
    <row r="178" spans="1:5">
      <c r="A178" s="4" t="s">
        <v>490</v>
      </c>
    </row>
    <row r="179" spans="1:5">
      <c r="A179" s="3" t="s">
        <v>457</v>
      </c>
    </row>
    <row r="180" spans="1:5">
      <c r="A180" s="4" t="s">
        <v>472</v>
      </c>
      <c r="B180" s="5" t="n">
        <v>-29</v>
      </c>
      <c r="C180" s="5" t="n">
        <v>-783</v>
      </c>
    </row>
    <row r="181" spans="1:5">
      <c r="A181" s="4" t="s">
        <v>473</v>
      </c>
      <c r="B181" s="5" t="n">
        <v>200</v>
      </c>
      <c r="C181" s="5" t="n">
        <v>41</v>
      </c>
    </row>
    <row r="182" spans="1:5">
      <c r="A182" s="4" t="s">
        <v>459</v>
      </c>
      <c r="B182" s="7" t="n">
        <v>375</v>
      </c>
      <c r="C182" s="7" t="n">
        <v>56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3" t="s">
        <v>492</v>
      </c>
    </row>
    <row r="3" spans="1:3">
      <c r="A3" s="4" t="s">
        <v>448</v>
      </c>
      <c r="B3" s="7" t="n">
        <v>262649</v>
      </c>
      <c r="C3" s="7" t="n">
        <v>317970</v>
      </c>
    </row>
    <row r="4" spans="1:3">
      <c r="A4" s="4" t="s">
        <v>469</v>
      </c>
    </row>
    <row r="5" spans="1:3">
      <c r="A5" s="3" t="s">
        <v>492</v>
      </c>
    </row>
    <row r="6" spans="1:3">
      <c r="A6" s="4" t="s">
        <v>448</v>
      </c>
      <c r="B6" s="5" t="n">
        <v>13348</v>
      </c>
      <c r="C6" s="5" t="n">
        <v>13954</v>
      </c>
    </row>
    <row r="7" spans="1:3">
      <c r="A7" s="4" t="s">
        <v>470</v>
      </c>
    </row>
    <row r="8" spans="1:3">
      <c r="A8" s="3" t="s">
        <v>492</v>
      </c>
    </row>
    <row r="9" spans="1:3">
      <c r="A9" s="4" t="s">
        <v>448</v>
      </c>
      <c r="B9" s="5" t="n">
        <v>3561</v>
      </c>
      <c r="C9" s="5" t="n">
        <v>4550</v>
      </c>
    </row>
    <row r="10" spans="1:3">
      <c r="A10" s="4" t="s">
        <v>449</v>
      </c>
    </row>
    <row r="11" spans="1:3">
      <c r="A11" s="3" t="s">
        <v>492</v>
      </c>
    </row>
    <row r="12" spans="1:3">
      <c r="A12" s="4" t="s">
        <v>448</v>
      </c>
      <c r="B12" s="5" t="n">
        <v>23012</v>
      </c>
      <c r="C12" s="5" t="n">
        <v>23665</v>
      </c>
    </row>
    <row r="13" spans="1:3">
      <c r="A13" s="4" t="s">
        <v>437</v>
      </c>
    </row>
    <row r="14" spans="1:3">
      <c r="A14" s="3" t="s">
        <v>492</v>
      </c>
    </row>
    <row r="15" spans="1:3">
      <c r="A15" s="4" t="s">
        <v>448</v>
      </c>
      <c r="B15" s="5" t="n">
        <v>13424</v>
      </c>
      <c r="C15" s="5" t="n">
        <v>12351</v>
      </c>
    </row>
    <row r="16" spans="1:3">
      <c r="A16" s="4" t="s">
        <v>452</v>
      </c>
    </row>
    <row r="17" spans="1:3">
      <c r="A17" s="3" t="s">
        <v>492</v>
      </c>
    </row>
    <row r="18" spans="1:3">
      <c r="A18" s="4" t="s">
        <v>448</v>
      </c>
      <c r="B18" s="5" t="n">
        <v>209304</v>
      </c>
      <c r="C18" s="5" t="n">
        <v>263450</v>
      </c>
    </row>
    <row r="19" spans="1:3">
      <c r="A19" s="4" t="s">
        <v>483</v>
      </c>
    </row>
    <row r="20" spans="1:3">
      <c r="A20" s="3" t="s">
        <v>492</v>
      </c>
    </row>
    <row r="21" spans="1:3">
      <c r="A21" s="4" t="s">
        <v>448</v>
      </c>
      <c r="B21" s="5" t="n">
        <v>198137</v>
      </c>
      <c r="C21" s="5" t="n">
        <v>249037</v>
      </c>
    </row>
    <row r="22" spans="1:3">
      <c r="A22" s="4" t="s">
        <v>484</v>
      </c>
    </row>
    <row r="23" spans="1:3">
      <c r="A23" s="3" t="s">
        <v>492</v>
      </c>
    </row>
    <row r="24" spans="1:3">
      <c r="A24" s="4" t="s">
        <v>448</v>
      </c>
      <c r="B24" s="7" t="n">
        <v>11167</v>
      </c>
      <c r="C24" s="7" t="n">
        <v>144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3</v>
      </c>
      <c r="B1" s="2" t="s">
        <v>1</v>
      </c>
    </row>
    <row r="2" spans="1:3">
      <c r="B2" s="2" t="s">
        <v>494</v>
      </c>
      <c r="C2" s="2" t="s">
        <v>418</v>
      </c>
    </row>
    <row r="3" spans="1:3">
      <c r="A3" s="3" t="s">
        <v>495</v>
      </c>
    </row>
    <row r="4" spans="1:3">
      <c r="A4" s="4" t="s">
        <v>496</v>
      </c>
      <c r="B4" s="5" t="n">
        <v>13</v>
      </c>
      <c r="C4" s="5" t="n">
        <v>11</v>
      </c>
    </row>
    <row r="5" spans="1:3">
      <c r="A5" s="4" t="s">
        <v>497</v>
      </c>
      <c r="B5" s="7" t="n">
        <v>45092</v>
      </c>
      <c r="C5" s="7" t="n">
        <v>51246</v>
      </c>
    </row>
    <row r="6" spans="1:3">
      <c r="A6" s="4" t="s">
        <v>498</v>
      </c>
      <c r="B6" s="7" t="n">
        <v>45092</v>
      </c>
      <c r="C6" s="7" t="n">
        <v>51246</v>
      </c>
    </row>
    <row r="7" spans="1:3">
      <c r="A7" s="4" t="s">
        <v>283</v>
      </c>
    </row>
    <row r="8" spans="1:3">
      <c r="A8" s="3" t="s">
        <v>495</v>
      </c>
    </row>
    <row r="9" spans="1:3">
      <c r="A9" s="4" t="s">
        <v>496</v>
      </c>
      <c r="B9" s="5" t="n">
        <v>10</v>
      </c>
      <c r="C9" s="5" t="n">
        <v>11</v>
      </c>
    </row>
    <row r="10" spans="1:3">
      <c r="A10" s="4" t="s">
        <v>497</v>
      </c>
      <c r="B10" s="7" t="n">
        <v>39315</v>
      </c>
      <c r="C10" s="7" t="n">
        <v>51246</v>
      </c>
    </row>
    <row r="11" spans="1:3">
      <c r="A11" s="4" t="s">
        <v>498</v>
      </c>
      <c r="B11" s="7" t="n">
        <v>39315</v>
      </c>
      <c r="C11" s="7" t="n">
        <v>51246</v>
      </c>
    </row>
    <row r="12" spans="1:3">
      <c r="A12" s="4" t="s">
        <v>469</v>
      </c>
    </row>
    <row r="13" spans="1:3">
      <c r="A13" s="3" t="s">
        <v>495</v>
      </c>
    </row>
    <row r="14" spans="1:3">
      <c r="A14" s="4" t="s">
        <v>496</v>
      </c>
      <c r="B14" s="5" t="n">
        <v>2</v>
      </c>
      <c r="C14" s="4" t="s">
        <v>137</v>
      </c>
    </row>
    <row r="15" spans="1:3">
      <c r="A15" s="4" t="s">
        <v>497</v>
      </c>
      <c r="B15" s="7" t="n">
        <v>5527</v>
      </c>
      <c r="C15" s="4" t="s">
        <v>137</v>
      </c>
    </row>
    <row r="16" spans="1:3">
      <c r="A16" s="4" t="s">
        <v>498</v>
      </c>
      <c r="B16" s="7" t="n">
        <v>5527</v>
      </c>
      <c r="C16" s="4" t="s">
        <v>137</v>
      </c>
    </row>
    <row r="17" spans="1:3">
      <c r="A17" s="4" t="s">
        <v>470</v>
      </c>
    </row>
    <row r="18" spans="1:3">
      <c r="A18" s="3" t="s">
        <v>495</v>
      </c>
    </row>
    <row r="19" spans="1:3">
      <c r="A19" s="4" t="s">
        <v>496</v>
      </c>
      <c r="B19" s="4" t="s">
        <v>137</v>
      </c>
      <c r="C19" s="4" t="s">
        <v>137</v>
      </c>
    </row>
    <row r="20" spans="1:3">
      <c r="A20" s="4" t="s">
        <v>497</v>
      </c>
      <c r="B20" s="4" t="s">
        <v>137</v>
      </c>
      <c r="C20" s="4" t="s">
        <v>137</v>
      </c>
    </row>
    <row r="21" spans="1:3">
      <c r="A21" s="4" t="s">
        <v>498</v>
      </c>
      <c r="B21" s="4" t="s">
        <v>137</v>
      </c>
      <c r="C21" s="4" t="s">
        <v>137</v>
      </c>
    </row>
    <row r="22" spans="1:3">
      <c r="A22" s="4" t="s">
        <v>449</v>
      </c>
    </row>
    <row r="23" spans="1:3">
      <c r="A23" s="3" t="s">
        <v>495</v>
      </c>
    </row>
    <row r="24" spans="1:3">
      <c r="A24" s="4" t="s">
        <v>496</v>
      </c>
      <c r="B24" s="5" t="n">
        <v>1</v>
      </c>
    </row>
    <row r="25" spans="1:3">
      <c r="A25" s="4" t="s">
        <v>497</v>
      </c>
      <c r="B25" s="7" t="n">
        <v>250</v>
      </c>
    </row>
    <row r="26" spans="1:3">
      <c r="A26" s="4" t="s">
        <v>498</v>
      </c>
      <c r="B26" s="7" t="n">
        <v>250</v>
      </c>
    </row>
    <row r="27" spans="1:3">
      <c r="A27" s="4" t="s">
        <v>483</v>
      </c>
    </row>
    <row r="28" spans="1:3">
      <c r="A28" s="3" t="s">
        <v>495</v>
      </c>
    </row>
    <row r="29" spans="1:3">
      <c r="A29" s="4" t="s">
        <v>496</v>
      </c>
      <c r="B29" s="5" t="n">
        <v>9</v>
      </c>
      <c r="C29" s="5" t="n">
        <v>11</v>
      </c>
    </row>
    <row r="30" spans="1:3">
      <c r="A30" s="4" t="s">
        <v>497</v>
      </c>
      <c r="B30" s="7" t="n">
        <v>38659</v>
      </c>
      <c r="C30" s="7" t="n">
        <v>51246</v>
      </c>
    </row>
    <row r="31" spans="1:3">
      <c r="A31" s="4" t="s">
        <v>498</v>
      </c>
      <c r="B31" s="7" t="n">
        <v>38659</v>
      </c>
      <c r="C31" s="7" t="n">
        <v>51246</v>
      </c>
    </row>
    <row r="32" spans="1:3">
      <c r="A32" s="4" t="s">
        <v>484</v>
      </c>
    </row>
    <row r="33" spans="1:3">
      <c r="A33" s="3" t="s">
        <v>495</v>
      </c>
    </row>
    <row r="34" spans="1:3">
      <c r="A34" s="4" t="s">
        <v>496</v>
      </c>
      <c r="B34" s="5" t="n">
        <v>1</v>
      </c>
      <c r="C34" s="4" t="s">
        <v>137</v>
      </c>
    </row>
    <row r="35" spans="1:3">
      <c r="A35" s="4" t="s">
        <v>497</v>
      </c>
      <c r="B35" s="7" t="n">
        <v>656</v>
      </c>
      <c r="C35" s="4" t="s">
        <v>137</v>
      </c>
    </row>
    <row r="36" spans="1:3">
      <c r="A36" s="4" t="s">
        <v>498</v>
      </c>
      <c r="B36" s="7" t="n">
        <v>656</v>
      </c>
      <c r="C36" s="4" t="s">
        <v>1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1</v>
      </c>
    </row>
    <row r="2" spans="1:4">
      <c r="B2" s="2" t="s">
        <v>2</v>
      </c>
      <c r="C2" s="2" t="s">
        <v>73</v>
      </c>
      <c r="D2" s="2" t="s">
        <v>25</v>
      </c>
    </row>
    <row r="3" spans="1:4">
      <c r="A3" s="3" t="s">
        <v>500</v>
      </c>
    </row>
    <row r="4" spans="1:4">
      <c r="A4" s="4" t="s">
        <v>501</v>
      </c>
      <c r="B4" s="7" t="n">
        <v>133684</v>
      </c>
      <c r="D4" s="7" t="n">
        <v>169341</v>
      </c>
    </row>
    <row r="5" spans="1:4">
      <c r="A5" s="4" t="s">
        <v>502</v>
      </c>
      <c r="B5" s="5" t="n">
        <v>122774</v>
      </c>
      <c r="D5" s="5" t="n">
        <v>132004</v>
      </c>
    </row>
    <row r="6" spans="1:4">
      <c r="A6" s="4" t="s">
        <v>503</v>
      </c>
      <c r="B6" s="5" t="n">
        <v>270818</v>
      </c>
      <c r="D6" s="5" t="n">
        <v>327722</v>
      </c>
    </row>
    <row r="7" spans="1:4">
      <c r="A7" s="4" t="s">
        <v>504</v>
      </c>
      <c r="B7" s="5" t="n">
        <v>16501</v>
      </c>
      <c r="D7" s="5" t="n">
        <v>29295</v>
      </c>
    </row>
    <row r="8" spans="1:4">
      <c r="A8" s="4" t="s">
        <v>505</v>
      </c>
      <c r="B8" s="5" t="n">
        <v>278903</v>
      </c>
      <c r="C8" s="7" t="n">
        <v>172084</v>
      </c>
    </row>
    <row r="9" spans="1:4">
      <c r="A9" s="4" t="s">
        <v>506</v>
      </c>
      <c r="B9" s="5" t="n">
        <v>388</v>
      </c>
      <c r="C9" s="5" t="n">
        <v>221</v>
      </c>
    </row>
    <row r="10" spans="1:4">
      <c r="A10" s="4" t="s">
        <v>469</v>
      </c>
    </row>
    <row r="11" spans="1:4">
      <c r="A11" s="3" t="s">
        <v>500</v>
      </c>
    </row>
    <row r="12" spans="1:4">
      <c r="A12" s="4" t="s">
        <v>501</v>
      </c>
      <c r="B12" s="5" t="n">
        <v>5740</v>
      </c>
      <c r="D12" s="5" t="n">
        <v>10447</v>
      </c>
    </row>
    <row r="13" spans="1:4">
      <c r="A13" s="4" t="s">
        <v>502</v>
      </c>
      <c r="B13" s="5" t="n">
        <v>7859</v>
      </c>
      <c r="D13" s="5" t="n">
        <v>4929</v>
      </c>
    </row>
    <row r="14" spans="1:4">
      <c r="A14" s="4" t="s">
        <v>503</v>
      </c>
      <c r="B14" s="5" t="n">
        <v>13934</v>
      </c>
      <c r="D14" s="5" t="n">
        <v>15708</v>
      </c>
    </row>
    <row r="15" spans="1:4">
      <c r="A15" s="4" t="s">
        <v>504</v>
      </c>
      <c r="B15" s="5" t="n">
        <v>1114</v>
      </c>
      <c r="D15" s="5" t="n">
        <v>466</v>
      </c>
    </row>
    <row r="16" spans="1:4">
      <c r="A16" s="4" t="s">
        <v>505</v>
      </c>
      <c r="B16" s="5" t="n">
        <v>14487</v>
      </c>
      <c r="C16" s="5" t="n">
        <v>9902</v>
      </c>
    </row>
    <row r="17" spans="1:4">
      <c r="A17" s="4" t="s">
        <v>506</v>
      </c>
      <c r="B17" s="5" t="n">
        <v>43</v>
      </c>
      <c r="C17" s="5" t="n">
        <v>22</v>
      </c>
    </row>
    <row r="18" spans="1:4">
      <c r="A18" s="4" t="s">
        <v>470</v>
      </c>
    </row>
    <row r="19" spans="1:4">
      <c r="A19" s="3" t="s">
        <v>500</v>
      </c>
    </row>
    <row r="20" spans="1:4">
      <c r="A20" s="4" t="s">
        <v>501</v>
      </c>
      <c r="B20" s="5" t="n">
        <v>1576</v>
      </c>
      <c r="D20" s="5" t="n">
        <v>1106</v>
      </c>
    </row>
    <row r="21" spans="1:4">
      <c r="A21" s="4" t="s">
        <v>502</v>
      </c>
      <c r="B21" s="5" t="n">
        <v>16</v>
      </c>
      <c r="D21" s="5" t="n">
        <v>832</v>
      </c>
    </row>
    <row r="22" spans="1:4">
      <c r="A22" s="4" t="s">
        <v>503</v>
      </c>
      <c r="B22" s="5" t="n">
        <v>2556</v>
      </c>
      <c r="D22" s="5" t="n">
        <v>2903</v>
      </c>
    </row>
    <row r="23" spans="1:4">
      <c r="A23" s="4" t="s">
        <v>504</v>
      </c>
      <c r="B23" s="5" t="n">
        <v>1</v>
      </c>
      <c r="D23" s="5" t="n">
        <v>38</v>
      </c>
    </row>
    <row r="24" spans="1:4">
      <c r="A24" s="4" t="s">
        <v>505</v>
      </c>
      <c r="B24" s="5" t="n">
        <v>1766</v>
      </c>
      <c r="C24" s="5" t="n">
        <v>14149</v>
      </c>
    </row>
    <row r="25" spans="1:4">
      <c r="A25" s="4" t="s">
        <v>506</v>
      </c>
      <c r="C25" s="4" t="s">
        <v>137</v>
      </c>
    </row>
    <row r="26" spans="1:4">
      <c r="A26" s="4" t="s">
        <v>449</v>
      </c>
    </row>
    <row r="27" spans="1:4">
      <c r="A27" s="3" t="s">
        <v>500</v>
      </c>
    </row>
    <row r="28" spans="1:4">
      <c r="A28" s="4" t="s">
        <v>501</v>
      </c>
      <c r="B28" s="5" t="n">
        <v>2158</v>
      </c>
      <c r="D28" s="5" t="n">
        <v>2877</v>
      </c>
    </row>
    <row r="29" spans="1:4">
      <c r="A29" s="4" t="s">
        <v>502</v>
      </c>
      <c r="B29" s="5" t="n">
        <v>1078</v>
      </c>
      <c r="D29" s="5" t="n">
        <v>1470</v>
      </c>
    </row>
    <row r="30" spans="1:4">
      <c r="A30" s="4" t="s">
        <v>503</v>
      </c>
      <c r="B30" s="5" t="n">
        <v>3761</v>
      </c>
      <c r="D30" s="5" t="n">
        <v>4865</v>
      </c>
    </row>
    <row r="31" spans="1:4">
      <c r="A31" s="4" t="s">
        <v>504</v>
      </c>
      <c r="B31" s="5" t="n">
        <v>94</v>
      </c>
      <c r="D31" s="5" t="n">
        <v>91</v>
      </c>
    </row>
    <row r="32" spans="1:4">
      <c r="A32" s="4" t="s">
        <v>505</v>
      </c>
      <c r="B32" s="5" t="n">
        <v>3792</v>
      </c>
      <c r="C32" s="5" t="n">
        <v>889</v>
      </c>
    </row>
    <row r="33" spans="1:4">
      <c r="A33" s="4" t="s">
        <v>506</v>
      </c>
      <c r="B33" s="5" t="n">
        <v>2</v>
      </c>
      <c r="C33" s="5" t="n">
        <v>2</v>
      </c>
    </row>
    <row r="34" spans="1:4">
      <c r="A34" s="4" t="s">
        <v>437</v>
      </c>
    </row>
    <row r="35" spans="1:4">
      <c r="A35" s="3" t="s">
        <v>500</v>
      </c>
    </row>
    <row r="36" spans="1:4">
      <c r="A36" s="4" t="s">
        <v>501</v>
      </c>
      <c r="B36" s="5" t="n">
        <v>1243</v>
      </c>
    </row>
    <row r="37" spans="1:4">
      <c r="A37" s="4" t="s">
        <v>502</v>
      </c>
      <c r="B37" s="5" t="n">
        <v>906</v>
      </c>
      <c r="D37" s="5" t="n">
        <v>2154</v>
      </c>
    </row>
    <row r="38" spans="1:4">
      <c r="A38" s="4" t="s">
        <v>503</v>
      </c>
      <c r="B38" s="5" t="n">
        <v>2149</v>
      </c>
      <c r="D38" s="5" t="n">
        <v>2155</v>
      </c>
    </row>
    <row r="39" spans="1:4">
      <c r="A39" s="4" t="s">
        <v>504</v>
      </c>
      <c r="B39" s="5" t="n">
        <v>199</v>
      </c>
      <c r="D39" s="5" t="n">
        <v>267</v>
      </c>
    </row>
    <row r="40" spans="1:4">
      <c r="A40" s="4" t="s">
        <v>505</v>
      </c>
      <c r="B40" s="5" t="n">
        <v>2152</v>
      </c>
      <c r="C40" s="5" t="n">
        <v>105</v>
      </c>
    </row>
    <row r="41" spans="1:4">
      <c r="A41" s="4" t="s">
        <v>506</v>
      </c>
      <c r="B41" s="5" t="n">
        <v>2</v>
      </c>
      <c r="C41" s="5" t="n">
        <v>1</v>
      </c>
    </row>
    <row r="42" spans="1:4">
      <c r="A42" s="4" t="s">
        <v>452</v>
      </c>
    </row>
    <row r="43" spans="1:4">
      <c r="A43" s="3" t="s">
        <v>500</v>
      </c>
    </row>
    <row r="44" spans="1:4">
      <c r="A44" s="4" t="s">
        <v>501</v>
      </c>
      <c r="B44" s="5" t="n">
        <v>122967</v>
      </c>
      <c r="D44" s="5" t="n">
        <v>154911</v>
      </c>
    </row>
    <row r="45" spans="1:4">
      <c r="A45" s="4" t="s">
        <v>502</v>
      </c>
      <c r="B45" s="5" t="n">
        <v>112915</v>
      </c>
      <c r="D45" s="5" t="n">
        <v>122619</v>
      </c>
    </row>
    <row r="46" spans="1:4">
      <c r="A46" s="4" t="s">
        <v>503</v>
      </c>
      <c r="B46" s="5" t="n">
        <v>248418</v>
      </c>
      <c r="D46" s="5" t="n">
        <v>302091</v>
      </c>
    </row>
    <row r="47" spans="1:4">
      <c r="A47" s="4" t="s">
        <v>504</v>
      </c>
      <c r="B47" s="5" t="n">
        <v>15093</v>
      </c>
      <c r="D47" s="5" t="n">
        <v>28433</v>
      </c>
    </row>
    <row r="48" spans="1:4">
      <c r="A48" s="4" t="s">
        <v>505</v>
      </c>
      <c r="B48" s="5" t="n">
        <v>256706</v>
      </c>
      <c r="C48" s="5" t="n">
        <v>147039</v>
      </c>
    </row>
    <row r="49" spans="1:4">
      <c r="A49" s="4" t="s">
        <v>506</v>
      </c>
      <c r="B49" s="5" t="n">
        <v>341</v>
      </c>
      <c r="C49" s="5" t="n">
        <v>196</v>
      </c>
    </row>
    <row r="50" spans="1:4">
      <c r="A50" s="4" t="s">
        <v>483</v>
      </c>
    </row>
    <row r="51" spans="1:4">
      <c r="A51" s="3" t="s">
        <v>500</v>
      </c>
    </row>
    <row r="52" spans="1:4">
      <c r="A52" s="4" t="s">
        <v>501</v>
      </c>
      <c r="B52" s="5" t="n">
        <v>120166</v>
      </c>
      <c r="D52" s="5" t="n">
        <v>150650</v>
      </c>
    </row>
    <row r="53" spans="1:4">
      <c r="A53" s="4" t="s">
        <v>502</v>
      </c>
      <c r="B53" s="5" t="n">
        <v>111822</v>
      </c>
      <c r="D53" s="5" t="n">
        <v>120612</v>
      </c>
    </row>
    <row r="54" spans="1:4">
      <c r="A54" s="4" t="s">
        <v>503</v>
      </c>
      <c r="B54" s="5" t="n">
        <v>244153</v>
      </c>
      <c r="D54" s="5" t="n">
        <v>295445</v>
      </c>
    </row>
    <row r="55" spans="1:4">
      <c r="A55" s="4" t="s">
        <v>504</v>
      </c>
      <c r="B55" s="5" t="n">
        <v>15017</v>
      </c>
      <c r="D55" s="5" t="n">
        <v>28187</v>
      </c>
    </row>
    <row r="56" spans="1:4">
      <c r="A56" s="4" t="s">
        <v>505</v>
      </c>
      <c r="B56" s="5" t="n">
        <v>251625</v>
      </c>
      <c r="C56" s="5" t="n">
        <v>141326</v>
      </c>
    </row>
    <row r="57" spans="1:4">
      <c r="A57" s="4" t="s">
        <v>506</v>
      </c>
      <c r="B57" s="5" t="n">
        <v>337</v>
      </c>
      <c r="C57" s="5" t="n">
        <v>182</v>
      </c>
    </row>
    <row r="58" spans="1:4">
      <c r="A58" s="4" t="s">
        <v>484</v>
      </c>
    </row>
    <row r="59" spans="1:4">
      <c r="A59" s="3" t="s">
        <v>500</v>
      </c>
    </row>
    <row r="60" spans="1:4">
      <c r="A60" s="4" t="s">
        <v>501</v>
      </c>
      <c r="B60" s="5" t="n">
        <v>2801</v>
      </c>
      <c r="D60" s="5" t="n">
        <v>4261</v>
      </c>
    </row>
    <row r="61" spans="1:4">
      <c r="A61" s="4" t="s">
        <v>502</v>
      </c>
      <c r="B61" s="5" t="n">
        <v>1093</v>
      </c>
      <c r="D61" s="5" t="n">
        <v>2007</v>
      </c>
    </row>
    <row r="62" spans="1:4">
      <c r="A62" s="4" t="s">
        <v>503</v>
      </c>
      <c r="B62" s="5" t="n">
        <v>4265</v>
      </c>
      <c r="D62" s="5" t="n">
        <v>6646</v>
      </c>
    </row>
    <row r="63" spans="1:4">
      <c r="A63" s="4" t="s">
        <v>504</v>
      </c>
      <c r="B63" s="5" t="n">
        <v>76</v>
      </c>
      <c r="D63" s="7" t="n">
        <v>246</v>
      </c>
    </row>
    <row r="64" spans="1:4">
      <c r="A64" s="4" t="s">
        <v>505</v>
      </c>
      <c r="B64" s="5" t="n">
        <v>5081</v>
      </c>
      <c r="C64" s="5" t="n">
        <v>5713</v>
      </c>
    </row>
    <row r="65" spans="1:4">
      <c r="A65" s="4" t="s">
        <v>506</v>
      </c>
      <c r="B65" s="7" t="n">
        <v>4</v>
      </c>
      <c r="C65" s="7"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3</v>
      </c>
    </row>
    <row r="3" spans="1:3">
      <c r="A3" s="3" t="s">
        <v>120</v>
      </c>
    </row>
    <row r="4" spans="1:3">
      <c r="A4" s="4" t="s">
        <v>113</v>
      </c>
      <c r="B4" s="7" t="n">
        <v>49014</v>
      </c>
      <c r="C4" s="7" t="n">
        <v>3839</v>
      </c>
    </row>
    <row r="5" spans="1:3">
      <c r="A5" s="3" t="s">
        <v>121</v>
      </c>
    </row>
    <row r="6" spans="1:3">
      <c r="A6" s="4" t="s">
        <v>122</v>
      </c>
      <c r="B6" s="5" t="n">
        <v>1184</v>
      </c>
      <c r="C6" s="5" t="n">
        <v>28972</v>
      </c>
    </row>
    <row r="7" spans="1:3">
      <c r="A7" s="4" t="s">
        <v>123</v>
      </c>
      <c r="B7" s="5" t="n">
        <v>1387</v>
      </c>
      <c r="C7" s="5" t="n">
        <v>1091</v>
      </c>
    </row>
    <row r="8" spans="1:3">
      <c r="A8" s="4" t="s">
        <v>124</v>
      </c>
      <c r="B8" s="5" t="n">
        <v>650</v>
      </c>
      <c r="C8" s="5" t="n">
        <v>798</v>
      </c>
    </row>
    <row r="9" spans="1:3">
      <c r="A9" s="4" t="s">
        <v>125</v>
      </c>
      <c r="B9" s="5" t="n">
        <v>3221</v>
      </c>
      <c r="C9" s="5" t="n">
        <v>30861</v>
      </c>
    </row>
    <row r="10" spans="1:3">
      <c r="A10" s="4" t="s">
        <v>126</v>
      </c>
      <c r="B10" s="5" t="n">
        <v>1201</v>
      </c>
      <c r="C10" s="5" t="n">
        <v>11332</v>
      </c>
    </row>
    <row r="11" spans="1:3">
      <c r="A11" s="4" t="s">
        <v>127</v>
      </c>
      <c r="B11" s="5" t="n">
        <v>2020</v>
      </c>
      <c r="C11" s="5" t="n">
        <v>19529</v>
      </c>
    </row>
    <row r="12" spans="1:3">
      <c r="A12" s="4" t="s">
        <v>128</v>
      </c>
      <c r="B12" s="7" t="n">
        <v>51034</v>
      </c>
      <c r="C12" s="7" t="n">
        <v>233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25</v>
      </c>
      <c r="D1" s="2" t="s">
        <v>73</v>
      </c>
    </row>
    <row r="2" spans="1:4">
      <c r="A2" s="3" t="s">
        <v>492</v>
      </c>
    </row>
    <row r="3" spans="1:4">
      <c r="A3" s="4" t="s">
        <v>508</v>
      </c>
      <c r="B3" s="7" t="n">
        <v>237535</v>
      </c>
      <c r="C3" s="7" t="n">
        <v>195107</v>
      </c>
    </row>
    <row r="4" spans="1:4">
      <c r="A4" s="4" t="s">
        <v>509</v>
      </c>
      <c r="B4" s="5" t="n">
        <v>17967333</v>
      </c>
      <c r="C4" s="5" t="n">
        <v>16557044</v>
      </c>
    </row>
    <row r="5" spans="1:4">
      <c r="A5" s="4" t="s">
        <v>448</v>
      </c>
      <c r="B5" s="5" t="n">
        <v>18204868</v>
      </c>
      <c r="C5" s="5" t="n">
        <v>16752151</v>
      </c>
      <c r="D5" s="7" t="n">
        <v>15978124</v>
      </c>
    </row>
    <row r="6" spans="1:4">
      <c r="A6" s="4" t="s">
        <v>510</v>
      </c>
      <c r="B6" s="5" t="n">
        <v>590</v>
      </c>
      <c r="C6" s="5" t="n">
        <v>3039</v>
      </c>
    </row>
    <row r="7" spans="1:4">
      <c r="A7" s="4" t="s">
        <v>511</v>
      </c>
    </row>
    <row r="8" spans="1:4">
      <c r="A8" s="3" t="s">
        <v>492</v>
      </c>
    </row>
    <row r="9" spans="1:4">
      <c r="A9" s="4" t="s">
        <v>508</v>
      </c>
      <c r="B9" s="5" t="n">
        <v>110344</v>
      </c>
      <c r="C9" s="5" t="n">
        <v>67482</v>
      </c>
    </row>
    <row r="10" spans="1:4">
      <c r="A10" s="4" t="s">
        <v>512</v>
      </c>
    </row>
    <row r="11" spans="1:4">
      <c r="A11" s="3" t="s">
        <v>492</v>
      </c>
    </row>
    <row r="12" spans="1:4">
      <c r="A12" s="4" t="s">
        <v>508</v>
      </c>
      <c r="B12" s="5" t="n">
        <v>29928</v>
      </c>
      <c r="C12" s="5" t="n">
        <v>18968</v>
      </c>
    </row>
    <row r="13" spans="1:4">
      <c r="A13" s="4" t="s">
        <v>513</v>
      </c>
    </row>
    <row r="14" spans="1:4">
      <c r="A14" s="3" t="s">
        <v>492</v>
      </c>
    </row>
    <row r="15" spans="1:4">
      <c r="A15" s="4" t="s">
        <v>508</v>
      </c>
      <c r="B15" s="5" t="n">
        <v>97263</v>
      </c>
      <c r="C15" s="5" t="n">
        <v>108657</v>
      </c>
    </row>
    <row r="16" spans="1:4">
      <c r="A16" s="4" t="s">
        <v>283</v>
      </c>
    </row>
    <row r="17" spans="1:4">
      <c r="A17" s="3" t="s">
        <v>492</v>
      </c>
    </row>
    <row r="18" spans="1:4">
      <c r="A18" s="4" t="s">
        <v>448</v>
      </c>
      <c r="B18" s="5" t="n">
        <v>13879509</v>
      </c>
      <c r="C18" s="5" t="n">
        <v>12545507</v>
      </c>
    </row>
    <row r="19" spans="1:4">
      <c r="A19" s="4" t="s">
        <v>469</v>
      </c>
    </row>
    <row r="20" spans="1:4">
      <c r="A20" s="3" t="s">
        <v>492</v>
      </c>
    </row>
    <row r="21" spans="1:4">
      <c r="A21" s="4" t="s">
        <v>508</v>
      </c>
      <c r="B21" s="5" t="n">
        <v>10867</v>
      </c>
      <c r="C21" s="5" t="n">
        <v>5914</v>
      </c>
    </row>
    <row r="22" spans="1:4">
      <c r="A22" s="4" t="s">
        <v>509</v>
      </c>
      <c r="B22" s="5" t="n">
        <v>2494237</v>
      </c>
      <c r="C22" s="5" t="n">
        <v>2007976</v>
      </c>
    </row>
    <row r="23" spans="1:4">
      <c r="A23" s="4" t="s">
        <v>448</v>
      </c>
      <c r="B23" s="5" t="n">
        <v>2505104</v>
      </c>
      <c r="C23" s="5" t="n">
        <v>2013890</v>
      </c>
      <c r="D23" s="5" t="n">
        <v>1752745</v>
      </c>
    </row>
    <row r="24" spans="1:4">
      <c r="A24" s="4" t="s">
        <v>510</v>
      </c>
      <c r="B24" s="5" t="n">
        <v>185</v>
      </c>
      <c r="C24" s="5" t="n">
        <v>216</v>
      </c>
    </row>
    <row r="25" spans="1:4">
      <c r="A25" s="4" t="s">
        <v>514</v>
      </c>
    </row>
    <row r="26" spans="1:4">
      <c r="A26" s="3" t="s">
        <v>492</v>
      </c>
    </row>
    <row r="27" spans="1:4">
      <c r="A27" s="4" t="s">
        <v>508</v>
      </c>
      <c r="B27" s="5" t="n">
        <v>4365</v>
      </c>
      <c r="C27" s="5" t="n">
        <v>838</v>
      </c>
    </row>
    <row r="28" spans="1:4">
      <c r="A28" s="4" t="s">
        <v>515</v>
      </c>
    </row>
    <row r="29" spans="1:4">
      <c r="A29" s="3" t="s">
        <v>492</v>
      </c>
    </row>
    <row r="30" spans="1:4">
      <c r="A30" s="4" t="s">
        <v>508</v>
      </c>
      <c r="B30" s="5" t="n">
        <v>1688</v>
      </c>
      <c r="C30" s="5" t="n">
        <v>50</v>
      </c>
    </row>
    <row r="31" spans="1:4">
      <c r="A31" s="4" t="s">
        <v>516</v>
      </c>
    </row>
    <row r="32" spans="1:4">
      <c r="A32" s="3" t="s">
        <v>492</v>
      </c>
    </row>
    <row r="33" spans="1:4">
      <c r="A33" s="4" t="s">
        <v>508</v>
      </c>
      <c r="B33" s="5" t="n">
        <v>4814</v>
      </c>
      <c r="C33" s="5" t="n">
        <v>5026</v>
      </c>
    </row>
    <row r="34" spans="1:4">
      <c r="A34" s="4" t="s">
        <v>470</v>
      </c>
    </row>
    <row r="35" spans="1:4">
      <c r="A35" s="3" t="s">
        <v>492</v>
      </c>
    </row>
    <row r="36" spans="1:4">
      <c r="A36" s="4" t="s">
        <v>508</v>
      </c>
      <c r="B36" s="5" t="n">
        <v>18132</v>
      </c>
      <c r="C36" s="5" t="n">
        <v>6165</v>
      </c>
    </row>
    <row r="37" spans="1:4">
      <c r="A37" s="4" t="s">
        <v>509</v>
      </c>
      <c r="B37" s="5" t="n">
        <v>1234535</v>
      </c>
      <c r="C37" s="5" t="n">
        <v>1004714</v>
      </c>
    </row>
    <row r="38" spans="1:4">
      <c r="A38" s="4" t="s">
        <v>448</v>
      </c>
      <c r="B38" s="5" t="n">
        <v>1252667</v>
      </c>
      <c r="C38" s="5" t="n">
        <v>1010879</v>
      </c>
      <c r="D38" s="5" t="n">
        <v>1095414</v>
      </c>
    </row>
    <row r="39" spans="1:4">
      <c r="A39" s="4" t="s">
        <v>510</v>
      </c>
      <c r="B39" s="5" t="n">
        <v>25</v>
      </c>
      <c r="C39" s="5" t="n">
        <v>1563</v>
      </c>
    </row>
    <row r="40" spans="1:4">
      <c r="A40" s="4" t="s">
        <v>517</v>
      </c>
    </row>
    <row r="41" spans="1:4">
      <c r="A41" s="3" t="s">
        <v>492</v>
      </c>
    </row>
    <row r="42" spans="1:4">
      <c r="A42" s="4" t="s">
        <v>508</v>
      </c>
      <c r="B42" s="5" t="n">
        <v>14845</v>
      </c>
      <c r="C42" s="5" t="n">
        <v>694</v>
      </c>
    </row>
    <row r="43" spans="1:4">
      <c r="A43" s="4" t="s">
        <v>518</v>
      </c>
    </row>
    <row r="44" spans="1:4">
      <c r="A44" s="3" t="s">
        <v>492</v>
      </c>
    </row>
    <row r="45" spans="1:4">
      <c r="A45" s="4" t="s">
        <v>508</v>
      </c>
      <c r="B45" s="5" t="n">
        <v>343</v>
      </c>
      <c r="C45" s="5" t="n">
        <v>171</v>
      </c>
    </row>
    <row r="46" spans="1:4">
      <c r="A46" s="4" t="s">
        <v>519</v>
      </c>
    </row>
    <row r="47" spans="1:4">
      <c r="A47" s="3" t="s">
        <v>492</v>
      </c>
    </row>
    <row r="48" spans="1:4">
      <c r="A48" s="4" t="s">
        <v>508</v>
      </c>
      <c r="B48" s="5" t="n">
        <v>2944</v>
      </c>
      <c r="C48" s="5" t="n">
        <v>5300</v>
      </c>
    </row>
    <row r="49" spans="1:4">
      <c r="A49" s="4" t="s">
        <v>520</v>
      </c>
    </row>
    <row r="50" spans="1:4">
      <c r="A50" s="3" t="s">
        <v>492</v>
      </c>
    </row>
    <row r="51" spans="1:4">
      <c r="A51" s="4" t="s">
        <v>508</v>
      </c>
      <c r="B51" s="5" t="n">
        <v>139954</v>
      </c>
      <c r="C51" s="5" t="n">
        <v>100035</v>
      </c>
    </row>
    <row r="52" spans="1:4">
      <c r="A52" s="4" t="s">
        <v>509</v>
      </c>
      <c r="B52" s="5" t="n">
        <v>9981784</v>
      </c>
      <c r="C52" s="5" t="n">
        <v>9420703</v>
      </c>
    </row>
    <row r="53" spans="1:4">
      <c r="A53" s="4" t="s">
        <v>448</v>
      </c>
      <c r="B53" s="5" t="n">
        <v>10121738</v>
      </c>
      <c r="C53" s="5" t="n">
        <v>9520738</v>
      </c>
      <c r="D53" s="5" t="n">
        <v>9068753</v>
      </c>
    </row>
    <row r="54" spans="1:4">
      <c r="A54" s="4" t="s">
        <v>510</v>
      </c>
      <c r="B54" s="5" t="n">
        <v>280</v>
      </c>
      <c r="C54" s="5" t="n">
        <v>436</v>
      </c>
    </row>
    <row r="55" spans="1:4">
      <c r="A55" s="4" t="s">
        <v>521</v>
      </c>
    </row>
    <row r="56" spans="1:4">
      <c r="A56" s="3" t="s">
        <v>492</v>
      </c>
    </row>
    <row r="57" spans="1:4">
      <c r="A57" s="4" t="s">
        <v>508</v>
      </c>
      <c r="B57" s="5" t="n">
        <v>56584</v>
      </c>
      <c r="C57" s="5" t="n">
        <v>22730</v>
      </c>
    </row>
    <row r="58" spans="1:4">
      <c r="A58" s="4" t="s">
        <v>522</v>
      </c>
    </row>
    <row r="59" spans="1:4">
      <c r="A59" s="3" t="s">
        <v>492</v>
      </c>
    </row>
    <row r="60" spans="1:4">
      <c r="A60" s="4" t="s">
        <v>508</v>
      </c>
      <c r="B60" s="5" t="n">
        <v>17256</v>
      </c>
      <c r="C60" s="5" t="n">
        <v>2490</v>
      </c>
    </row>
    <row r="61" spans="1:4">
      <c r="A61" s="4" t="s">
        <v>523</v>
      </c>
    </row>
    <row r="62" spans="1:4">
      <c r="A62" s="3" t="s">
        <v>492</v>
      </c>
    </row>
    <row r="63" spans="1:4">
      <c r="A63" s="4" t="s">
        <v>508</v>
      </c>
      <c r="B63" s="5" t="n">
        <v>66114</v>
      </c>
      <c r="C63" s="5" t="n">
        <v>74815</v>
      </c>
    </row>
    <row r="64" spans="1:4">
      <c r="A64" s="4" t="s">
        <v>524</v>
      </c>
    </row>
    <row r="65" spans="1:4">
      <c r="A65" s="3" t="s">
        <v>492</v>
      </c>
    </row>
    <row r="66" spans="1:4">
      <c r="A66" s="4" t="s">
        <v>508</v>
      </c>
      <c r="B66" s="5" t="n">
        <v>128743</v>
      </c>
      <c r="C66" s="5" t="n">
        <v>90136</v>
      </c>
    </row>
    <row r="67" spans="1:4">
      <c r="A67" s="4" t="s">
        <v>509</v>
      </c>
      <c r="B67" s="5" t="n">
        <v>7945544</v>
      </c>
      <c r="C67" s="5" t="n">
        <v>7523781</v>
      </c>
    </row>
    <row r="68" spans="1:4">
      <c r="A68" s="4" t="s">
        <v>448</v>
      </c>
      <c r="B68" s="5" t="n">
        <v>8074287</v>
      </c>
      <c r="C68" s="5" t="n">
        <v>7613917</v>
      </c>
      <c r="D68" s="5" t="n">
        <v>7145406</v>
      </c>
    </row>
    <row r="69" spans="1:4">
      <c r="A69" s="4" t="s">
        <v>510</v>
      </c>
      <c r="B69" s="5" t="n">
        <v>245</v>
      </c>
      <c r="C69" s="5" t="n">
        <v>384</v>
      </c>
    </row>
    <row r="70" spans="1:4">
      <c r="A70" s="4" t="s">
        <v>525</v>
      </c>
    </row>
    <row r="71" spans="1:4">
      <c r="A71" s="3" t="s">
        <v>492</v>
      </c>
    </row>
    <row r="72" spans="1:4">
      <c r="A72" s="4" t="s">
        <v>508</v>
      </c>
      <c r="B72" s="5" t="n">
        <v>52677</v>
      </c>
      <c r="C72" s="5" t="n">
        <v>19722</v>
      </c>
    </row>
    <row r="73" spans="1:4">
      <c r="A73" s="4" t="s">
        <v>526</v>
      </c>
    </row>
    <row r="74" spans="1:4">
      <c r="A74" s="3" t="s">
        <v>492</v>
      </c>
    </row>
    <row r="75" spans="1:4">
      <c r="A75" s="4" t="s">
        <v>508</v>
      </c>
      <c r="B75" s="5" t="n">
        <v>15530</v>
      </c>
      <c r="C75" s="5" t="n">
        <v>1909</v>
      </c>
    </row>
    <row r="76" spans="1:4">
      <c r="A76" s="4" t="s">
        <v>527</v>
      </c>
    </row>
    <row r="77" spans="1:4">
      <c r="A77" s="3" t="s">
        <v>492</v>
      </c>
    </row>
    <row r="78" spans="1:4">
      <c r="A78" s="4" t="s">
        <v>508</v>
      </c>
      <c r="B78" s="5" t="n">
        <v>60536</v>
      </c>
      <c r="C78" s="5" t="n">
        <v>68505</v>
      </c>
    </row>
    <row r="79" spans="1:4">
      <c r="A79" s="4" t="s">
        <v>528</v>
      </c>
    </row>
    <row r="80" spans="1:4">
      <c r="A80" s="3" t="s">
        <v>492</v>
      </c>
    </row>
    <row r="81" spans="1:4">
      <c r="A81" s="4" t="s">
        <v>508</v>
      </c>
      <c r="B81" s="5" t="n">
        <v>11211</v>
      </c>
      <c r="C81" s="5" t="n">
        <v>9899</v>
      </c>
    </row>
    <row r="82" spans="1:4">
      <c r="A82" s="4" t="s">
        <v>509</v>
      </c>
      <c r="B82" s="5" t="n">
        <v>2036240</v>
      </c>
      <c r="C82" s="5" t="n">
        <v>1896922</v>
      </c>
    </row>
    <row r="83" spans="1:4">
      <c r="A83" s="4" t="s">
        <v>448</v>
      </c>
      <c r="B83" s="5" t="n">
        <v>2047451</v>
      </c>
      <c r="C83" s="5" t="n">
        <v>1906821</v>
      </c>
      <c r="D83" s="5" t="n">
        <v>1923347</v>
      </c>
    </row>
    <row r="84" spans="1:4">
      <c r="A84" s="4" t="s">
        <v>510</v>
      </c>
      <c r="B84" s="5" t="n">
        <v>35</v>
      </c>
      <c r="C84" s="5" t="n">
        <v>52</v>
      </c>
    </row>
    <row r="85" spans="1:4">
      <c r="A85" s="4" t="s">
        <v>529</v>
      </c>
    </row>
    <row r="86" spans="1:4">
      <c r="A86" s="3" t="s">
        <v>492</v>
      </c>
    </row>
    <row r="87" spans="1:4">
      <c r="A87" s="4" t="s">
        <v>508</v>
      </c>
      <c r="B87" s="5" t="n">
        <v>3907</v>
      </c>
      <c r="C87" s="5" t="n">
        <v>3008</v>
      </c>
    </row>
    <row r="88" spans="1:4">
      <c r="A88" s="4" t="s">
        <v>530</v>
      </c>
    </row>
    <row r="89" spans="1:4">
      <c r="A89" s="3" t="s">
        <v>492</v>
      </c>
    </row>
    <row r="90" spans="1:4">
      <c r="A90" s="4" t="s">
        <v>508</v>
      </c>
      <c r="B90" s="5" t="n">
        <v>1726</v>
      </c>
      <c r="C90" s="5" t="n">
        <v>581</v>
      </c>
    </row>
    <row r="91" spans="1:4">
      <c r="A91" s="4" t="s">
        <v>531</v>
      </c>
    </row>
    <row r="92" spans="1:4">
      <c r="A92" s="3" t="s">
        <v>492</v>
      </c>
    </row>
    <row r="93" spans="1:4">
      <c r="A93" s="4" t="s">
        <v>508</v>
      </c>
      <c r="B93" s="5" t="n">
        <v>5578</v>
      </c>
      <c r="C93" s="5" t="n">
        <v>6310</v>
      </c>
    </row>
    <row r="94" spans="1:4">
      <c r="A94" s="4" t="s">
        <v>449</v>
      </c>
    </row>
    <row r="95" spans="1:4">
      <c r="A95" s="3" t="s">
        <v>492</v>
      </c>
    </row>
    <row r="96" spans="1:4">
      <c r="A96" s="4" t="s">
        <v>508</v>
      </c>
      <c r="B96" s="5" t="n">
        <v>38863</v>
      </c>
      <c r="C96" s="5" t="n">
        <v>47784</v>
      </c>
    </row>
    <row r="97" spans="1:4">
      <c r="A97" s="4" t="s">
        <v>509</v>
      </c>
      <c r="B97" s="5" t="n">
        <v>2227400</v>
      </c>
      <c r="C97" s="5" t="n">
        <v>2098929</v>
      </c>
    </row>
    <row r="98" spans="1:4">
      <c r="A98" s="4" t="s">
        <v>448</v>
      </c>
      <c r="B98" s="5" t="n">
        <v>2266263</v>
      </c>
      <c r="C98" s="5" t="n">
        <v>2146713</v>
      </c>
      <c r="D98" s="5" t="n">
        <v>2000967</v>
      </c>
    </row>
    <row r="99" spans="1:4">
      <c r="A99" s="4" t="s">
        <v>510</v>
      </c>
      <c r="C99" s="5" t="n">
        <v>1</v>
      </c>
    </row>
    <row r="100" spans="1:4">
      <c r="A100" s="4" t="s">
        <v>532</v>
      </c>
    </row>
    <row r="101" spans="1:4">
      <c r="A101" s="3" t="s">
        <v>492</v>
      </c>
    </row>
    <row r="102" spans="1:4">
      <c r="A102" s="4" t="s">
        <v>508</v>
      </c>
      <c r="B102" s="5" t="n">
        <v>18104</v>
      </c>
      <c r="C102" s="5" t="n">
        <v>24599</v>
      </c>
    </row>
    <row r="103" spans="1:4">
      <c r="A103" s="4" t="s">
        <v>533</v>
      </c>
    </row>
    <row r="104" spans="1:4">
      <c r="A104" s="3" t="s">
        <v>492</v>
      </c>
    </row>
    <row r="105" spans="1:4">
      <c r="A105" s="4" t="s">
        <v>508</v>
      </c>
      <c r="B105" s="5" t="n">
        <v>5104</v>
      </c>
      <c r="C105" s="5" t="n">
        <v>8816</v>
      </c>
    </row>
    <row r="106" spans="1:4">
      <c r="A106" s="4" t="s">
        <v>534</v>
      </c>
    </row>
    <row r="107" spans="1:4">
      <c r="A107" s="3" t="s">
        <v>492</v>
      </c>
    </row>
    <row r="108" spans="1:4">
      <c r="A108" s="4" t="s">
        <v>508</v>
      </c>
      <c r="B108" s="5" t="n">
        <v>15655</v>
      </c>
      <c r="C108" s="5" t="n">
        <v>14369</v>
      </c>
    </row>
    <row r="109" spans="1:4">
      <c r="A109" s="4" t="s">
        <v>437</v>
      </c>
    </row>
    <row r="110" spans="1:4">
      <c r="A110" s="3" t="s">
        <v>492</v>
      </c>
    </row>
    <row r="111" spans="1:4">
      <c r="A111" s="4" t="s">
        <v>508</v>
      </c>
      <c r="B111" s="5" t="n">
        <v>29719</v>
      </c>
      <c r="C111" s="5" t="n">
        <v>35209</v>
      </c>
    </row>
    <row r="112" spans="1:4">
      <c r="A112" s="4" t="s">
        <v>509</v>
      </c>
      <c r="B112" s="5" t="n">
        <v>2029377</v>
      </c>
      <c r="C112" s="5" t="n">
        <v>2024722</v>
      </c>
    </row>
    <row r="113" spans="1:4">
      <c r="A113" s="4" t="s">
        <v>448</v>
      </c>
      <c r="B113" s="5" t="n">
        <v>2059096</v>
      </c>
      <c r="C113" s="5" t="n">
        <v>2059931</v>
      </c>
      <c r="D113" s="7" t="n">
        <v>2060245</v>
      </c>
    </row>
    <row r="114" spans="1:4">
      <c r="A114" s="4" t="s">
        <v>510</v>
      </c>
      <c r="B114" s="5" t="n">
        <v>100</v>
      </c>
      <c r="C114" s="5" t="n">
        <v>823</v>
      </c>
    </row>
    <row r="115" spans="1:4">
      <c r="A115" s="4" t="s">
        <v>535</v>
      </c>
    </row>
    <row r="116" spans="1:4">
      <c r="A116" s="3" t="s">
        <v>492</v>
      </c>
    </row>
    <row r="117" spans="1:4">
      <c r="A117" s="4" t="s">
        <v>508</v>
      </c>
      <c r="B117" s="5" t="n">
        <v>16446</v>
      </c>
      <c r="C117" s="5" t="n">
        <v>18621</v>
      </c>
    </row>
    <row r="118" spans="1:4">
      <c r="A118" s="4" t="s">
        <v>536</v>
      </c>
    </row>
    <row r="119" spans="1:4">
      <c r="A119" s="3" t="s">
        <v>492</v>
      </c>
    </row>
    <row r="120" spans="1:4">
      <c r="A120" s="4" t="s">
        <v>508</v>
      </c>
      <c r="B120" s="5" t="n">
        <v>5537</v>
      </c>
      <c r="C120" s="5" t="n">
        <v>7441</v>
      </c>
    </row>
    <row r="121" spans="1:4">
      <c r="A121" s="4" t="s">
        <v>537</v>
      </c>
    </row>
    <row r="122" spans="1:4">
      <c r="A122" s="3" t="s">
        <v>492</v>
      </c>
    </row>
    <row r="123" spans="1:4">
      <c r="A123" s="4" t="s">
        <v>508</v>
      </c>
      <c r="B123" s="7" t="n">
        <v>7736</v>
      </c>
      <c r="C123" s="7" t="n">
        <v>91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25</v>
      </c>
      <c r="D1" s="2" t="s">
        <v>73</v>
      </c>
    </row>
    <row r="2" spans="1:4">
      <c r="A2" s="3" t="s">
        <v>539</v>
      </c>
    </row>
    <row r="3" spans="1:4">
      <c r="A3" s="4" t="s">
        <v>448</v>
      </c>
      <c r="B3" s="7" t="n">
        <v>18204868</v>
      </c>
      <c r="C3" s="7" t="n">
        <v>16752151</v>
      </c>
      <c r="D3" s="7" t="n">
        <v>15978124</v>
      </c>
    </row>
    <row r="4" spans="1:4">
      <c r="A4" s="4" t="s">
        <v>283</v>
      </c>
    </row>
    <row r="5" spans="1:4">
      <c r="A5" s="3" t="s">
        <v>539</v>
      </c>
    </row>
    <row r="6" spans="1:4">
      <c r="A6" s="4" t="s">
        <v>448</v>
      </c>
      <c r="B6" s="5" t="n">
        <v>13879509</v>
      </c>
      <c r="C6" s="5" t="n">
        <v>12545507</v>
      </c>
    </row>
    <row r="7" spans="1:4">
      <c r="A7" s="4" t="s">
        <v>540</v>
      </c>
    </row>
    <row r="8" spans="1:4">
      <c r="A8" s="3" t="s">
        <v>539</v>
      </c>
    </row>
    <row r="9" spans="1:4">
      <c r="A9" s="4" t="s">
        <v>448</v>
      </c>
      <c r="B9" s="5" t="n">
        <v>12111677</v>
      </c>
      <c r="C9" s="5" t="n">
        <v>10925611</v>
      </c>
    </row>
    <row r="10" spans="1:4">
      <c r="A10" s="4" t="s">
        <v>541</v>
      </c>
    </row>
    <row r="11" spans="1:4">
      <c r="A11" s="3" t="s">
        <v>539</v>
      </c>
    </row>
    <row r="12" spans="1:4">
      <c r="A12" s="4" t="s">
        <v>448</v>
      </c>
      <c r="B12" s="5" t="n">
        <v>577334</v>
      </c>
      <c r="C12" s="5" t="n">
        <v>351888</v>
      </c>
    </row>
    <row r="13" spans="1:4">
      <c r="A13" s="4" t="s">
        <v>542</v>
      </c>
    </row>
    <row r="14" spans="1:4">
      <c r="A14" s="3" t="s">
        <v>539</v>
      </c>
    </row>
    <row r="15" spans="1:4">
      <c r="A15" s="4" t="s">
        <v>448</v>
      </c>
      <c r="B15" s="5" t="n">
        <v>276718</v>
      </c>
      <c r="C15" s="5" t="n">
        <v>248696</v>
      </c>
    </row>
    <row r="16" spans="1:4">
      <c r="A16" s="4" t="s">
        <v>543</v>
      </c>
    </row>
    <row r="17" spans="1:4">
      <c r="A17" s="3" t="s">
        <v>539</v>
      </c>
    </row>
    <row r="18" spans="1:4">
      <c r="A18" s="4" t="s">
        <v>448</v>
      </c>
      <c r="B18" s="5" t="n">
        <v>901900</v>
      </c>
      <c r="C18" s="5" t="n">
        <v>1001599</v>
      </c>
    </row>
    <row r="19" spans="1:4">
      <c r="A19" s="4" t="s">
        <v>544</v>
      </c>
    </row>
    <row r="20" spans="1:4">
      <c r="A20" s="3" t="s">
        <v>539</v>
      </c>
    </row>
    <row r="21" spans="1:4">
      <c r="A21" s="4" t="s">
        <v>448</v>
      </c>
      <c r="B21" s="5" t="n">
        <v>11880</v>
      </c>
      <c r="C21" s="5" t="n">
        <v>17713</v>
      </c>
    </row>
    <row r="22" spans="1:4">
      <c r="A22" s="4" t="s">
        <v>449</v>
      </c>
    </row>
    <row r="23" spans="1:4">
      <c r="A23" s="3" t="s">
        <v>539</v>
      </c>
    </row>
    <row r="24" spans="1:4">
      <c r="A24" s="4" t="s">
        <v>448</v>
      </c>
      <c r="B24" s="5" t="n">
        <v>2266263</v>
      </c>
      <c r="C24" s="5" t="n">
        <v>2146713</v>
      </c>
      <c r="D24" s="5" t="n">
        <v>2000967</v>
      </c>
    </row>
    <row r="25" spans="1:4">
      <c r="A25" s="4" t="s">
        <v>437</v>
      </c>
    </row>
    <row r="26" spans="1:4">
      <c r="A26" s="3" t="s">
        <v>539</v>
      </c>
    </row>
    <row r="27" spans="1:4">
      <c r="A27" s="4" t="s">
        <v>448</v>
      </c>
      <c r="B27" s="5" t="n">
        <v>2059096</v>
      </c>
      <c r="C27" s="5" t="n">
        <v>2059931</v>
      </c>
      <c r="D27" s="5" t="n">
        <v>2060245</v>
      </c>
    </row>
    <row r="28" spans="1:4">
      <c r="A28" s="4" t="s">
        <v>286</v>
      </c>
    </row>
    <row r="29" spans="1:4">
      <c r="A29" s="3" t="s">
        <v>539</v>
      </c>
    </row>
    <row r="30" spans="1:4">
      <c r="A30" s="4" t="s">
        <v>448</v>
      </c>
      <c r="B30" s="5" t="n">
        <v>4325359</v>
      </c>
      <c r="C30" s="5" t="n">
        <v>4206644</v>
      </c>
    </row>
    <row r="31" spans="1:4">
      <c r="A31" s="4" t="s">
        <v>450</v>
      </c>
    </row>
    <row r="32" spans="1:4">
      <c r="A32" s="3" t="s">
        <v>539</v>
      </c>
    </row>
    <row r="33" spans="1:4">
      <c r="A33" s="4" t="s">
        <v>448</v>
      </c>
      <c r="B33" s="5" t="n">
        <v>2505104</v>
      </c>
      <c r="C33" s="5" t="n">
        <v>2013890</v>
      </c>
      <c r="D33" s="5" t="n">
        <v>1752745</v>
      </c>
    </row>
    <row r="34" spans="1:4">
      <c r="A34" s="4" t="s">
        <v>545</v>
      </c>
    </row>
    <row r="35" spans="1:4">
      <c r="A35" s="3" t="s">
        <v>539</v>
      </c>
    </row>
    <row r="36" spans="1:4">
      <c r="A36" s="4" t="s">
        <v>448</v>
      </c>
      <c r="B36" s="5" t="n">
        <v>2292057</v>
      </c>
      <c r="C36" s="5" t="n">
        <v>1873644</v>
      </c>
    </row>
    <row r="37" spans="1:4">
      <c r="A37" s="4" t="s">
        <v>546</v>
      </c>
    </row>
    <row r="38" spans="1:4">
      <c r="A38" s="3" t="s">
        <v>539</v>
      </c>
    </row>
    <row r="39" spans="1:4">
      <c r="A39" s="4" t="s">
        <v>448</v>
      </c>
      <c r="B39" s="5" t="n">
        <v>141063</v>
      </c>
      <c r="C39" s="5" t="n">
        <v>78309</v>
      </c>
    </row>
    <row r="40" spans="1:4">
      <c r="A40" s="4" t="s">
        <v>547</v>
      </c>
    </row>
    <row r="41" spans="1:4">
      <c r="A41" s="3" t="s">
        <v>539</v>
      </c>
    </row>
    <row r="42" spans="1:4">
      <c r="A42" s="4" t="s">
        <v>448</v>
      </c>
      <c r="B42" s="5" t="n">
        <v>30360</v>
      </c>
      <c r="C42" s="5" t="n">
        <v>22492</v>
      </c>
    </row>
    <row r="43" spans="1:4">
      <c r="A43" s="4" t="s">
        <v>548</v>
      </c>
    </row>
    <row r="44" spans="1:4">
      <c r="A44" s="3" t="s">
        <v>539</v>
      </c>
    </row>
    <row r="45" spans="1:4">
      <c r="A45" s="4" t="s">
        <v>448</v>
      </c>
      <c r="B45" s="5" t="n">
        <v>41614</v>
      </c>
      <c r="C45" s="5" t="n">
        <v>39434</v>
      </c>
    </row>
    <row r="46" spans="1:4">
      <c r="A46" s="4" t="s">
        <v>549</v>
      </c>
    </row>
    <row r="47" spans="1:4">
      <c r="A47" s="3" t="s">
        <v>539</v>
      </c>
    </row>
    <row r="48" spans="1:4">
      <c r="A48" s="4" t="s">
        <v>448</v>
      </c>
      <c r="B48" s="5" t="n">
        <v>10</v>
      </c>
      <c r="C48" s="5" t="n">
        <v>11</v>
      </c>
    </row>
    <row r="49" spans="1:4">
      <c r="A49" s="4" t="s">
        <v>451</v>
      </c>
    </row>
    <row r="50" spans="1:4">
      <c r="A50" s="3" t="s">
        <v>539</v>
      </c>
    </row>
    <row r="51" spans="1:4">
      <c r="A51" s="4" t="s">
        <v>448</v>
      </c>
      <c r="B51" s="5" t="n">
        <v>1252667</v>
      </c>
      <c r="C51" s="5" t="n">
        <v>1010879</v>
      </c>
      <c r="D51" s="5" t="n">
        <v>1095414</v>
      </c>
    </row>
    <row r="52" spans="1:4">
      <c r="A52" s="4" t="s">
        <v>550</v>
      </c>
    </row>
    <row r="53" spans="1:4">
      <c r="A53" s="3" t="s">
        <v>539</v>
      </c>
    </row>
    <row r="54" spans="1:4">
      <c r="A54" s="4" t="s">
        <v>448</v>
      </c>
      <c r="B54" s="5" t="n">
        <v>1139772</v>
      </c>
      <c r="C54" s="5" t="n">
        <v>968505</v>
      </c>
    </row>
    <row r="55" spans="1:4">
      <c r="A55" s="4" t="s">
        <v>551</v>
      </c>
    </row>
    <row r="56" spans="1:4">
      <c r="A56" s="3" t="s">
        <v>539</v>
      </c>
    </row>
    <row r="57" spans="1:4">
      <c r="A57" s="4" t="s">
        <v>448</v>
      </c>
      <c r="B57" s="5" t="n">
        <v>93309</v>
      </c>
      <c r="C57" s="5" t="n">
        <v>22592</v>
      </c>
    </row>
    <row r="58" spans="1:4">
      <c r="A58" s="4" t="s">
        <v>552</v>
      </c>
    </row>
    <row r="59" spans="1:4">
      <c r="A59" s="3" t="s">
        <v>539</v>
      </c>
    </row>
    <row r="60" spans="1:4">
      <c r="A60" s="4" t="s">
        <v>448</v>
      </c>
      <c r="B60" s="5" t="n">
        <v>8311</v>
      </c>
      <c r="C60" s="5" t="n">
        <v>4142</v>
      </c>
    </row>
    <row r="61" spans="1:4">
      <c r="A61" s="4" t="s">
        <v>553</v>
      </c>
    </row>
    <row r="62" spans="1:4">
      <c r="A62" s="3" t="s">
        <v>539</v>
      </c>
    </row>
    <row r="63" spans="1:4">
      <c r="A63" s="4" t="s">
        <v>448</v>
      </c>
      <c r="B63" s="5" t="n">
        <v>11275</v>
      </c>
      <c r="C63" s="5" t="n">
        <v>15640</v>
      </c>
    </row>
    <row r="64" spans="1:4">
      <c r="A64" s="4" t="s">
        <v>452</v>
      </c>
    </row>
    <row r="65" spans="1:4">
      <c r="A65" s="3" t="s">
        <v>539</v>
      </c>
    </row>
    <row r="66" spans="1:4">
      <c r="A66" s="4" t="s">
        <v>448</v>
      </c>
      <c r="B66" s="5" t="n">
        <v>10121738</v>
      </c>
      <c r="C66" s="5" t="n">
        <v>9520738</v>
      </c>
      <c r="D66" s="5" t="n">
        <v>9068753</v>
      </c>
    </row>
    <row r="67" spans="1:4">
      <c r="A67" s="4" t="s">
        <v>554</v>
      </c>
    </row>
    <row r="68" spans="1:4">
      <c r="A68" s="3" t="s">
        <v>539</v>
      </c>
    </row>
    <row r="69" spans="1:4">
      <c r="A69" s="4" t="s">
        <v>448</v>
      </c>
      <c r="B69" s="5" t="n">
        <v>8679848</v>
      </c>
      <c r="C69" s="5" t="n">
        <v>8083462</v>
      </c>
    </row>
    <row r="70" spans="1:4">
      <c r="A70" s="4" t="s">
        <v>555</v>
      </c>
    </row>
    <row r="71" spans="1:4">
      <c r="A71" s="3" t="s">
        <v>539</v>
      </c>
    </row>
    <row r="72" spans="1:4">
      <c r="A72" s="4" t="s">
        <v>448</v>
      </c>
      <c r="B72" s="5" t="n">
        <v>342962</v>
      </c>
      <c r="C72" s="5" t="n">
        <v>250987</v>
      </c>
    </row>
    <row r="73" spans="1:4">
      <c r="A73" s="4" t="s">
        <v>556</v>
      </c>
    </row>
    <row r="74" spans="1:4">
      <c r="A74" s="3" t="s">
        <v>539</v>
      </c>
    </row>
    <row r="75" spans="1:4">
      <c r="A75" s="4" t="s">
        <v>448</v>
      </c>
      <c r="B75" s="5" t="n">
        <v>238047</v>
      </c>
      <c r="C75" s="5" t="n">
        <v>222062</v>
      </c>
    </row>
    <row r="76" spans="1:4">
      <c r="A76" s="4" t="s">
        <v>557</v>
      </c>
    </row>
    <row r="77" spans="1:4">
      <c r="A77" s="3" t="s">
        <v>539</v>
      </c>
    </row>
    <row r="78" spans="1:4">
      <c r="A78" s="4" t="s">
        <v>448</v>
      </c>
      <c r="B78" s="5" t="n">
        <v>849011</v>
      </c>
      <c r="C78" s="5" t="n">
        <v>946525</v>
      </c>
    </row>
    <row r="79" spans="1:4">
      <c r="A79" s="4" t="s">
        <v>558</v>
      </c>
    </row>
    <row r="80" spans="1:4">
      <c r="A80" s="3" t="s">
        <v>539</v>
      </c>
    </row>
    <row r="81" spans="1:4">
      <c r="A81" s="4" t="s">
        <v>448</v>
      </c>
      <c r="B81" s="5" t="n">
        <v>11870</v>
      </c>
      <c r="C81" s="5" t="n">
        <v>17702</v>
      </c>
    </row>
    <row r="82" spans="1:4">
      <c r="A82" s="4" t="s">
        <v>453</v>
      </c>
    </row>
    <row r="83" spans="1:4">
      <c r="A83" s="3" t="s">
        <v>539</v>
      </c>
    </row>
    <row r="84" spans="1:4">
      <c r="A84" s="4" t="s">
        <v>448</v>
      </c>
      <c r="B84" s="5" t="n">
        <v>8074287</v>
      </c>
      <c r="C84" s="5" t="n">
        <v>7613917</v>
      </c>
      <c r="D84" s="5" t="n">
        <v>7145406</v>
      </c>
    </row>
    <row r="85" spans="1:4">
      <c r="A85" s="4" t="s">
        <v>559</v>
      </c>
    </row>
    <row r="86" spans="1:4">
      <c r="A86" s="3" t="s">
        <v>539</v>
      </c>
    </row>
    <row r="87" spans="1:4">
      <c r="A87" s="4" t="s">
        <v>448</v>
      </c>
      <c r="B87" s="5" t="n">
        <v>6839049</v>
      </c>
      <c r="C87" s="5" t="n">
        <v>6364348</v>
      </c>
    </row>
    <row r="88" spans="1:4">
      <c r="A88" s="4" t="s">
        <v>560</v>
      </c>
    </row>
    <row r="89" spans="1:4">
      <c r="A89" s="3" t="s">
        <v>539</v>
      </c>
    </row>
    <row r="90" spans="1:4">
      <c r="A90" s="4" t="s">
        <v>448</v>
      </c>
      <c r="B90" s="5" t="n">
        <v>296914</v>
      </c>
      <c r="C90" s="5" t="n">
        <v>203311</v>
      </c>
    </row>
    <row r="91" spans="1:4">
      <c r="A91" s="4" t="s">
        <v>561</v>
      </c>
    </row>
    <row r="92" spans="1:4">
      <c r="A92" s="3" t="s">
        <v>539</v>
      </c>
    </row>
    <row r="93" spans="1:4">
      <c r="A93" s="4" t="s">
        <v>448</v>
      </c>
      <c r="B93" s="5" t="n">
        <v>182128</v>
      </c>
      <c r="C93" s="5" t="n">
        <v>181763</v>
      </c>
    </row>
    <row r="94" spans="1:4">
      <c r="A94" s="4" t="s">
        <v>562</v>
      </c>
    </row>
    <row r="95" spans="1:4">
      <c r="A95" s="3" t="s">
        <v>539</v>
      </c>
    </row>
    <row r="96" spans="1:4">
      <c r="A96" s="4" t="s">
        <v>448</v>
      </c>
      <c r="B96" s="5" t="n">
        <v>744326</v>
      </c>
      <c r="C96" s="5" t="n">
        <v>846793</v>
      </c>
    </row>
    <row r="97" spans="1:4">
      <c r="A97" s="4" t="s">
        <v>563</v>
      </c>
    </row>
    <row r="98" spans="1:4">
      <c r="A98" s="3" t="s">
        <v>539</v>
      </c>
    </row>
    <row r="99" spans="1:4">
      <c r="A99" s="4" t="s">
        <v>448</v>
      </c>
      <c r="B99" s="5" t="n">
        <v>11870</v>
      </c>
      <c r="C99" s="5" t="n">
        <v>17702</v>
      </c>
    </row>
    <row r="100" spans="1:4">
      <c r="A100" s="4" t="s">
        <v>454</v>
      </c>
    </row>
    <row r="101" spans="1:4">
      <c r="A101" s="3" t="s">
        <v>539</v>
      </c>
    </row>
    <row r="102" spans="1:4">
      <c r="A102" s="4" t="s">
        <v>448</v>
      </c>
      <c r="B102" s="5" t="n">
        <v>2047451</v>
      </c>
      <c r="C102" s="5" t="n">
        <v>1906821</v>
      </c>
      <c r="D102" s="7" t="n">
        <v>1923347</v>
      </c>
    </row>
    <row r="103" spans="1:4">
      <c r="A103" s="4" t="s">
        <v>564</v>
      </c>
    </row>
    <row r="104" spans="1:4">
      <c r="A104" s="3" t="s">
        <v>539</v>
      </c>
    </row>
    <row r="105" spans="1:4">
      <c r="A105" s="4" t="s">
        <v>448</v>
      </c>
      <c r="B105" s="5" t="n">
        <v>1840799</v>
      </c>
      <c r="C105" s="5" t="n">
        <v>1719114</v>
      </c>
    </row>
    <row r="106" spans="1:4">
      <c r="A106" s="4" t="s">
        <v>565</v>
      </c>
    </row>
    <row r="107" spans="1:4">
      <c r="A107" s="3" t="s">
        <v>539</v>
      </c>
    </row>
    <row r="108" spans="1:4">
      <c r="A108" s="4" t="s">
        <v>448</v>
      </c>
      <c r="B108" s="5" t="n">
        <v>46048</v>
      </c>
      <c r="C108" s="5" t="n">
        <v>47676</v>
      </c>
    </row>
    <row r="109" spans="1:4">
      <c r="A109" s="4" t="s">
        <v>566</v>
      </c>
    </row>
    <row r="110" spans="1:4">
      <c r="A110" s="3" t="s">
        <v>539</v>
      </c>
    </row>
    <row r="111" spans="1:4">
      <c r="A111" s="4" t="s">
        <v>448</v>
      </c>
      <c r="B111" s="5" t="n">
        <v>55919</v>
      </c>
      <c r="C111" s="5" t="n">
        <v>40299</v>
      </c>
    </row>
    <row r="112" spans="1:4">
      <c r="A112" s="4" t="s">
        <v>567</v>
      </c>
    </row>
    <row r="113" spans="1:4">
      <c r="A113" s="3" t="s">
        <v>539</v>
      </c>
    </row>
    <row r="114" spans="1:4">
      <c r="A114" s="4" t="s">
        <v>448</v>
      </c>
      <c r="B114" s="5" t="n">
        <v>104685</v>
      </c>
      <c r="C114" s="5" t="n">
        <v>99732</v>
      </c>
    </row>
    <row r="115" spans="1:4">
      <c r="A115" s="4" t="s">
        <v>568</v>
      </c>
    </row>
    <row r="116" spans="1:4">
      <c r="A116" s="3" t="s">
        <v>539</v>
      </c>
    </row>
    <row r="117" spans="1:4">
      <c r="A117" s="4" t="s">
        <v>448</v>
      </c>
      <c r="B117" s="5" t="n">
        <v>2243251</v>
      </c>
      <c r="C117" s="5" t="n">
        <v>2123048</v>
      </c>
    </row>
    <row r="118" spans="1:4">
      <c r="A118" s="4" t="s">
        <v>569</v>
      </c>
    </row>
    <row r="119" spans="1:4">
      <c r="A119" s="3" t="s">
        <v>539</v>
      </c>
    </row>
    <row r="120" spans="1:4">
      <c r="A120" s="4" t="s">
        <v>448</v>
      </c>
      <c r="B120" s="5" t="n">
        <v>2045572</v>
      </c>
      <c r="C120" s="5" t="n">
        <v>2046757</v>
      </c>
    </row>
    <row r="121" spans="1:4">
      <c r="A121" s="4" t="s">
        <v>570</v>
      </c>
    </row>
    <row r="122" spans="1:4">
      <c r="A122" s="3" t="s">
        <v>539</v>
      </c>
    </row>
    <row r="123" spans="1:4">
      <c r="A123" s="4" t="s">
        <v>448</v>
      </c>
      <c r="B123" s="5" t="n">
        <v>4288823</v>
      </c>
      <c r="C123" s="5" t="n">
        <v>4169805</v>
      </c>
    </row>
    <row r="124" spans="1:4">
      <c r="A124" s="4" t="s">
        <v>571</v>
      </c>
    </row>
    <row r="125" spans="1:4">
      <c r="A125" s="3" t="s">
        <v>539</v>
      </c>
    </row>
    <row r="126" spans="1:4">
      <c r="A126" s="4" t="s">
        <v>448</v>
      </c>
      <c r="B126" s="5" t="n">
        <v>23012</v>
      </c>
      <c r="C126" s="5" t="n">
        <v>23665</v>
      </c>
    </row>
    <row r="127" spans="1:4">
      <c r="A127" s="4" t="s">
        <v>572</v>
      </c>
    </row>
    <row r="128" spans="1:4">
      <c r="A128" s="3" t="s">
        <v>539</v>
      </c>
    </row>
    <row r="129" spans="1:4">
      <c r="A129" s="4" t="s">
        <v>448</v>
      </c>
      <c r="B129" s="5" t="n">
        <v>13524</v>
      </c>
      <c r="C129" s="5" t="n">
        <v>13174</v>
      </c>
    </row>
    <row r="130" spans="1:4">
      <c r="A130" s="4" t="s">
        <v>573</v>
      </c>
    </row>
    <row r="131" spans="1:4">
      <c r="A131" s="3" t="s">
        <v>539</v>
      </c>
    </row>
    <row r="132" spans="1:4">
      <c r="A132" s="4" t="s">
        <v>448</v>
      </c>
      <c r="B132" s="7" t="n">
        <v>36536</v>
      </c>
      <c r="C132" s="7" t="n">
        <v>368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4</v>
      </c>
      <c r="B1" s="2" t="s">
        <v>1</v>
      </c>
      <c r="C1" s="2" t="s">
        <v>575</v>
      </c>
    </row>
    <row r="2" spans="1:3">
      <c r="B2" s="2" t="s">
        <v>2</v>
      </c>
      <c r="C2" s="2" t="s">
        <v>25</v>
      </c>
    </row>
    <row r="3" spans="1:3">
      <c r="A3" s="3" t="s">
        <v>207</v>
      </c>
    </row>
    <row r="4" spans="1:3">
      <c r="A4" s="4" t="s">
        <v>576</v>
      </c>
      <c r="B4" s="7" t="n">
        <v>190915</v>
      </c>
      <c r="C4" s="7" t="n">
        <v>225838</v>
      </c>
    </row>
    <row r="5" spans="1:3">
      <c r="A5" s="4" t="s">
        <v>577</v>
      </c>
      <c r="B5" s="5" t="n">
        <v>-16422</v>
      </c>
      <c r="C5" s="5" t="n">
        <v>-55194</v>
      </c>
    </row>
    <row r="6" spans="1:3">
      <c r="A6" s="4" t="s">
        <v>578</v>
      </c>
      <c r="B6" s="5" t="n">
        <v>4874</v>
      </c>
      <c r="C6" s="5" t="n">
        <v>20271</v>
      </c>
    </row>
    <row r="7" spans="1:3">
      <c r="A7" s="4" t="s">
        <v>579</v>
      </c>
      <c r="B7" s="5" t="n">
        <v>179367</v>
      </c>
      <c r="C7" s="5" t="n">
        <v>190915</v>
      </c>
    </row>
    <row r="8" spans="1:3">
      <c r="A8" s="4" t="s">
        <v>580</v>
      </c>
      <c r="B8" s="5" t="n">
        <v>113686</v>
      </c>
      <c r="C8" s="5" t="n">
        <v>129488</v>
      </c>
    </row>
    <row r="9" spans="1:3">
      <c r="A9" s="4" t="s">
        <v>581</v>
      </c>
      <c r="B9" s="5" t="n">
        <v>-1477</v>
      </c>
      <c r="C9" s="5" t="n">
        <v>-11024</v>
      </c>
    </row>
    <row r="10" spans="1:3">
      <c r="A10" s="4" t="s">
        <v>582</v>
      </c>
      <c r="B10" s="5" t="n">
        <v>-4874</v>
      </c>
      <c r="C10" s="5" t="n">
        <v>-20271</v>
      </c>
    </row>
    <row r="11" spans="1:3">
      <c r="A11" s="4" t="s">
        <v>583</v>
      </c>
      <c r="B11" s="5" t="n">
        <v>4318</v>
      </c>
      <c r="C11" s="5" t="n">
        <v>5358</v>
      </c>
    </row>
    <row r="12" spans="1:3">
      <c r="A12" s="4" t="s">
        <v>584</v>
      </c>
      <c r="B12" s="5" t="n">
        <v>3422</v>
      </c>
      <c r="C12" s="5" t="n">
        <v>10135</v>
      </c>
    </row>
    <row r="13" spans="1:3">
      <c r="A13" s="4" t="s">
        <v>585</v>
      </c>
      <c r="B13" s="7" t="n">
        <v>115075</v>
      </c>
      <c r="C13" s="7" t="n">
        <v>1136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73</v>
      </c>
    </row>
    <row r="3" spans="1:3">
      <c r="A3" s="3" t="s">
        <v>207</v>
      </c>
    </row>
    <row r="4" spans="1:3">
      <c r="A4" s="4" t="s">
        <v>587</v>
      </c>
      <c r="B4" s="7" t="n">
        <v>16219</v>
      </c>
      <c r="C4" s="7" t="n">
        <v>29868</v>
      </c>
    </row>
    <row r="5" spans="1:3">
      <c r="A5" s="4" t="s">
        <v>588</v>
      </c>
      <c r="B5" s="5" t="n">
        <v>-1100</v>
      </c>
      <c r="C5" s="5" t="n">
        <v>-1613</v>
      </c>
    </row>
    <row r="6" spans="1:3">
      <c r="A6" s="4" t="s">
        <v>589</v>
      </c>
      <c r="B6" s="5" t="n">
        <v>-1231</v>
      </c>
      <c r="C6" s="5" t="n">
        <v>-1005</v>
      </c>
    </row>
    <row r="7" spans="1:3">
      <c r="A7" s="4" t="s">
        <v>590</v>
      </c>
      <c r="B7" s="5" t="n">
        <v>131</v>
      </c>
      <c r="C7" s="5" t="n">
        <v>465</v>
      </c>
    </row>
    <row r="8" spans="1:3">
      <c r="A8" s="4" t="s">
        <v>591</v>
      </c>
      <c r="B8" s="5" t="n">
        <v>-1830</v>
      </c>
      <c r="C8" s="5" t="n">
        <v>-2189</v>
      </c>
    </row>
    <row r="9" spans="1:3">
      <c r="A9" s="4" t="s">
        <v>592</v>
      </c>
      <c r="B9" s="5" t="n">
        <v>1131</v>
      </c>
      <c r="C9" s="5" t="n">
        <v>302</v>
      </c>
    </row>
    <row r="10" spans="1:3">
      <c r="A10" s="4" t="s">
        <v>593</v>
      </c>
      <c r="B10" s="7" t="n">
        <v>13320</v>
      </c>
      <c r="C10" s="7" t="n">
        <v>258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94</v>
      </c>
      <c r="B1" s="2" t="s">
        <v>324</v>
      </c>
    </row>
    <row r="2" spans="1:2">
      <c r="A2" s="3" t="s">
        <v>210</v>
      </c>
    </row>
    <row r="3" spans="1:2">
      <c r="A3" s="4" t="s">
        <v>595</v>
      </c>
      <c r="B3" s="10" t="n">
        <v>44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96</v>
      </c>
      <c r="B1" s="2" t="s">
        <v>1</v>
      </c>
    </row>
    <row r="2" spans="1:4">
      <c r="B2" s="2" t="s">
        <v>2</v>
      </c>
      <c r="C2" s="2" t="s">
        <v>73</v>
      </c>
      <c r="D2" s="2" t="s">
        <v>25</v>
      </c>
    </row>
    <row r="3" spans="1:4">
      <c r="A3" s="3" t="s">
        <v>597</v>
      </c>
    </row>
    <row r="4" spans="1:4">
      <c r="A4" s="4" t="s">
        <v>598</v>
      </c>
      <c r="B4" s="7" t="n">
        <v>2254154000</v>
      </c>
      <c r="D4" s="7" t="n">
        <v>2342791000</v>
      </c>
    </row>
    <row r="5" spans="1:4">
      <c r="A5" s="4" t="s">
        <v>599</v>
      </c>
      <c r="B5" s="5" t="n">
        <v>0</v>
      </c>
    </row>
    <row r="6" spans="1:4">
      <c r="A6" s="4" t="s">
        <v>600</v>
      </c>
      <c r="B6" s="5" t="n">
        <v>500000</v>
      </c>
      <c r="C6" s="7" t="n">
        <v>-100000</v>
      </c>
    </row>
    <row r="7" spans="1:4">
      <c r="A7" s="4" t="s">
        <v>601</v>
      </c>
      <c r="B7" s="5" t="n">
        <v>100000</v>
      </c>
      <c r="C7" s="5" t="n">
        <v>300000</v>
      </c>
    </row>
    <row r="8" spans="1:4">
      <c r="A8" s="4" t="s">
        <v>602</v>
      </c>
      <c r="B8" s="5" t="n">
        <v>21200000</v>
      </c>
    </row>
    <row r="9" spans="1:4">
      <c r="A9" s="4" t="s">
        <v>603</v>
      </c>
      <c r="B9" s="5" t="n">
        <v>63491000</v>
      </c>
      <c r="C9" s="5" t="n">
        <v>58186000</v>
      </c>
    </row>
    <row r="10" spans="1:4">
      <c r="A10" s="4" t="s">
        <v>81</v>
      </c>
      <c r="B10" s="5" t="n">
        <v>12819000</v>
      </c>
      <c r="C10" s="7" t="n">
        <v>11733000</v>
      </c>
    </row>
    <row r="11" spans="1:4">
      <c r="A11" s="4" t="s">
        <v>604</v>
      </c>
    </row>
    <row r="12" spans="1:4">
      <c r="A12" s="3" t="s">
        <v>597</v>
      </c>
    </row>
    <row r="13" spans="1:4">
      <c r="A13" s="4" t="s">
        <v>598</v>
      </c>
      <c r="B13" s="5" t="n">
        <v>988000000</v>
      </c>
      <c r="D13" s="5" t="n">
        <v>1100000000</v>
      </c>
    </row>
    <row r="14" spans="1:4">
      <c r="A14" s="4" t="s">
        <v>605</v>
      </c>
    </row>
    <row r="15" spans="1:4">
      <c r="A15" s="3" t="s">
        <v>597</v>
      </c>
    </row>
    <row r="16" spans="1:4">
      <c r="A16" s="4" t="s">
        <v>603</v>
      </c>
      <c r="B16" s="5" t="n">
        <v>15000</v>
      </c>
    </row>
    <row r="17" spans="1:4">
      <c r="A17" s="4" t="s">
        <v>81</v>
      </c>
      <c r="B17" s="5" t="n">
        <v>141000</v>
      </c>
    </row>
    <row r="18" spans="1:4">
      <c r="A18" s="4" t="s">
        <v>606</v>
      </c>
    </row>
    <row r="19" spans="1:4">
      <c r="A19" s="3" t="s">
        <v>597</v>
      </c>
    </row>
    <row r="20" spans="1:4">
      <c r="A20" s="4" t="s">
        <v>598</v>
      </c>
      <c r="B20" s="5" t="n">
        <v>850000000</v>
      </c>
      <c r="D20" s="7" t="n">
        <v>1100000000</v>
      </c>
    </row>
    <row r="21" spans="1:4">
      <c r="A21" s="4" t="s">
        <v>607</v>
      </c>
    </row>
    <row r="22" spans="1:4">
      <c r="A22" s="3" t="s">
        <v>597</v>
      </c>
    </row>
    <row r="23" spans="1:4">
      <c r="A23" s="4" t="s">
        <v>598</v>
      </c>
      <c r="B23" s="7" t="n">
        <v>200000000</v>
      </c>
    </row>
    <row r="24" spans="1:4">
      <c r="A24" s="4" t="s">
        <v>608</v>
      </c>
      <c r="B24" s="5" t="n">
        <v>2017</v>
      </c>
    </row>
    <row r="25" spans="1:4">
      <c r="A25" s="4" t="s">
        <v>609</v>
      </c>
    </row>
    <row r="26" spans="1:4">
      <c r="A26" s="3" t="s">
        <v>597</v>
      </c>
    </row>
    <row r="27" spans="1:4">
      <c r="A27" s="4" t="s">
        <v>598</v>
      </c>
      <c r="B27" s="7" t="n">
        <v>200000000</v>
      </c>
    </row>
    <row r="28" spans="1:4">
      <c r="A28" s="4" t="s">
        <v>608</v>
      </c>
      <c r="B28" s="5" t="n">
        <v>2018</v>
      </c>
    </row>
    <row r="29" spans="1:4">
      <c r="A29" s="4" t="s">
        <v>610</v>
      </c>
    </row>
    <row r="30" spans="1:4">
      <c r="A30" s="3" t="s">
        <v>597</v>
      </c>
    </row>
    <row r="31" spans="1:4">
      <c r="A31" s="4" t="s">
        <v>598</v>
      </c>
      <c r="B31" s="7" t="n">
        <v>250000000</v>
      </c>
    </row>
    <row r="32" spans="1:4">
      <c r="A32" s="4" t="s">
        <v>611</v>
      </c>
    </row>
    <row r="33" spans="1:4">
      <c r="A33" s="3" t="s">
        <v>597</v>
      </c>
    </row>
    <row r="34" spans="1:4">
      <c r="A34" s="4" t="s">
        <v>598</v>
      </c>
      <c r="B34" s="7" t="n">
        <v>200000000</v>
      </c>
    </row>
    <row r="35" spans="1:4">
      <c r="A35" s="4" t="s">
        <v>612</v>
      </c>
    </row>
    <row r="36" spans="1:4">
      <c r="A36" s="3" t="s">
        <v>597</v>
      </c>
    </row>
    <row r="37" spans="1:4">
      <c r="A37" s="4" t="s">
        <v>608</v>
      </c>
      <c r="B37" s="5" t="n">
        <v>2019</v>
      </c>
    </row>
    <row r="38" spans="1:4">
      <c r="A38" s="4" t="s">
        <v>613</v>
      </c>
    </row>
    <row r="39" spans="1:4">
      <c r="A39" s="3" t="s">
        <v>597</v>
      </c>
    </row>
    <row r="40" spans="1:4">
      <c r="A40" s="4" t="s">
        <v>608</v>
      </c>
      <c r="B40" s="5" t="n">
        <v>20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4</v>
      </c>
      <c r="C1" s="2" t="s">
        <v>1</v>
      </c>
    </row>
    <row r="2" spans="1:4">
      <c r="C2" s="2" t="s">
        <v>2</v>
      </c>
      <c r="D2" s="2" t="s">
        <v>25</v>
      </c>
    </row>
    <row r="3" spans="1:4">
      <c r="A3" s="3" t="s">
        <v>615</v>
      </c>
    </row>
    <row r="4" spans="1:4">
      <c r="A4" s="4" t="s">
        <v>616</v>
      </c>
      <c r="C4" s="7" t="n">
        <v>2254154</v>
      </c>
      <c r="D4" s="7" t="n">
        <v>2342791</v>
      </c>
    </row>
    <row r="5" spans="1:4">
      <c r="A5" s="4" t="s">
        <v>617</v>
      </c>
      <c r="C5" s="5" t="n">
        <v>1859</v>
      </c>
      <c r="D5" s="5" t="n">
        <v>4788</v>
      </c>
    </row>
    <row r="6" spans="1:4">
      <c r="A6" s="4" t="s">
        <v>618</v>
      </c>
      <c r="C6" s="5" t="n">
        <v>5663</v>
      </c>
      <c r="D6" s="5" t="n">
        <v>26846</v>
      </c>
    </row>
    <row r="7" spans="1:4">
      <c r="A7" s="4" t="s">
        <v>619</v>
      </c>
      <c r="B7" s="4" t="s">
        <v>620</v>
      </c>
      <c r="C7" s="5" t="n">
        <v>-3676</v>
      </c>
    </row>
    <row r="8" spans="1:4">
      <c r="A8" s="4" t="s">
        <v>621</v>
      </c>
      <c r="B8" s="4" t="s">
        <v>620</v>
      </c>
      <c r="C8" s="5" t="n">
        <v>-15465</v>
      </c>
    </row>
    <row r="9" spans="1:4">
      <c r="A9" s="4" t="s">
        <v>604</v>
      </c>
    </row>
    <row r="10" spans="1:4">
      <c r="A10" s="3" t="s">
        <v>615</v>
      </c>
    </row>
    <row r="11" spans="1:4">
      <c r="A11" s="4" t="s">
        <v>616</v>
      </c>
      <c r="C11" s="5" t="n">
        <v>988000</v>
      </c>
      <c r="D11" s="5" t="n">
        <v>1100000</v>
      </c>
    </row>
    <row r="12" spans="1:4">
      <c r="A12" s="4" t="s">
        <v>622</v>
      </c>
    </row>
    <row r="13" spans="1:4">
      <c r="A13" s="3" t="s">
        <v>615</v>
      </c>
    </row>
    <row r="14" spans="1:4">
      <c r="A14" s="4" t="s">
        <v>616</v>
      </c>
      <c r="C14" s="5" t="n">
        <v>1266154</v>
      </c>
      <c r="D14" s="5" t="n">
        <v>1242791</v>
      </c>
    </row>
    <row r="15" spans="1:4">
      <c r="A15" s="4" t="s">
        <v>623</v>
      </c>
    </row>
    <row r="16" spans="1:4">
      <c r="A16" s="3" t="s">
        <v>615</v>
      </c>
    </row>
    <row r="17" spans="1:4">
      <c r="A17" s="4" t="s">
        <v>616</v>
      </c>
      <c r="B17" s="4" t="s">
        <v>624</v>
      </c>
      <c r="C17" s="5" t="n">
        <v>970658</v>
      </c>
      <c r="D17" s="5" t="n">
        <v>979391</v>
      </c>
    </row>
    <row r="18" spans="1:4">
      <c r="A18" s="4" t="s">
        <v>625</v>
      </c>
    </row>
    <row r="19" spans="1:4">
      <c r="A19" s="3" t="s">
        <v>615</v>
      </c>
    </row>
    <row r="20" spans="1:4">
      <c r="A20" s="4" t="s">
        <v>616</v>
      </c>
      <c r="C20" s="5" t="n">
        <v>100777</v>
      </c>
      <c r="D20" s="5" t="n">
        <v>84732</v>
      </c>
    </row>
    <row r="21" spans="1:4">
      <c r="A21" s="4" t="s">
        <v>626</v>
      </c>
    </row>
    <row r="22" spans="1:4">
      <c r="A22" s="3" t="s">
        <v>615</v>
      </c>
    </row>
    <row r="23" spans="1:4">
      <c r="A23" s="4" t="s">
        <v>616</v>
      </c>
      <c r="C23" s="5" t="n">
        <v>78398</v>
      </c>
      <c r="D23" s="5" t="n">
        <v>75676</v>
      </c>
    </row>
    <row r="24" spans="1:4">
      <c r="A24" s="4" t="s">
        <v>627</v>
      </c>
    </row>
    <row r="25" spans="1:4">
      <c r="A25" s="3" t="s">
        <v>615</v>
      </c>
    </row>
    <row r="26" spans="1:4">
      <c r="A26" s="4" t="s">
        <v>616</v>
      </c>
      <c r="C26" s="5" t="n">
        <v>61655</v>
      </c>
      <c r="D26" s="5" t="n">
        <v>46840</v>
      </c>
    </row>
    <row r="27" spans="1:4">
      <c r="A27" s="4" t="s">
        <v>628</v>
      </c>
    </row>
    <row r="28" spans="1:4">
      <c r="A28" s="3" t="s">
        <v>615</v>
      </c>
    </row>
    <row r="29" spans="1:4">
      <c r="A29" s="4" t="s">
        <v>616</v>
      </c>
      <c r="C29" s="5" t="n">
        <v>54666</v>
      </c>
      <c r="D29" s="5" t="n">
        <v>56152</v>
      </c>
    </row>
    <row r="30" spans="1:4">
      <c r="A30" s="4" t="s">
        <v>629</v>
      </c>
    </row>
    <row r="31" spans="1:4">
      <c r="A31" s="3" t="s">
        <v>615</v>
      </c>
    </row>
    <row r="32" spans="1:4">
      <c r="A32" s="4" t="s">
        <v>617</v>
      </c>
      <c r="B32" s="4" t="s">
        <v>630</v>
      </c>
      <c r="C32" s="5" t="n">
        <v>18635</v>
      </c>
      <c r="D32" s="5" t="n">
        <v>20315</v>
      </c>
    </row>
    <row r="33" spans="1:4">
      <c r="A33" s="4" t="s">
        <v>631</v>
      </c>
      <c r="B33" s="4" t="s">
        <v>630</v>
      </c>
      <c r="C33" s="5" t="n">
        <v>14959</v>
      </c>
      <c r="D33" s="5" t="n">
        <v>20315</v>
      </c>
    </row>
    <row r="34" spans="1:4">
      <c r="A34" s="4" t="s">
        <v>632</v>
      </c>
    </row>
    <row r="35" spans="1:4">
      <c r="A35" s="3" t="s">
        <v>615</v>
      </c>
    </row>
    <row r="36" spans="1:4">
      <c r="A36" s="4" t="s">
        <v>617</v>
      </c>
      <c r="B36" s="4" t="s">
        <v>630</v>
      </c>
      <c r="C36" s="5" t="n">
        <v>37</v>
      </c>
    </row>
    <row r="37" spans="1:4">
      <c r="A37" s="4" t="s">
        <v>633</v>
      </c>
    </row>
    <row r="38" spans="1:4">
      <c r="A38" s="3" t="s">
        <v>615</v>
      </c>
    </row>
    <row r="39" spans="1:4">
      <c r="A39" s="4" t="s">
        <v>617</v>
      </c>
      <c r="B39" s="4" t="s">
        <v>630</v>
      </c>
      <c r="C39" s="5" t="n">
        <v>18598</v>
      </c>
      <c r="D39" s="5" t="n">
        <v>20315</v>
      </c>
    </row>
    <row r="40" spans="1:4">
      <c r="A40" s="4" t="s">
        <v>634</v>
      </c>
    </row>
    <row r="41" spans="1:4">
      <c r="A41" s="3" t="s">
        <v>615</v>
      </c>
    </row>
    <row r="42" spans="1:4">
      <c r="A42" s="4" t="s">
        <v>617</v>
      </c>
      <c r="B42" s="4" t="s">
        <v>635</v>
      </c>
      <c r="C42" s="5" t="n">
        <v>16679</v>
      </c>
      <c r="D42" s="5" t="n">
        <v>18405</v>
      </c>
    </row>
    <row r="43" spans="1:4">
      <c r="A43" s="4" t="s">
        <v>636</v>
      </c>
    </row>
    <row r="44" spans="1:4">
      <c r="A44" s="3" t="s">
        <v>615</v>
      </c>
    </row>
    <row r="45" spans="1:4">
      <c r="A45" s="4" t="s">
        <v>617</v>
      </c>
      <c r="B45" s="4" t="s">
        <v>630</v>
      </c>
      <c r="C45" s="5" t="n">
        <v>41</v>
      </c>
      <c r="D45" s="5" t="n">
        <v>50</v>
      </c>
    </row>
    <row r="46" spans="1:4">
      <c r="A46" s="4" t="s">
        <v>637</v>
      </c>
    </row>
    <row r="47" spans="1:4">
      <c r="A47" s="3" t="s">
        <v>615</v>
      </c>
    </row>
    <row r="48" spans="1:4">
      <c r="A48" s="4" t="s">
        <v>617</v>
      </c>
      <c r="B48" s="4" t="s">
        <v>630</v>
      </c>
      <c r="C48" s="5" t="n">
        <v>207</v>
      </c>
      <c r="D48" s="5" t="n">
        <v>900</v>
      </c>
    </row>
    <row r="49" spans="1:4">
      <c r="A49" s="4" t="s">
        <v>638</v>
      </c>
    </row>
    <row r="50" spans="1:4">
      <c r="A50" s="3" t="s">
        <v>615</v>
      </c>
    </row>
    <row r="51" spans="1:4">
      <c r="A51" s="4" t="s">
        <v>617</v>
      </c>
      <c r="B51" s="4" t="s">
        <v>630</v>
      </c>
      <c r="C51" s="5" t="n">
        <v>1020</v>
      </c>
      <c r="D51" s="5" t="n">
        <v>189</v>
      </c>
    </row>
    <row r="52" spans="1:4">
      <c r="A52" s="4" t="s">
        <v>639</v>
      </c>
    </row>
    <row r="53" spans="1:4">
      <c r="A53" s="3" t="s">
        <v>615</v>
      </c>
    </row>
    <row r="54" spans="1:4">
      <c r="A54" s="4" t="s">
        <v>617</v>
      </c>
      <c r="B54" s="4" t="s">
        <v>630</v>
      </c>
      <c r="C54" s="5" t="n">
        <v>651</v>
      </c>
      <c r="D54" s="5" t="n">
        <v>771</v>
      </c>
    </row>
    <row r="55" spans="1:4">
      <c r="A55" s="4" t="s">
        <v>640</v>
      </c>
    </row>
    <row r="56" spans="1:4">
      <c r="A56" s="3" t="s">
        <v>615</v>
      </c>
    </row>
    <row r="57" spans="1:4">
      <c r="A57" s="4" t="s">
        <v>618</v>
      </c>
      <c r="B57" s="4" t="s">
        <v>630</v>
      </c>
      <c r="C57" s="5" t="n">
        <v>28342</v>
      </c>
      <c r="D57" s="5" t="n">
        <v>27432</v>
      </c>
    </row>
    <row r="58" spans="1:4">
      <c r="A58" s="4" t="s">
        <v>631</v>
      </c>
      <c r="B58" s="4" t="s">
        <v>630</v>
      </c>
      <c r="C58" s="5" t="n">
        <v>12877</v>
      </c>
      <c r="D58" s="5" t="n">
        <v>27432</v>
      </c>
    </row>
    <row r="59" spans="1:4">
      <c r="A59" s="4" t="s">
        <v>641</v>
      </c>
    </row>
    <row r="60" spans="1:4">
      <c r="A60" s="3" t="s">
        <v>615</v>
      </c>
    </row>
    <row r="61" spans="1:4">
      <c r="A61" s="4" t="s">
        <v>618</v>
      </c>
      <c r="B61" s="4" t="s">
        <v>630</v>
      </c>
      <c r="C61" s="5" t="n">
        <v>9355</v>
      </c>
      <c r="D61" s="5" t="n">
        <v>7787</v>
      </c>
    </row>
    <row r="62" spans="1:4">
      <c r="A62" s="4" t="s">
        <v>642</v>
      </c>
    </row>
    <row r="63" spans="1:4">
      <c r="A63" s="3" t="s">
        <v>615</v>
      </c>
    </row>
    <row r="64" spans="1:4">
      <c r="A64" s="4" t="s">
        <v>618</v>
      </c>
      <c r="B64" s="4" t="s">
        <v>630</v>
      </c>
      <c r="C64" s="5" t="n">
        <v>18987</v>
      </c>
      <c r="D64" s="5" t="n">
        <v>19645</v>
      </c>
    </row>
    <row r="65" spans="1:4">
      <c r="A65" s="4" t="s">
        <v>643</v>
      </c>
    </row>
    <row r="66" spans="1:4">
      <c r="A66" s="3" t="s">
        <v>615</v>
      </c>
    </row>
    <row r="67" spans="1:4">
      <c r="A67" s="4" t="s">
        <v>618</v>
      </c>
      <c r="B67" s="4" t="s">
        <v>635</v>
      </c>
      <c r="C67" s="5" t="n">
        <v>16901</v>
      </c>
      <c r="D67" s="5" t="n">
        <v>18362</v>
      </c>
    </row>
    <row r="68" spans="1:4">
      <c r="A68" s="4" t="s">
        <v>644</v>
      </c>
    </row>
    <row r="69" spans="1:4">
      <c r="A69" s="3" t="s">
        <v>615</v>
      </c>
    </row>
    <row r="70" spans="1:4">
      <c r="A70" s="4" t="s">
        <v>618</v>
      </c>
      <c r="B70" s="4" t="s">
        <v>630</v>
      </c>
      <c r="C70" s="5" t="n">
        <v>105</v>
      </c>
      <c r="D70" s="5" t="n">
        <v>105</v>
      </c>
    </row>
    <row r="71" spans="1:4">
      <c r="A71" s="4" t="s">
        <v>645</v>
      </c>
    </row>
    <row r="72" spans="1:4">
      <c r="A72" s="3" t="s">
        <v>615</v>
      </c>
    </row>
    <row r="73" spans="1:4">
      <c r="A73" s="4" t="s">
        <v>618</v>
      </c>
      <c r="B73" s="4" t="s">
        <v>630</v>
      </c>
      <c r="C73" s="5" t="n">
        <v>1183</v>
      </c>
      <c r="D73" s="5" t="n">
        <v>221</v>
      </c>
    </row>
    <row r="74" spans="1:4">
      <c r="A74" s="4" t="s">
        <v>646</v>
      </c>
    </row>
    <row r="75" spans="1:4">
      <c r="A75" s="3" t="s">
        <v>615</v>
      </c>
    </row>
    <row r="76" spans="1:4">
      <c r="A76" s="4" t="s">
        <v>618</v>
      </c>
      <c r="B76" s="4" t="s">
        <v>630</v>
      </c>
      <c r="C76" s="5" t="n">
        <v>188</v>
      </c>
      <c r="D76" s="5" t="n">
        <v>228</v>
      </c>
    </row>
    <row r="77" spans="1:4">
      <c r="A77" s="4" t="s">
        <v>647</v>
      </c>
    </row>
    <row r="78" spans="1:4">
      <c r="A78" s="3" t="s">
        <v>615</v>
      </c>
    </row>
    <row r="79" spans="1:4">
      <c r="A79" s="4" t="s">
        <v>618</v>
      </c>
      <c r="B79" s="4" t="s">
        <v>630</v>
      </c>
      <c r="C79" s="5" t="n">
        <v>610</v>
      </c>
      <c r="D79" s="5" t="n">
        <v>729</v>
      </c>
    </row>
    <row r="80" spans="1:4">
      <c r="A80" s="4" t="s">
        <v>648</v>
      </c>
    </row>
    <row r="81" spans="1:4">
      <c r="A81" s="3" t="s">
        <v>615</v>
      </c>
    </row>
    <row r="82" spans="1:4">
      <c r="A82" s="4" t="s">
        <v>616</v>
      </c>
      <c r="C82" s="5" t="n">
        <v>850000</v>
      </c>
      <c r="D82" s="5" t="n">
        <v>1100000</v>
      </c>
    </row>
    <row r="83" spans="1:4">
      <c r="A83" s="4" t="s">
        <v>649</v>
      </c>
    </row>
    <row r="84" spans="1:4">
      <c r="A84" s="3" t="s">
        <v>615</v>
      </c>
    </row>
    <row r="85" spans="1:4">
      <c r="A85" s="4" t="s">
        <v>617</v>
      </c>
      <c r="B85" s="4" t="s">
        <v>630</v>
      </c>
      <c r="C85" s="5" t="n">
        <v>37</v>
      </c>
    </row>
    <row r="86" spans="1:4">
      <c r="A86" s="4" t="s">
        <v>650</v>
      </c>
    </row>
    <row r="87" spans="1:4">
      <c r="A87" s="3" t="s">
        <v>615</v>
      </c>
    </row>
    <row r="88" spans="1:4">
      <c r="A88" s="4" t="s">
        <v>618</v>
      </c>
      <c r="B88" s="4" t="s">
        <v>630</v>
      </c>
      <c r="C88" s="5" t="n">
        <v>8958</v>
      </c>
      <c r="D88" s="7" t="n">
        <v>7787</v>
      </c>
    </row>
    <row r="89" spans="1:4">
      <c r="A89" s="4" t="s">
        <v>651</v>
      </c>
    </row>
    <row r="90" spans="1:4">
      <c r="A90" s="3" t="s">
        <v>615</v>
      </c>
    </row>
    <row r="91" spans="1:4">
      <c r="A91" s="4" t="s">
        <v>616</v>
      </c>
      <c r="C91" s="5" t="n">
        <v>138000</v>
      </c>
    </row>
    <row r="92" spans="1:4">
      <c r="A92" s="4" t="s">
        <v>652</v>
      </c>
    </row>
    <row r="93" spans="1:4">
      <c r="A93" s="3" t="s">
        <v>615</v>
      </c>
    </row>
    <row r="94" spans="1:4">
      <c r="A94" s="4" t="s">
        <v>618</v>
      </c>
      <c r="B94" s="4" t="s">
        <v>630</v>
      </c>
      <c r="C94" s="7" t="n">
        <v>397</v>
      </c>
    </row>
    <row r="95" spans="1:4"/>
    <row r="96" spans="1:4">
      <c r="A96" s="4" t="s">
        <v>630</v>
      </c>
      <c r="B96" s="4" t="s">
        <v>653</v>
      </c>
    </row>
    <row r="97" spans="1:4">
      <c r="A97" s="4" t="s">
        <v>654</v>
      </c>
      <c r="B97" s="4" t="s">
        <v>655</v>
      </c>
    </row>
    <row r="98" spans="1:4">
      <c r="A98" s="4" t="s">
        <v>624</v>
      </c>
      <c r="B98" s="4" t="s">
        <v>656</v>
      </c>
    </row>
  </sheetData>
  <mergeCells count="5">
    <mergeCell ref="A1:B2"/>
    <mergeCell ref="A95:C95"/>
    <mergeCell ref="B96:C96"/>
    <mergeCell ref="B97:C97"/>
    <mergeCell ref="B98:C9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5</v>
      </c>
    </row>
    <row r="2" spans="1:3">
      <c r="A2" s="3" t="s">
        <v>213</v>
      </c>
    </row>
    <row r="3" spans="1:3">
      <c r="A3" s="4" t="s">
        <v>658</v>
      </c>
      <c r="B3" s="7" t="n">
        <v>5498</v>
      </c>
      <c r="C3" s="7" t="n">
        <v>4788</v>
      </c>
    </row>
    <row r="4" spans="1:3">
      <c r="A4" s="4" t="s">
        <v>659</v>
      </c>
      <c r="B4" s="5" t="n">
        <v>-3639</v>
      </c>
      <c r="C4" s="4" t="s">
        <v>137</v>
      </c>
    </row>
    <row r="5" spans="1:3">
      <c r="A5" s="4" t="s">
        <v>660</v>
      </c>
      <c r="B5" s="5" t="n">
        <v>1859</v>
      </c>
      <c r="C5" s="5" t="n">
        <v>4788</v>
      </c>
    </row>
    <row r="6" spans="1:3">
      <c r="A6" s="4" t="s">
        <v>661</v>
      </c>
      <c r="B6" s="5" t="n">
        <v>1859</v>
      </c>
      <c r="C6" s="5" t="n">
        <v>4788</v>
      </c>
    </row>
    <row r="7" spans="1:3">
      <c r="A7" s="4" t="s">
        <v>662</v>
      </c>
      <c r="B7" s="4" t="s">
        <v>137</v>
      </c>
      <c r="C7" s="4" t="s">
        <v>137</v>
      </c>
    </row>
    <row r="8" spans="1:3">
      <c r="A8" s="4" t="s">
        <v>660</v>
      </c>
      <c r="B8" s="4" t="s">
        <v>137</v>
      </c>
      <c r="C8" s="4" t="s">
        <v>137</v>
      </c>
    </row>
    <row r="9" spans="1:3">
      <c r="A9" s="4" t="s">
        <v>663</v>
      </c>
      <c r="B9" s="5" t="n">
        <v>21162</v>
      </c>
      <c r="C9" s="5" t="n">
        <v>26846</v>
      </c>
    </row>
    <row r="10" spans="1:3">
      <c r="A10" s="4" t="s">
        <v>664</v>
      </c>
      <c r="B10" s="5" t="n">
        <v>-15499</v>
      </c>
      <c r="C10" s="4" t="s">
        <v>137</v>
      </c>
    </row>
    <row r="11" spans="1:3">
      <c r="A11" s="4" t="s">
        <v>665</v>
      </c>
      <c r="B11" s="5" t="n">
        <v>5663</v>
      </c>
      <c r="C11" s="5" t="n">
        <v>26846</v>
      </c>
    </row>
    <row r="12" spans="1:3">
      <c r="A12" s="4" t="s">
        <v>666</v>
      </c>
      <c r="B12" s="5" t="n">
        <v>1859</v>
      </c>
      <c r="C12" s="5" t="n">
        <v>4788</v>
      </c>
    </row>
    <row r="13" spans="1:3">
      <c r="A13" s="4" t="s">
        <v>667</v>
      </c>
      <c r="B13" s="5" t="n">
        <v>5620</v>
      </c>
      <c r="C13" s="5" t="n">
        <v>19095</v>
      </c>
    </row>
    <row r="14" spans="1:3">
      <c r="A14" s="4" t="s">
        <v>665</v>
      </c>
      <c r="B14" s="7" t="n">
        <v>-1816</v>
      </c>
    </row>
    <row r="15" spans="1:3">
      <c r="A15" s="4" t="s">
        <v>668</v>
      </c>
      <c r="C15" s="7" t="n">
        <v>29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5</v>
      </c>
    </row>
    <row r="2" spans="1:3">
      <c r="A2" s="3" t="s">
        <v>670</v>
      </c>
    </row>
    <row r="3" spans="1:3">
      <c r="A3" s="4" t="s">
        <v>671</v>
      </c>
      <c r="B3" s="5" t="n">
        <v>1</v>
      </c>
      <c r="C3" s="11" t="n">
        <v>1.3</v>
      </c>
    </row>
    <row r="4" spans="1:3">
      <c r="A4" s="4" t="s">
        <v>672</v>
      </c>
      <c r="B4" s="10" t="n">
        <v>17.3</v>
      </c>
      <c r="C4" s="10" t="n">
        <v>24.1</v>
      </c>
    </row>
    <row r="5" spans="1:3">
      <c r="A5" s="4" t="s">
        <v>673</v>
      </c>
    </row>
    <row r="6" spans="1:3">
      <c r="A6" s="3" t="s">
        <v>670</v>
      </c>
    </row>
    <row r="7" spans="1:3">
      <c r="A7" s="4" t="s">
        <v>674</v>
      </c>
      <c r="B7" s="11" t="n">
        <v>1.9</v>
      </c>
      <c r="C7" s="5"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73</v>
      </c>
    </row>
    <row r="3" spans="1:3">
      <c r="A3" s="3" t="s">
        <v>676</v>
      </c>
    </row>
    <row r="4" spans="1:3">
      <c r="A4" s="4" t="s">
        <v>677</v>
      </c>
      <c r="B4" s="7" t="n">
        <v>-120532</v>
      </c>
      <c r="C4" s="7" t="n">
        <v>-80595</v>
      </c>
    </row>
    <row r="5" spans="1:3">
      <c r="A5" s="4" t="s">
        <v>678</v>
      </c>
      <c r="B5" s="5" t="n">
        <v>1184</v>
      </c>
      <c r="C5" s="5" t="n">
        <v>28972</v>
      </c>
    </row>
    <row r="6" spans="1:3">
      <c r="A6" s="4" t="s">
        <v>679</v>
      </c>
      <c r="B6" s="5" t="n">
        <v>1387</v>
      </c>
      <c r="C6" s="5" t="n">
        <v>1091</v>
      </c>
    </row>
    <row r="7" spans="1:3">
      <c r="A7" s="4" t="s">
        <v>680</v>
      </c>
      <c r="B7" s="5" t="n">
        <v>650</v>
      </c>
      <c r="C7" s="5" t="n">
        <v>798</v>
      </c>
    </row>
    <row r="8" spans="1:3">
      <c r="A8" s="4" t="s">
        <v>681</v>
      </c>
      <c r="B8" s="5" t="n">
        <v>1201</v>
      </c>
      <c r="C8" s="5" t="n">
        <v>11332</v>
      </c>
    </row>
    <row r="9" spans="1:3">
      <c r="A9" s="4" t="s">
        <v>682</v>
      </c>
      <c r="B9" s="5" t="n">
        <v>-118512</v>
      </c>
      <c r="C9" s="5" t="n">
        <v>-61066</v>
      </c>
    </row>
    <row r="10" spans="1:3">
      <c r="A10" s="4" t="s">
        <v>683</v>
      </c>
    </row>
    <row r="11" spans="1:3">
      <c r="A11" s="3" t="s">
        <v>676</v>
      </c>
    </row>
    <row r="12" spans="1:3">
      <c r="A12" s="4" t="s">
        <v>677</v>
      </c>
      <c r="B12" s="5" t="n">
        <v>-28679</v>
      </c>
      <c r="C12" s="5" t="n">
        <v>4268</v>
      </c>
    </row>
    <row r="13" spans="1:3">
      <c r="A13" s="4" t="s">
        <v>678</v>
      </c>
      <c r="B13" s="5" t="n">
        <v>2319</v>
      </c>
      <c r="C13" s="5" t="n">
        <v>26882</v>
      </c>
    </row>
    <row r="14" spans="1:3">
      <c r="A14" s="4" t="s">
        <v>679</v>
      </c>
      <c r="B14" s="4" t="s">
        <v>137</v>
      </c>
      <c r="C14" s="5" t="n">
        <v>-346</v>
      </c>
    </row>
    <row r="15" spans="1:3">
      <c r="A15" s="4" t="s">
        <v>680</v>
      </c>
      <c r="B15" s="4" t="s">
        <v>137</v>
      </c>
      <c r="C15" s="4" t="s">
        <v>137</v>
      </c>
    </row>
    <row r="16" spans="1:3">
      <c r="A16" s="4" t="s">
        <v>681</v>
      </c>
      <c r="B16" s="5" t="n">
        <v>843</v>
      </c>
      <c r="C16" s="5" t="n">
        <v>9751</v>
      </c>
    </row>
    <row r="17" spans="1:3">
      <c r="A17" s="4" t="s">
        <v>682</v>
      </c>
      <c r="B17" s="5" t="n">
        <v>-27203</v>
      </c>
      <c r="C17" s="5" t="n">
        <v>21053</v>
      </c>
    </row>
    <row r="18" spans="1:3">
      <c r="A18" s="4" t="s">
        <v>684</v>
      </c>
    </row>
    <row r="19" spans="1:3">
      <c r="A19" s="3" t="s">
        <v>676</v>
      </c>
    </row>
    <row r="20" spans="1:3">
      <c r="A20" s="4" t="s">
        <v>677</v>
      </c>
      <c r="B20" s="5" t="n">
        <v>-14392</v>
      </c>
      <c r="C20" s="5" t="n">
        <v>-16795</v>
      </c>
    </row>
    <row r="21" spans="1:3">
      <c r="A21" s="4" t="s">
        <v>678</v>
      </c>
      <c r="B21" s="4" t="s">
        <v>137</v>
      </c>
      <c r="C21" s="4" t="s">
        <v>137</v>
      </c>
    </row>
    <row r="22" spans="1:3">
      <c r="A22" s="4" t="s">
        <v>679</v>
      </c>
      <c r="B22" s="4" t="s">
        <v>137</v>
      </c>
      <c r="C22" s="4" t="s">
        <v>137</v>
      </c>
    </row>
    <row r="23" spans="1:3">
      <c r="A23" s="4" t="s">
        <v>680</v>
      </c>
      <c r="B23" s="5" t="n">
        <v>650</v>
      </c>
      <c r="C23" s="5" t="n">
        <v>798</v>
      </c>
    </row>
    <row r="24" spans="1:3">
      <c r="A24" s="4" t="s">
        <v>681</v>
      </c>
      <c r="B24" s="5" t="n">
        <v>266</v>
      </c>
      <c r="C24" s="5" t="n">
        <v>292</v>
      </c>
    </row>
    <row r="25" spans="1:3">
      <c r="A25" s="4" t="s">
        <v>682</v>
      </c>
      <c r="B25" s="5" t="n">
        <v>-14008</v>
      </c>
      <c r="C25" s="5" t="n">
        <v>-16289</v>
      </c>
    </row>
    <row r="26" spans="1:3">
      <c r="A26" s="4" t="s">
        <v>685</v>
      </c>
    </row>
    <row r="27" spans="1:3">
      <c r="A27" s="3" t="s">
        <v>676</v>
      </c>
    </row>
    <row r="28" spans="1:3">
      <c r="A28" s="4" t="s">
        <v>677</v>
      </c>
      <c r="B28" s="5" t="n">
        <v>-72501</v>
      </c>
      <c r="C28" s="5" t="n">
        <v>-67890</v>
      </c>
    </row>
    <row r="29" spans="1:3">
      <c r="A29" s="4" t="s">
        <v>678</v>
      </c>
      <c r="B29" s="4" t="s">
        <v>137</v>
      </c>
      <c r="C29" s="4" t="s">
        <v>137</v>
      </c>
    </row>
    <row r="30" spans="1:3">
      <c r="A30" s="4" t="s">
        <v>679</v>
      </c>
      <c r="B30" s="5" t="n">
        <v>1387</v>
      </c>
      <c r="C30" s="5" t="n">
        <v>1437</v>
      </c>
    </row>
    <row r="31" spans="1:3">
      <c r="A31" s="4" t="s">
        <v>680</v>
      </c>
      <c r="B31" s="4" t="s">
        <v>137</v>
      </c>
      <c r="C31" s="4" t="s">
        <v>137</v>
      </c>
    </row>
    <row r="32" spans="1:3">
      <c r="A32" s="4" t="s">
        <v>681</v>
      </c>
      <c r="B32" s="5" t="n">
        <v>504</v>
      </c>
      <c r="C32" s="5" t="n">
        <v>525</v>
      </c>
    </row>
    <row r="33" spans="1:3">
      <c r="A33" s="4" t="s">
        <v>682</v>
      </c>
      <c r="B33" s="5" t="n">
        <v>-71618</v>
      </c>
      <c r="C33" s="5" t="n">
        <v>-66978</v>
      </c>
    </row>
    <row r="34" spans="1:3">
      <c r="A34" s="4" t="s">
        <v>686</v>
      </c>
    </row>
    <row r="35" spans="1:3">
      <c r="A35" s="3" t="s">
        <v>676</v>
      </c>
    </row>
    <row r="36" spans="1:3">
      <c r="A36" s="4" t="s">
        <v>677</v>
      </c>
      <c r="B36" s="5" t="n">
        <v>-4960</v>
      </c>
      <c r="C36" s="5" t="n">
        <v>-178</v>
      </c>
    </row>
    <row r="37" spans="1:3">
      <c r="A37" s="4" t="s">
        <v>678</v>
      </c>
      <c r="B37" s="5" t="n">
        <v>-1135</v>
      </c>
      <c r="C37" s="5" t="n">
        <v>2090</v>
      </c>
    </row>
    <row r="38" spans="1:3">
      <c r="A38" s="4" t="s">
        <v>679</v>
      </c>
      <c r="B38" s="4" t="s">
        <v>137</v>
      </c>
      <c r="C38" s="4" t="s">
        <v>137</v>
      </c>
    </row>
    <row r="39" spans="1:3">
      <c r="A39" s="4" t="s">
        <v>680</v>
      </c>
      <c r="B39" s="4" t="s">
        <v>137</v>
      </c>
      <c r="C39" s="4" t="s">
        <v>137</v>
      </c>
    </row>
    <row r="40" spans="1:3">
      <c r="A40" s="4" t="s">
        <v>681</v>
      </c>
      <c r="B40" s="5" t="n">
        <v>-412</v>
      </c>
      <c r="C40" s="5" t="n">
        <v>764</v>
      </c>
    </row>
    <row r="41" spans="1:3">
      <c r="A41" s="4" t="s">
        <v>682</v>
      </c>
      <c r="B41" s="7" t="n">
        <v>-5683</v>
      </c>
      <c r="C41" s="7" t="n">
        <v>11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60"/>
    <col customWidth="1" max="6" min="6" width="12"/>
  </cols>
  <sheetData>
    <row r="1" spans="1:6">
      <c r="A1" s="1" t="s">
        <v>129</v>
      </c>
      <c r="B1" s="2" t="s">
        <v>130</v>
      </c>
      <c r="C1" s="2" t="s">
        <v>131</v>
      </c>
      <c r="D1" s="2" t="s">
        <v>132</v>
      </c>
      <c r="E1" s="2" t="s">
        <v>133</v>
      </c>
      <c r="F1" s="2" t="s">
        <v>134</v>
      </c>
    </row>
    <row r="2" spans="1:6">
      <c r="A2" s="4" t="s">
        <v>135</v>
      </c>
      <c r="B2" s="7" t="n">
        <v>291346</v>
      </c>
      <c r="C2" s="7" t="n">
        <v>1424448</v>
      </c>
      <c r="D2" s="7" t="n">
        <v>777944</v>
      </c>
      <c r="E2" s="7" t="n">
        <v>-80595</v>
      </c>
      <c r="F2" s="7" t="n">
        <v>2413143</v>
      </c>
    </row>
    <row r="3" spans="1:6">
      <c r="A3" s="4" t="s">
        <v>136</v>
      </c>
      <c r="B3" s="5" t="n">
        <v>87491</v>
      </c>
    </row>
    <row r="4" spans="1:6">
      <c r="A4" s="4" t="s">
        <v>113</v>
      </c>
      <c r="B4" s="4" t="s">
        <v>137</v>
      </c>
      <c r="C4" s="4" t="s">
        <v>137</v>
      </c>
      <c r="D4" s="5" t="n">
        <v>3839</v>
      </c>
      <c r="E4" s="4" t="s">
        <v>137</v>
      </c>
      <c r="F4" s="5" t="n">
        <v>3839</v>
      </c>
    </row>
    <row r="5" spans="1:6">
      <c r="A5" s="4" t="s">
        <v>138</v>
      </c>
      <c r="B5" s="4" t="s">
        <v>137</v>
      </c>
      <c r="C5" s="4" t="s">
        <v>137</v>
      </c>
      <c r="D5" s="4" t="s">
        <v>137</v>
      </c>
      <c r="E5" s="5" t="n">
        <v>19529</v>
      </c>
      <c r="F5" s="5" t="n">
        <v>19529</v>
      </c>
    </row>
    <row r="6" spans="1:6">
      <c r="A6" s="4" t="s">
        <v>128</v>
      </c>
      <c r="B6" s="4" t="s">
        <v>137</v>
      </c>
      <c r="C6" s="4" t="s">
        <v>137</v>
      </c>
      <c r="D6" s="5" t="n">
        <v>3839</v>
      </c>
      <c r="E6" s="5" t="n">
        <v>19529</v>
      </c>
      <c r="F6" s="5" t="n">
        <v>23368</v>
      </c>
    </row>
    <row r="7" spans="1:6">
      <c r="A7" s="4" t="s">
        <v>139</v>
      </c>
      <c r="B7" s="4" t="s">
        <v>137</v>
      </c>
      <c r="C7" s="4" t="s">
        <v>137</v>
      </c>
      <c r="D7" s="5" t="n">
        <v>-19131</v>
      </c>
      <c r="E7" s="4" t="s">
        <v>137</v>
      </c>
      <c r="F7" s="5" t="n">
        <v>-19131</v>
      </c>
    </row>
    <row r="8" spans="1:6">
      <c r="A8" s="4" t="s">
        <v>140</v>
      </c>
      <c r="B8" s="4" t="s">
        <v>137</v>
      </c>
      <c r="C8" s="5" t="n">
        <v>3660</v>
      </c>
      <c r="D8" s="4" t="s">
        <v>137</v>
      </c>
      <c r="E8" s="4" t="s">
        <v>137</v>
      </c>
      <c r="F8" s="5" t="n">
        <v>3660</v>
      </c>
    </row>
    <row r="9" spans="1:6">
      <c r="A9" s="4" t="s">
        <v>141</v>
      </c>
      <c r="B9" s="7" t="n">
        <v>291346</v>
      </c>
      <c r="C9" s="5" t="n">
        <v>1428108</v>
      </c>
      <c r="D9" s="5" t="n">
        <v>762652</v>
      </c>
      <c r="E9" s="5" t="n">
        <v>-61066</v>
      </c>
      <c r="F9" s="5" t="n">
        <v>2421040</v>
      </c>
    </row>
    <row r="10" spans="1:6">
      <c r="A10" s="4" t="s">
        <v>142</v>
      </c>
      <c r="B10" s="5" t="n">
        <v>87491</v>
      </c>
    </row>
    <row r="11" spans="1:6">
      <c r="A11" s="4" t="s">
        <v>143</v>
      </c>
      <c r="B11" s="7" t="n">
        <v>291358</v>
      </c>
      <c r="C11" s="5" t="n">
        <v>1698253</v>
      </c>
      <c r="D11" s="5" t="n">
        <v>850689</v>
      </c>
      <c r="E11" s="5" t="n">
        <v>-120532</v>
      </c>
      <c r="F11" s="7" t="n">
        <v>2719768</v>
      </c>
    </row>
    <row r="12" spans="1:6">
      <c r="A12" s="4" t="s">
        <v>144</v>
      </c>
      <c r="B12" s="5" t="n">
        <v>87495</v>
      </c>
      <c r="F12" s="5" t="n">
        <v>87495000</v>
      </c>
    </row>
    <row r="13" spans="1:6">
      <c r="A13" s="4" t="s">
        <v>113</v>
      </c>
      <c r="B13" s="4" t="s">
        <v>137</v>
      </c>
      <c r="C13" s="4" t="s">
        <v>137</v>
      </c>
      <c r="D13" s="5" t="n">
        <v>49014</v>
      </c>
      <c r="E13" s="4" t="s">
        <v>137</v>
      </c>
      <c r="F13" s="7" t="n">
        <v>49014</v>
      </c>
    </row>
    <row r="14" spans="1:6">
      <c r="A14" s="4" t="s">
        <v>138</v>
      </c>
      <c r="B14" s="4" t="s">
        <v>137</v>
      </c>
      <c r="C14" s="4" t="s">
        <v>137</v>
      </c>
      <c r="D14" s="4" t="s">
        <v>137</v>
      </c>
      <c r="E14" s="5" t="n">
        <v>2020</v>
      </c>
      <c r="F14" s="5" t="n">
        <v>2020</v>
      </c>
    </row>
    <row r="15" spans="1:6">
      <c r="A15" s="4" t="s">
        <v>128</v>
      </c>
      <c r="B15" s="4" t="s">
        <v>137</v>
      </c>
      <c r="C15" s="4" t="s">
        <v>137</v>
      </c>
      <c r="D15" s="5" t="n">
        <v>49014</v>
      </c>
      <c r="E15" s="5" t="n">
        <v>2020</v>
      </c>
      <c r="F15" s="5" t="n">
        <v>51034</v>
      </c>
    </row>
    <row r="16" spans="1:6">
      <c r="A16" s="4" t="s">
        <v>139</v>
      </c>
      <c r="B16" s="4" t="s">
        <v>137</v>
      </c>
      <c r="C16" s="4" t="s">
        <v>137</v>
      </c>
      <c r="D16" s="5" t="n">
        <v>-20793</v>
      </c>
      <c r="E16" s="4" t="s">
        <v>137</v>
      </c>
      <c r="F16" s="5" t="n">
        <v>-20793</v>
      </c>
    </row>
    <row r="17" spans="1:6">
      <c r="A17" s="4" t="s">
        <v>140</v>
      </c>
      <c r="B17" s="4" t="s">
        <v>137</v>
      </c>
      <c r="C17" s="5" t="n">
        <v>12815</v>
      </c>
      <c r="D17" s="5" t="n">
        <v>43</v>
      </c>
      <c r="E17" s="4" t="s">
        <v>137</v>
      </c>
      <c r="F17" s="5" t="n">
        <v>12858</v>
      </c>
    </row>
    <row r="18" spans="1:6">
      <c r="A18" s="4" t="s">
        <v>145</v>
      </c>
      <c r="B18" s="4" t="s">
        <v>137</v>
      </c>
      <c r="C18" s="5" t="n">
        <v>755</v>
      </c>
      <c r="D18" s="4" t="s">
        <v>137</v>
      </c>
      <c r="E18" s="4" t="s">
        <v>137</v>
      </c>
      <c r="F18" s="5" t="n">
        <v>755</v>
      </c>
    </row>
    <row r="19" spans="1:6">
      <c r="A19" s="4" t="s">
        <v>146</v>
      </c>
      <c r="B19" s="7" t="n">
        <v>291358</v>
      </c>
      <c r="C19" s="7" t="n">
        <v>1711823</v>
      </c>
      <c r="D19" s="7" t="n">
        <v>878953</v>
      </c>
      <c r="E19" s="7" t="n">
        <v>-118512</v>
      </c>
      <c r="F19" s="7" t="n">
        <v>2763622</v>
      </c>
    </row>
    <row r="20" spans="1:6">
      <c r="A20" s="4" t="s">
        <v>147</v>
      </c>
      <c r="B20" s="5" t="n">
        <v>87495</v>
      </c>
      <c r="F20" s="5" t="n">
        <v>8749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7</v>
      </c>
      <c r="C1" s="2" t="s">
        <v>1</v>
      </c>
    </row>
    <row r="2" spans="1:4">
      <c r="C2" s="2" t="s">
        <v>2</v>
      </c>
      <c r="D2" s="2" t="s">
        <v>73</v>
      </c>
    </row>
    <row r="3" spans="1:4">
      <c r="A3" s="3" t="s">
        <v>688</v>
      </c>
    </row>
    <row r="4" spans="1:4">
      <c r="A4" s="4" t="s">
        <v>689</v>
      </c>
      <c r="B4" s="4" t="s">
        <v>630</v>
      </c>
      <c r="C4" s="7" t="n">
        <v>-1267</v>
      </c>
      <c r="D4" s="7" t="n">
        <v>-1199</v>
      </c>
    </row>
    <row r="5" spans="1:4">
      <c r="A5" s="4" t="s">
        <v>683</v>
      </c>
    </row>
    <row r="6" spans="1:4">
      <c r="A6" s="3" t="s">
        <v>688</v>
      </c>
    </row>
    <row r="7" spans="1:4">
      <c r="A7" s="4" t="s">
        <v>690</v>
      </c>
      <c r="B7" s="4" t="s">
        <v>630</v>
      </c>
      <c r="D7" s="5" t="n">
        <v>346</v>
      </c>
    </row>
    <row r="8" spans="1:4">
      <c r="A8" s="4" t="s">
        <v>691</v>
      </c>
      <c r="B8" s="4" t="s">
        <v>630</v>
      </c>
      <c r="D8" s="5" t="n">
        <v>-127</v>
      </c>
    </row>
    <row r="9" spans="1:4">
      <c r="A9" s="4" t="s">
        <v>692</v>
      </c>
      <c r="B9" s="4" t="s">
        <v>630</v>
      </c>
      <c r="D9" s="5" t="n">
        <v>219</v>
      </c>
    </row>
    <row r="10" spans="1:4">
      <c r="A10" s="4" t="s">
        <v>684</v>
      </c>
    </row>
    <row r="11" spans="1:4">
      <c r="A11" s="3" t="s">
        <v>688</v>
      </c>
    </row>
    <row r="12" spans="1:4">
      <c r="A12" s="4" t="s">
        <v>693</v>
      </c>
      <c r="B12" s="4" t="s">
        <v>630</v>
      </c>
      <c r="C12" s="5" t="n">
        <v>-650</v>
      </c>
      <c r="D12" s="5" t="n">
        <v>-798</v>
      </c>
    </row>
    <row r="13" spans="1:4">
      <c r="A13" s="4" t="s">
        <v>691</v>
      </c>
      <c r="B13" s="4" t="s">
        <v>630</v>
      </c>
      <c r="C13" s="5" t="n">
        <v>266</v>
      </c>
      <c r="D13" s="5" t="n">
        <v>292</v>
      </c>
    </row>
    <row r="14" spans="1:4">
      <c r="A14" s="4" t="s">
        <v>692</v>
      </c>
      <c r="B14" s="4" t="s">
        <v>630</v>
      </c>
      <c r="C14" s="5" t="n">
        <v>-384</v>
      </c>
      <c r="D14" s="5" t="n">
        <v>-506</v>
      </c>
    </row>
    <row r="15" spans="1:4">
      <c r="A15" s="4" t="s">
        <v>685</v>
      </c>
    </row>
    <row r="16" spans="1:4">
      <c r="A16" s="3" t="s">
        <v>688</v>
      </c>
    </row>
    <row r="17" spans="1:4">
      <c r="A17" s="4" t="s">
        <v>694</v>
      </c>
      <c r="B17" s="4" t="s">
        <v>620</v>
      </c>
      <c r="C17" s="5" t="n">
        <v>-1387</v>
      </c>
      <c r="D17" s="5" t="n">
        <v>-1437</v>
      </c>
    </row>
    <row r="18" spans="1:4">
      <c r="A18" s="4" t="s">
        <v>691</v>
      </c>
      <c r="B18" s="4" t="s">
        <v>630</v>
      </c>
      <c r="C18" s="5" t="n">
        <v>504</v>
      </c>
      <c r="D18" s="5" t="n">
        <v>525</v>
      </c>
    </row>
    <row r="19" spans="1:4">
      <c r="A19" s="4" t="s">
        <v>692</v>
      </c>
      <c r="B19" s="4" t="s">
        <v>630</v>
      </c>
      <c r="C19" s="7" t="n">
        <v>-883</v>
      </c>
      <c r="D19" s="7" t="n">
        <v>-912</v>
      </c>
    </row>
    <row r="20" spans="1:4"/>
    <row r="21" spans="1:4">
      <c r="A21" s="4" t="s">
        <v>630</v>
      </c>
      <c r="B21" s="4" t="s">
        <v>695</v>
      </c>
    </row>
    <row r="22" spans="1:4">
      <c r="A22" s="4" t="s">
        <v>654</v>
      </c>
      <c r="B22" s="4" t="s">
        <v>696</v>
      </c>
    </row>
  </sheetData>
  <mergeCells count="5">
    <mergeCell ref="A1:B2"/>
    <mergeCell ref="C1:D1"/>
    <mergeCell ref="A20:C20"/>
    <mergeCell ref="B21:C21"/>
    <mergeCell ref="B22:C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97</v>
      </c>
      <c r="B1" s="2" t="s">
        <v>1</v>
      </c>
    </row>
    <row r="2" spans="1:3">
      <c r="B2" s="2" t="s">
        <v>2</v>
      </c>
      <c r="C2" s="2" t="s">
        <v>73</v>
      </c>
    </row>
    <row r="3" spans="1:3">
      <c r="A3" s="3" t="s">
        <v>219</v>
      </c>
    </row>
    <row r="4" spans="1:3">
      <c r="A4" s="4" t="s">
        <v>698</v>
      </c>
      <c r="B4" s="7" t="n">
        <v>2652</v>
      </c>
      <c r="C4" s="7" t="n">
        <v>2550</v>
      </c>
    </row>
    <row r="5" spans="1:3">
      <c r="A5" s="4" t="s">
        <v>699</v>
      </c>
      <c r="B5" s="5" t="n">
        <v>2878</v>
      </c>
      <c r="C5" s="5" t="n">
        <v>2357</v>
      </c>
    </row>
    <row r="6" spans="1:3">
      <c r="A6" s="4" t="s">
        <v>700</v>
      </c>
      <c r="B6" s="5" t="n">
        <v>465</v>
      </c>
      <c r="C6" s="5" t="n">
        <v>-139</v>
      </c>
    </row>
    <row r="7" spans="1:3">
      <c r="A7" s="4" t="s">
        <v>701</v>
      </c>
      <c r="B7" s="5" t="n">
        <v>4125</v>
      </c>
      <c r="C7" s="5" t="n">
        <v>1766</v>
      </c>
    </row>
    <row r="8" spans="1:3">
      <c r="A8" s="4" t="s">
        <v>702</v>
      </c>
      <c r="B8" s="5" t="n">
        <v>449</v>
      </c>
      <c r="C8" s="5" t="n">
        <v>478</v>
      </c>
    </row>
    <row r="9" spans="1:3">
      <c r="A9" s="4" t="s">
        <v>703</v>
      </c>
      <c r="B9" s="5" t="n">
        <v>2306</v>
      </c>
      <c r="C9" s="5" t="n">
        <v>2334</v>
      </c>
    </row>
    <row r="10" spans="1:3">
      <c r="A10" s="4" t="s">
        <v>704</v>
      </c>
      <c r="B10" s="7" t="n">
        <v>12875</v>
      </c>
      <c r="C10" s="7" t="n">
        <v>93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05</v>
      </c>
      <c r="B1" s="2" t="s">
        <v>1</v>
      </c>
    </row>
    <row r="2" spans="1:3">
      <c r="B2" s="2" t="s">
        <v>2</v>
      </c>
      <c r="C2" s="2" t="s">
        <v>73</v>
      </c>
    </row>
    <row r="3" spans="1:3">
      <c r="A3" s="3" t="s">
        <v>222</v>
      </c>
    </row>
    <row r="4" spans="1:3">
      <c r="A4" s="4" t="s">
        <v>706</v>
      </c>
      <c r="B4" s="7" t="n">
        <v>3077</v>
      </c>
      <c r="C4" s="7" t="n">
        <v>2357</v>
      </c>
    </row>
    <row r="5" spans="1:3">
      <c r="A5" s="4" t="s">
        <v>707</v>
      </c>
      <c r="B5" s="5" t="n">
        <v>3036</v>
      </c>
      <c r="C5" s="5" t="n">
        <v>2303</v>
      </c>
    </row>
    <row r="6" spans="1:3">
      <c r="A6" s="4" t="s">
        <v>708</v>
      </c>
      <c r="B6" s="5" t="n">
        <v>1178</v>
      </c>
      <c r="C6" s="5" t="n">
        <v>1111</v>
      </c>
    </row>
    <row r="7" spans="1:3">
      <c r="A7" s="4" t="s">
        <v>709</v>
      </c>
      <c r="B7" s="5" t="n">
        <v>817</v>
      </c>
      <c r="C7" s="5" t="n">
        <v>835</v>
      </c>
    </row>
    <row r="8" spans="1:3">
      <c r="A8" s="4" t="s">
        <v>710</v>
      </c>
      <c r="B8" s="5" t="n">
        <v>1059</v>
      </c>
      <c r="C8" s="5" t="n">
        <v>949</v>
      </c>
    </row>
    <row r="9" spans="1:3">
      <c r="A9" s="4" t="s">
        <v>711</v>
      </c>
      <c r="B9" s="5" t="n">
        <v>1783</v>
      </c>
      <c r="C9" s="5" t="n">
        <v>1632</v>
      </c>
    </row>
    <row r="10" spans="1:3">
      <c r="A10" s="4" t="s">
        <v>712</v>
      </c>
      <c r="B10" s="5" t="n">
        <v>1212</v>
      </c>
      <c r="C10" s="5" t="n">
        <v>1743</v>
      </c>
    </row>
    <row r="11" spans="1:3">
      <c r="A11" s="4" t="s">
        <v>703</v>
      </c>
      <c r="B11" s="5" t="n">
        <v>6468</v>
      </c>
      <c r="C11" s="5" t="n">
        <v>5779</v>
      </c>
    </row>
    <row r="12" spans="1:3">
      <c r="A12" s="4" t="s">
        <v>713</v>
      </c>
      <c r="B12" s="7" t="n">
        <v>18630</v>
      </c>
      <c r="C12" s="7" t="n">
        <v>167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4</v>
      </c>
      <c r="B1" s="2" t="s">
        <v>1</v>
      </c>
    </row>
    <row r="2" spans="1:3">
      <c r="B2" s="2" t="s">
        <v>2</v>
      </c>
      <c r="C2" s="2" t="s">
        <v>73</v>
      </c>
    </row>
    <row r="3" spans="1:3">
      <c r="A3" s="3" t="s">
        <v>225</v>
      </c>
    </row>
    <row r="4" spans="1:3">
      <c r="A4" s="4" t="s">
        <v>715</v>
      </c>
      <c r="B4" s="7" t="n">
        <v>49014</v>
      </c>
      <c r="C4" s="7" t="n">
        <v>3839</v>
      </c>
    </row>
    <row r="5" spans="1:3">
      <c r="A5" s="4" t="s">
        <v>716</v>
      </c>
      <c r="B5" s="5" t="n">
        <v>1156</v>
      </c>
      <c r="C5" s="5" t="n">
        <v>97</v>
      </c>
    </row>
    <row r="6" spans="1:3">
      <c r="A6" s="4" t="s">
        <v>717</v>
      </c>
      <c r="B6" s="7" t="n">
        <v>47858</v>
      </c>
      <c r="C6" s="7" t="n">
        <v>3742</v>
      </c>
    </row>
    <row r="7" spans="1:3">
      <c r="A7" s="4" t="s">
        <v>718</v>
      </c>
      <c r="B7" s="5" t="n">
        <v>84365000</v>
      </c>
      <c r="C7" s="5" t="n">
        <v>77501000</v>
      </c>
    </row>
    <row r="8" spans="1:3">
      <c r="A8" s="4" t="s">
        <v>719</v>
      </c>
      <c r="B8" s="5" t="n">
        <v>259000</v>
      </c>
      <c r="C8" s="5" t="n">
        <v>171000</v>
      </c>
    </row>
    <row r="9" spans="1:3">
      <c r="A9" s="4" t="s">
        <v>720</v>
      </c>
      <c r="B9" s="5" t="n">
        <v>84624000</v>
      </c>
      <c r="C9" s="5" t="n">
        <v>77672000</v>
      </c>
    </row>
    <row r="10" spans="1:3">
      <c r="A10" s="4" t="s">
        <v>721</v>
      </c>
      <c r="B10" s="8" t="n">
        <v>0.57</v>
      </c>
      <c r="C10" s="8" t="n">
        <v>0.05</v>
      </c>
    </row>
    <row r="11" spans="1:3">
      <c r="A11" s="4" t="s">
        <v>722</v>
      </c>
      <c r="B11" s="8" t="n">
        <v>0.57</v>
      </c>
      <c r="C11" s="8" t="n">
        <v>0.05</v>
      </c>
    </row>
    <row r="12" spans="1:3">
      <c r="A12" s="4" t="s">
        <v>723</v>
      </c>
      <c r="B12" s="5" t="n">
        <v>15986</v>
      </c>
      <c r="C12" s="5" t="n">
        <v>6566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324</v>
      </c>
    </row>
    <row r="3" spans="1:2">
      <c r="A3" s="3" t="s">
        <v>725</v>
      </c>
    </row>
    <row r="4" spans="1:2">
      <c r="A4" s="4" t="s">
        <v>726</v>
      </c>
      <c r="B4" s="7" t="n">
        <v>0</v>
      </c>
    </row>
    <row r="5" spans="1:2">
      <c r="A5" s="4" t="s">
        <v>727</v>
      </c>
      <c r="B5" s="7" t="n">
        <v>0</v>
      </c>
    </row>
    <row r="6" spans="1:2">
      <c r="A6" s="4" t="s">
        <v>728</v>
      </c>
    </row>
    <row r="7" spans="1:2">
      <c r="A7" s="3" t="s">
        <v>725</v>
      </c>
    </row>
    <row r="8" spans="1:2">
      <c r="A8" s="4" t="s">
        <v>729</v>
      </c>
      <c r="B8" s="4" t="s">
        <v>730</v>
      </c>
    </row>
    <row r="9" spans="1:2">
      <c r="A9" s="4" t="s">
        <v>731</v>
      </c>
      <c r="B9" s="4" t="s">
        <v>732</v>
      </c>
    </row>
    <row r="10" spans="1:2">
      <c r="A10" s="4" t="s">
        <v>733</v>
      </c>
    </row>
    <row r="11" spans="1:2">
      <c r="A11" s="3" t="s">
        <v>725</v>
      </c>
    </row>
    <row r="12" spans="1:2">
      <c r="A12" s="4" t="s">
        <v>729</v>
      </c>
      <c r="B12" s="4" t="s">
        <v>734</v>
      </c>
    </row>
    <row r="13" spans="1:2">
      <c r="A13" s="4" t="s">
        <v>731</v>
      </c>
      <c r="B13" s="4" t="s">
        <v>7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73</v>
      </c>
    </row>
    <row r="3" spans="1:3">
      <c r="A3" s="4" t="s">
        <v>737</v>
      </c>
    </row>
    <row r="4" spans="1:3">
      <c r="A4" s="3" t="s">
        <v>725</v>
      </c>
    </row>
    <row r="5" spans="1:3">
      <c r="A5" s="4" t="s">
        <v>738</v>
      </c>
      <c r="B5" s="7" t="n">
        <v>3750</v>
      </c>
      <c r="C5" s="7" t="n">
        <v>3265</v>
      </c>
    </row>
    <row r="6" spans="1:3">
      <c r="A6" s="4" t="s">
        <v>739</v>
      </c>
      <c r="B6" s="5" t="n">
        <v>4123</v>
      </c>
      <c r="C6" s="5" t="n">
        <v>4988</v>
      </c>
    </row>
    <row r="7" spans="1:3">
      <c r="A7" s="4" t="s">
        <v>740</v>
      </c>
      <c r="B7" s="5" t="n">
        <v>-8750</v>
      </c>
      <c r="C7" s="5" t="n">
        <v>-8891</v>
      </c>
    </row>
    <row r="8" spans="1:3">
      <c r="A8" s="4" t="s">
        <v>741</v>
      </c>
      <c r="B8" s="5" t="n">
        <v>1435</v>
      </c>
      <c r="C8" s="5" t="n">
        <v>1468</v>
      </c>
    </row>
    <row r="9" spans="1:3">
      <c r="A9" s="4" t="s">
        <v>742</v>
      </c>
      <c r="B9" s="5" t="n">
        <v>558</v>
      </c>
      <c r="C9" s="5" t="n">
        <v>830</v>
      </c>
    </row>
    <row r="10" spans="1:3">
      <c r="A10" s="4" t="s">
        <v>743</v>
      </c>
    </row>
    <row r="11" spans="1:3">
      <c r="A11" s="3" t="s">
        <v>725</v>
      </c>
    </row>
    <row r="12" spans="1:3">
      <c r="A12" s="4" t="s">
        <v>738</v>
      </c>
      <c r="B12" s="5" t="n">
        <v>48</v>
      </c>
      <c r="C12" s="5" t="n">
        <v>29</v>
      </c>
    </row>
    <row r="13" spans="1:3">
      <c r="A13" s="4" t="s">
        <v>739</v>
      </c>
      <c r="B13" s="5" t="n">
        <v>180</v>
      </c>
      <c r="C13" s="5" t="n">
        <v>206</v>
      </c>
    </row>
    <row r="14" spans="1:3">
      <c r="A14" s="4" t="s">
        <v>741</v>
      </c>
      <c r="B14" s="5" t="n">
        <v>-48</v>
      </c>
      <c r="C14" s="5" t="n">
        <v>-31</v>
      </c>
    </row>
    <row r="15" spans="1:3">
      <c r="A15" s="4" t="s">
        <v>742</v>
      </c>
      <c r="B15" s="7" t="n">
        <v>180</v>
      </c>
      <c r="C15" s="7" t="n">
        <v>2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744</v>
      </c>
      <c r="B1" s="2" t="s">
        <v>1</v>
      </c>
    </row>
    <row r="2" spans="1:3">
      <c r="B2" s="2" t="s">
        <v>745</v>
      </c>
      <c r="C2" s="2" t="s">
        <v>325</v>
      </c>
    </row>
    <row r="3" spans="1:3">
      <c r="A3" s="4" t="s">
        <v>746</v>
      </c>
    </row>
    <row r="4" spans="1:3">
      <c r="A4" s="3" t="s">
        <v>747</v>
      </c>
    </row>
    <row r="5" spans="1:3">
      <c r="A5" s="4" t="s">
        <v>748</v>
      </c>
      <c r="B5" s="7" t="n">
        <v>3300000</v>
      </c>
      <c r="C5" s="7" t="n">
        <v>0</v>
      </c>
    </row>
    <row r="6" spans="1:3">
      <c r="A6" s="4" t="s">
        <v>749</v>
      </c>
    </row>
    <row r="7" spans="1:3">
      <c r="A7" s="3" t="s">
        <v>747</v>
      </c>
    </row>
    <row r="8" spans="1:3">
      <c r="A8" s="4" t="s">
        <v>750</v>
      </c>
      <c r="B8" s="7" t="n">
        <v>52700000</v>
      </c>
    </row>
    <row r="9" spans="1:3">
      <c r="A9" s="4" t="s">
        <v>751</v>
      </c>
      <c r="B9" s="4" t="s">
        <v>752</v>
      </c>
    </row>
    <row r="10" spans="1:3">
      <c r="A10" s="4" t="s">
        <v>753</v>
      </c>
      <c r="B10" s="7" t="n">
        <v>500000</v>
      </c>
      <c r="C10" s="7" t="n">
        <v>900000</v>
      </c>
    </row>
    <row r="11" spans="1:3">
      <c r="A11" s="4" t="s">
        <v>754</v>
      </c>
      <c r="B11" s="5" t="n">
        <v>49558</v>
      </c>
    </row>
    <row r="12" spans="1:3">
      <c r="A12" s="4" t="s">
        <v>755</v>
      </c>
      <c r="B12" s="8" t="n">
        <v>40.82</v>
      </c>
    </row>
    <row r="13" spans="1:3">
      <c r="A13" s="4" t="s">
        <v>756</v>
      </c>
    </row>
    <row r="14" spans="1:3">
      <c r="A14" s="3" t="s">
        <v>747</v>
      </c>
    </row>
    <row r="15" spans="1:3">
      <c r="A15" s="4" t="s">
        <v>757</v>
      </c>
      <c r="B15" s="4" t="s">
        <v>442</v>
      </c>
    </row>
    <row r="16" spans="1:3">
      <c r="A16" s="4" t="s">
        <v>758</v>
      </c>
    </row>
    <row r="17" spans="1:3">
      <c r="A17" s="3" t="s">
        <v>747</v>
      </c>
    </row>
    <row r="18" spans="1:3">
      <c r="A18" s="4" t="s">
        <v>754</v>
      </c>
      <c r="B18" s="5" t="n">
        <v>23489</v>
      </c>
    </row>
    <row r="19" spans="1:3">
      <c r="A19" s="4" t="s">
        <v>755</v>
      </c>
      <c r="B19" s="8" t="n">
        <v>42.92</v>
      </c>
    </row>
    <row r="20" spans="1:3">
      <c r="A20" s="4" t="s">
        <v>759</v>
      </c>
      <c r="B20" s="4" t="s">
        <v>442</v>
      </c>
    </row>
    <row r="21" spans="1:3">
      <c r="A21" s="4" t="s">
        <v>760</v>
      </c>
      <c r="B21" s="5" t="n">
        <v>44</v>
      </c>
    </row>
    <row r="22" spans="1:3">
      <c r="A22" s="4" t="s">
        <v>761</v>
      </c>
    </row>
    <row r="23" spans="1:3">
      <c r="A23" s="3" t="s">
        <v>747</v>
      </c>
    </row>
    <row r="24" spans="1:3">
      <c r="A24" s="4" t="s">
        <v>754</v>
      </c>
      <c r="B24" s="5" t="n">
        <v>23489</v>
      </c>
    </row>
    <row r="25" spans="1:3">
      <c r="A25" s="4" t="s">
        <v>755</v>
      </c>
      <c r="B25" s="8" t="n">
        <v>38.26</v>
      </c>
    </row>
    <row r="26" spans="1:3">
      <c r="A26" s="4" t="s">
        <v>759</v>
      </c>
      <c r="B26" s="4" t="s">
        <v>762</v>
      </c>
    </row>
    <row r="27" spans="1:3">
      <c r="A27" s="4" t="s">
        <v>763</v>
      </c>
    </row>
    <row r="28" spans="1:3">
      <c r="A28" s="3" t="s">
        <v>747</v>
      </c>
    </row>
    <row r="29" spans="1:3">
      <c r="A29" s="4" t="s">
        <v>764</v>
      </c>
      <c r="B29" s="4" t="s">
        <v>76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66</v>
      </c>
      <c r="B1" s="2" t="s">
        <v>1</v>
      </c>
    </row>
    <row r="2" spans="1:2">
      <c r="B2" s="2" t="s">
        <v>767</v>
      </c>
    </row>
    <row r="3" spans="1:2">
      <c r="A3" s="3" t="s">
        <v>747</v>
      </c>
    </row>
    <row r="4" spans="1:2">
      <c r="A4" s="4" t="s">
        <v>768</v>
      </c>
      <c r="B4" s="7" t="n">
        <v>3734</v>
      </c>
    </row>
    <row r="5" spans="1:2">
      <c r="A5" s="4" t="s">
        <v>769</v>
      </c>
      <c r="B5" s="5" t="n">
        <v>3270</v>
      </c>
    </row>
    <row r="6" spans="1:2">
      <c r="A6" s="4" t="s">
        <v>770</v>
      </c>
      <c r="B6" s="7" t="n">
        <v>6</v>
      </c>
    </row>
    <row r="7" spans="1:2">
      <c r="A7" s="4" t="s">
        <v>746</v>
      </c>
    </row>
    <row r="8" spans="1:2">
      <c r="A8" s="3" t="s">
        <v>747</v>
      </c>
    </row>
    <row r="9" spans="1:2">
      <c r="A9" s="4" t="s">
        <v>771</v>
      </c>
      <c r="B9" s="5" t="n">
        <v>456258</v>
      </c>
    </row>
    <row r="10" spans="1:2">
      <c r="A10" s="4" t="s">
        <v>772</v>
      </c>
      <c r="B10" s="5" t="n">
        <v>-256611</v>
      </c>
    </row>
    <row r="11" spans="1:2">
      <c r="A11" s="4" t="s">
        <v>773</v>
      </c>
      <c r="B11" s="5" t="n">
        <v>-538</v>
      </c>
    </row>
    <row r="12" spans="1:2">
      <c r="A12" s="4" t="s">
        <v>774</v>
      </c>
      <c r="B12" s="5" t="n">
        <v>-689</v>
      </c>
    </row>
    <row r="13" spans="1:2">
      <c r="A13" s="4" t="s">
        <v>775</v>
      </c>
      <c r="B13" s="5" t="n">
        <v>198420</v>
      </c>
    </row>
    <row r="14" spans="1:2">
      <c r="A14" s="4" t="s">
        <v>776</v>
      </c>
      <c r="B14" s="5" t="n">
        <v>177151</v>
      </c>
    </row>
    <row r="15" spans="1:2">
      <c r="A15" s="4" t="s">
        <v>777</v>
      </c>
      <c r="B15" s="8" t="n">
        <v>35.91</v>
      </c>
    </row>
    <row r="16" spans="1:2">
      <c r="A16" s="4" t="s">
        <v>778</v>
      </c>
      <c r="B16" s="9" t="n">
        <v>33.71</v>
      </c>
    </row>
    <row r="17" spans="1:2">
      <c r="A17" s="4" t="s">
        <v>779</v>
      </c>
      <c r="B17" s="9" t="n">
        <v>32.09</v>
      </c>
    </row>
    <row r="18" spans="1:2">
      <c r="A18" s="4" t="s">
        <v>780</v>
      </c>
      <c r="B18" s="9" t="n">
        <v>44.91</v>
      </c>
    </row>
    <row r="19" spans="1:2">
      <c r="A19" s="4" t="s">
        <v>781</v>
      </c>
      <c r="B19" s="9" t="n">
        <v>38.74</v>
      </c>
    </row>
    <row r="20" spans="1:2">
      <c r="A20" s="4" t="s">
        <v>782</v>
      </c>
      <c r="B20" s="8" t="n">
        <v>39.83</v>
      </c>
    </row>
    <row r="21" spans="1:2">
      <c r="A21" s="4" t="s">
        <v>783</v>
      </c>
      <c r="B21" s="4" t="s">
        <v>784</v>
      </c>
    </row>
    <row r="22" spans="1:2">
      <c r="A22" s="4" t="s">
        <v>785</v>
      </c>
      <c r="B22" s="4" t="s">
        <v>786</v>
      </c>
    </row>
    <row r="23" spans="1:2">
      <c r="A23" s="4" t="s">
        <v>787</v>
      </c>
      <c r="B23" s="7" t="n">
        <v>1728</v>
      </c>
    </row>
    <row r="24" spans="1:2">
      <c r="A24" s="4" t="s">
        <v>788</v>
      </c>
      <c r="B24" s="7" t="n">
        <v>13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89</v>
      </c>
      <c r="B1" s="2" t="s">
        <v>1</v>
      </c>
    </row>
    <row r="2" spans="1:2">
      <c r="B2" s="2" t="s">
        <v>790</v>
      </c>
    </row>
    <row r="3" spans="1:2">
      <c r="A3" s="3" t="s">
        <v>747</v>
      </c>
    </row>
    <row r="4" spans="1:2">
      <c r="A4" s="4" t="s">
        <v>791</v>
      </c>
      <c r="B4" s="5" t="n">
        <v>2152119</v>
      </c>
    </row>
    <row r="5" spans="1:2">
      <c r="A5" s="4" t="s">
        <v>792</v>
      </c>
      <c r="B5" s="5" t="n">
        <v>49558</v>
      </c>
    </row>
    <row r="6" spans="1:2">
      <c r="A6" s="4" t="s">
        <v>793</v>
      </c>
      <c r="B6" s="5" t="n">
        <v>-9607</v>
      </c>
    </row>
    <row r="7" spans="1:2">
      <c r="A7" s="4" t="s">
        <v>773</v>
      </c>
      <c r="B7" s="5" t="n">
        <v>-20446</v>
      </c>
    </row>
    <row r="8" spans="1:2">
      <c r="A8" s="4" t="s">
        <v>794</v>
      </c>
      <c r="B8" s="5" t="n">
        <v>2171624</v>
      </c>
    </row>
    <row r="9" spans="1:2">
      <c r="A9" s="4" t="s">
        <v>795</v>
      </c>
      <c r="B9" s="8" t="n">
        <v>32.12</v>
      </c>
    </row>
    <row r="10" spans="1:2">
      <c r="A10" s="4" t="s">
        <v>796</v>
      </c>
      <c r="B10" s="9" t="n">
        <v>40.82</v>
      </c>
    </row>
    <row r="11" spans="1:2">
      <c r="A11" s="4" t="s">
        <v>797</v>
      </c>
      <c r="B11" s="9" t="n">
        <v>31.81</v>
      </c>
    </row>
    <row r="12" spans="1:2">
      <c r="A12" s="4" t="s">
        <v>798</v>
      </c>
      <c r="B12" s="9" t="n">
        <v>32.51</v>
      </c>
    </row>
    <row r="13" spans="1:2">
      <c r="A13" s="4" t="s">
        <v>799</v>
      </c>
      <c r="B13" s="8" t="n">
        <v>32.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800</v>
      </c>
      <c r="B1" s="2" t="s">
        <v>1</v>
      </c>
    </row>
    <row r="2" spans="1:2">
      <c r="B2" s="2" t="s">
        <v>2</v>
      </c>
    </row>
    <row r="3" spans="1:2">
      <c r="A3" s="4" t="s">
        <v>801</v>
      </c>
    </row>
    <row r="4" spans="1:2">
      <c r="A4" s="3" t="s">
        <v>802</v>
      </c>
    </row>
    <row r="5" spans="1:2">
      <c r="A5" s="4" t="s">
        <v>803</v>
      </c>
      <c r="B5" s="4" t="s">
        <v>762</v>
      </c>
    </row>
    <row r="6" spans="1:2">
      <c r="A6" s="4" t="s">
        <v>804</v>
      </c>
    </row>
    <row r="7" spans="1:2">
      <c r="A7" s="3" t="s">
        <v>802</v>
      </c>
    </row>
    <row r="8" spans="1:2">
      <c r="A8" s="4" t="s">
        <v>803</v>
      </c>
      <c r="B8" s="4" t="s">
        <v>8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3</v>
      </c>
    </row>
    <row r="3" spans="1:3">
      <c r="A3" s="4" t="s">
        <v>132</v>
      </c>
    </row>
    <row r="4" spans="1:3">
      <c r="A4" s="4" t="s">
        <v>149</v>
      </c>
      <c r="B4" s="8" t="n">
        <v>0.24</v>
      </c>
      <c r="C4" s="8" t="n">
        <v>0.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6</v>
      </c>
      <c r="C1" s="2" t="s">
        <v>2</v>
      </c>
      <c r="D1" s="2" t="s">
        <v>25</v>
      </c>
    </row>
    <row r="2" spans="1:4">
      <c r="A2" s="3" t="s">
        <v>807</v>
      </c>
    </row>
    <row r="3" spans="1:4">
      <c r="A3" s="4" t="s">
        <v>808</v>
      </c>
      <c r="C3" s="7" t="n">
        <v>2498761</v>
      </c>
      <c r="D3" s="7" t="n">
        <v>2516908</v>
      </c>
    </row>
    <row r="4" spans="1:4">
      <c r="A4" s="4" t="s">
        <v>809</v>
      </c>
      <c r="C4" s="5" t="n">
        <v>1859</v>
      </c>
      <c r="D4" s="5" t="n">
        <v>4788</v>
      </c>
    </row>
    <row r="5" spans="1:4">
      <c r="A5" s="4" t="s">
        <v>810</v>
      </c>
      <c r="C5" s="5" t="n">
        <v>5663</v>
      </c>
      <c r="D5" s="5" t="n">
        <v>26846</v>
      </c>
    </row>
    <row r="6" spans="1:4">
      <c r="A6" s="4" t="s">
        <v>811</v>
      </c>
    </row>
    <row r="7" spans="1:4">
      <c r="A7" s="3" t="s">
        <v>807</v>
      </c>
    </row>
    <row r="8" spans="1:4">
      <c r="A8" s="4" t="s">
        <v>808</v>
      </c>
      <c r="C8" s="5" t="n">
        <v>2498761</v>
      </c>
      <c r="D8" s="5" t="n">
        <v>2516908</v>
      </c>
    </row>
    <row r="9" spans="1:4">
      <c r="A9" s="4" t="s">
        <v>809</v>
      </c>
      <c r="B9" s="4" t="s">
        <v>630</v>
      </c>
      <c r="C9" s="5" t="n">
        <v>14959</v>
      </c>
      <c r="D9" s="5" t="n">
        <v>20315</v>
      </c>
    </row>
    <row r="10" spans="1:4">
      <c r="A10" s="4" t="s">
        <v>812</v>
      </c>
      <c r="C10" s="5" t="n">
        <v>2513720</v>
      </c>
      <c r="D10" s="5" t="n">
        <v>2537223</v>
      </c>
    </row>
    <row r="11" spans="1:4">
      <c r="A11" s="4" t="s">
        <v>810</v>
      </c>
      <c r="B11" s="4" t="s">
        <v>630</v>
      </c>
      <c r="C11" s="5" t="n">
        <v>12877</v>
      </c>
      <c r="D11" s="5" t="n">
        <v>27432</v>
      </c>
    </row>
    <row r="12" spans="1:4">
      <c r="A12" s="4" t="s">
        <v>813</v>
      </c>
      <c r="C12" s="5" t="n">
        <v>12877</v>
      </c>
      <c r="D12" s="5" t="n">
        <v>27432</v>
      </c>
    </row>
    <row r="13" spans="1:4">
      <c r="A13" s="4" t="s">
        <v>814</v>
      </c>
    </row>
    <row r="14" spans="1:4">
      <c r="A14" s="3" t="s">
        <v>807</v>
      </c>
    </row>
    <row r="15" spans="1:4">
      <c r="A15" s="4" t="s">
        <v>808</v>
      </c>
      <c r="C15" s="5" t="n">
        <v>2498761</v>
      </c>
      <c r="D15" s="5" t="n">
        <v>2516908</v>
      </c>
    </row>
    <row r="16" spans="1:4">
      <c r="A16" s="4" t="s">
        <v>809</v>
      </c>
      <c r="B16" s="4" t="s">
        <v>630</v>
      </c>
      <c r="C16" s="5" t="n">
        <v>14959</v>
      </c>
      <c r="D16" s="5" t="n">
        <v>20315</v>
      </c>
    </row>
    <row r="17" spans="1:4">
      <c r="A17" s="4" t="s">
        <v>812</v>
      </c>
      <c r="C17" s="5" t="n">
        <v>2513720</v>
      </c>
      <c r="D17" s="5" t="n">
        <v>2537223</v>
      </c>
    </row>
    <row r="18" spans="1:4">
      <c r="A18" s="4" t="s">
        <v>810</v>
      </c>
      <c r="B18" s="4" t="s">
        <v>630</v>
      </c>
      <c r="C18" s="5" t="n">
        <v>12877</v>
      </c>
      <c r="D18" s="5" t="n">
        <v>27432</v>
      </c>
    </row>
    <row r="19" spans="1:4">
      <c r="A19" s="4" t="s">
        <v>813</v>
      </c>
      <c r="C19" s="5" t="n">
        <v>12877</v>
      </c>
      <c r="D19" s="5" t="n">
        <v>27432</v>
      </c>
    </row>
    <row r="20" spans="1:4">
      <c r="A20" s="4" t="s">
        <v>815</v>
      </c>
    </row>
    <row r="21" spans="1:4">
      <c r="A21" s="3" t="s">
        <v>807</v>
      </c>
    </row>
    <row r="22" spans="1:4">
      <c r="A22" s="4" t="s">
        <v>808</v>
      </c>
      <c r="C22" s="5" t="n">
        <v>74496</v>
      </c>
      <c r="D22" s="5" t="n">
        <v>54828</v>
      </c>
    </row>
    <row r="23" spans="1:4">
      <c r="A23" s="4" t="s">
        <v>816</v>
      </c>
    </row>
    <row r="24" spans="1:4">
      <c r="A24" s="3" t="s">
        <v>807</v>
      </c>
    </row>
    <row r="25" spans="1:4">
      <c r="A25" s="4" t="s">
        <v>808</v>
      </c>
      <c r="C25" s="5" t="n">
        <v>74496</v>
      </c>
      <c r="D25" s="5" t="n">
        <v>54828</v>
      </c>
    </row>
    <row r="26" spans="1:4">
      <c r="A26" s="4" t="s">
        <v>817</v>
      </c>
    </row>
    <row r="27" spans="1:4">
      <c r="A27" s="3" t="s">
        <v>807</v>
      </c>
    </row>
    <row r="28" spans="1:4">
      <c r="A28" s="4" t="s">
        <v>808</v>
      </c>
      <c r="C28" s="5" t="n">
        <v>241036</v>
      </c>
      <c r="D28" s="5" t="n">
        <v>242155</v>
      </c>
    </row>
    <row r="29" spans="1:4">
      <c r="A29" s="4" t="s">
        <v>818</v>
      </c>
    </row>
    <row r="30" spans="1:4">
      <c r="A30" s="3" t="s">
        <v>807</v>
      </c>
    </row>
    <row r="31" spans="1:4">
      <c r="A31" s="4" t="s">
        <v>808</v>
      </c>
      <c r="C31" s="5" t="n">
        <v>241036</v>
      </c>
      <c r="D31" s="5" t="n">
        <v>242155</v>
      </c>
    </row>
    <row r="32" spans="1:4">
      <c r="A32" s="4" t="s">
        <v>819</v>
      </c>
    </row>
    <row r="33" spans="1:4">
      <c r="A33" s="3" t="s">
        <v>807</v>
      </c>
    </row>
    <row r="34" spans="1:4">
      <c r="A34" s="4" t="s">
        <v>808</v>
      </c>
      <c r="C34" s="5" t="n">
        <v>3500</v>
      </c>
      <c r="D34" s="5" t="n">
        <v>3500</v>
      </c>
    </row>
    <row r="35" spans="1:4">
      <c r="A35" s="4" t="s">
        <v>820</v>
      </c>
    </row>
    <row r="36" spans="1:4">
      <c r="A36" s="3" t="s">
        <v>807</v>
      </c>
    </row>
    <row r="37" spans="1:4">
      <c r="A37" s="4" t="s">
        <v>808</v>
      </c>
      <c r="C37" s="5" t="n">
        <v>3500</v>
      </c>
      <c r="D37" s="5" t="n">
        <v>3500</v>
      </c>
    </row>
    <row r="38" spans="1:4">
      <c r="A38" s="4" t="s">
        <v>821</v>
      </c>
    </row>
    <row r="39" spans="1:4">
      <c r="A39" s="3" t="s">
        <v>807</v>
      </c>
    </row>
    <row r="40" spans="1:4">
      <c r="A40" s="4" t="s">
        <v>808</v>
      </c>
      <c r="C40" s="5" t="n">
        <v>1559417</v>
      </c>
      <c r="D40" s="5" t="n">
        <v>1611355</v>
      </c>
    </row>
    <row r="41" spans="1:4">
      <c r="A41" s="4" t="s">
        <v>822</v>
      </c>
    </row>
    <row r="42" spans="1:4">
      <c r="A42" s="3" t="s">
        <v>807</v>
      </c>
    </row>
    <row r="43" spans="1:4">
      <c r="A43" s="4" t="s">
        <v>808</v>
      </c>
      <c r="C43" s="5" t="n">
        <v>1559417</v>
      </c>
      <c r="D43" s="5" t="n">
        <v>1611355</v>
      </c>
    </row>
    <row r="44" spans="1:4">
      <c r="A44" s="4" t="s">
        <v>823</v>
      </c>
    </row>
    <row r="45" spans="1:4">
      <c r="A45" s="3" t="s">
        <v>807</v>
      </c>
    </row>
    <row r="46" spans="1:4">
      <c r="A46" s="4" t="s">
        <v>808</v>
      </c>
      <c r="C46" s="5" t="n">
        <v>428048</v>
      </c>
      <c r="D46" s="5" t="n">
        <v>402591</v>
      </c>
    </row>
    <row r="47" spans="1:4">
      <c r="A47" s="4" t="s">
        <v>824</v>
      </c>
    </row>
    <row r="48" spans="1:4">
      <c r="A48" s="3" t="s">
        <v>807</v>
      </c>
    </row>
    <row r="49" spans="1:4">
      <c r="A49" s="4" t="s">
        <v>808</v>
      </c>
      <c r="C49" s="5" t="n">
        <v>428048</v>
      </c>
      <c r="D49" s="5" t="n">
        <v>402591</v>
      </c>
    </row>
    <row r="50" spans="1:4">
      <c r="A50" s="4" t="s">
        <v>825</v>
      </c>
    </row>
    <row r="51" spans="1:4">
      <c r="A51" s="3" t="s">
        <v>807</v>
      </c>
    </row>
    <row r="52" spans="1:4">
      <c r="A52" s="4" t="s">
        <v>808</v>
      </c>
      <c r="C52" s="5" t="n">
        <v>192264</v>
      </c>
      <c r="D52" s="5" t="n">
        <v>202479</v>
      </c>
    </row>
    <row r="53" spans="1:4">
      <c r="A53" s="4" t="s">
        <v>826</v>
      </c>
    </row>
    <row r="54" spans="1:4">
      <c r="A54" s="3" t="s">
        <v>807</v>
      </c>
    </row>
    <row r="55" spans="1:4">
      <c r="A55" s="4" t="s">
        <v>808</v>
      </c>
      <c r="C55" s="7" t="n">
        <v>192264</v>
      </c>
      <c r="D55" s="7" t="n">
        <v>202479</v>
      </c>
    </row>
    <row r="56" spans="1:4"/>
    <row r="57" spans="1:4">
      <c r="A57" s="4" t="s">
        <v>630</v>
      </c>
      <c r="B57" s="4" t="s">
        <v>827</v>
      </c>
    </row>
  </sheetData>
  <mergeCells count="3">
    <mergeCell ref="A1:B1"/>
    <mergeCell ref="A56:C56"/>
    <mergeCell ref="B57:C5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25</v>
      </c>
    </row>
    <row r="2" spans="1:3">
      <c r="A2" s="3" t="s">
        <v>807</v>
      </c>
    </row>
    <row r="3" spans="1:3">
      <c r="A3" s="4" t="s">
        <v>829</v>
      </c>
      <c r="B3" s="7" t="n">
        <v>143327</v>
      </c>
      <c r="C3" s="7" t="n">
        <v>169888</v>
      </c>
    </row>
    <row r="4" spans="1:3">
      <c r="A4" s="4" t="s">
        <v>830</v>
      </c>
      <c r="B4" s="5" t="n">
        <v>9295</v>
      </c>
      <c r="C4" s="5" t="n">
        <v>13968</v>
      </c>
    </row>
    <row r="5" spans="1:3">
      <c r="A5" s="4" t="s">
        <v>831</v>
      </c>
      <c r="B5" s="5" t="n">
        <v>152622</v>
      </c>
      <c r="C5" s="5" t="n">
        <v>183856</v>
      </c>
    </row>
    <row r="6" spans="1:3">
      <c r="A6" s="4" t="s">
        <v>832</v>
      </c>
    </row>
    <row r="7" spans="1:3">
      <c r="A7" s="3" t="s">
        <v>807</v>
      </c>
    </row>
    <row r="8" spans="1:3">
      <c r="A8" s="4" t="s">
        <v>829</v>
      </c>
      <c r="B8" s="4" t="s">
        <v>137</v>
      </c>
      <c r="C8" s="4" t="s">
        <v>137</v>
      </c>
    </row>
    <row r="9" spans="1:3">
      <c r="A9" s="4" t="s">
        <v>830</v>
      </c>
      <c r="B9" s="4" t="s">
        <v>137</v>
      </c>
      <c r="C9" s="4" t="s">
        <v>137</v>
      </c>
    </row>
    <row r="10" spans="1:3">
      <c r="A10" s="4" t="s">
        <v>831</v>
      </c>
      <c r="B10" s="4" t="s">
        <v>137</v>
      </c>
      <c r="C10" s="4" t="s">
        <v>137</v>
      </c>
    </row>
    <row r="11" spans="1:3">
      <c r="A11" s="4" t="s">
        <v>833</v>
      </c>
    </row>
    <row r="12" spans="1:3">
      <c r="A12" s="3" t="s">
        <v>807</v>
      </c>
    </row>
    <row r="13" spans="1:3">
      <c r="A13" s="4" t="s">
        <v>829</v>
      </c>
      <c r="B13" s="5" t="n">
        <v>143327</v>
      </c>
      <c r="C13" s="5" t="n">
        <v>169888</v>
      </c>
    </row>
    <row r="14" spans="1:3">
      <c r="A14" s="4" t="s">
        <v>831</v>
      </c>
      <c r="B14" s="5" t="n">
        <v>143327</v>
      </c>
      <c r="C14" s="5" t="n">
        <v>169888</v>
      </c>
    </row>
    <row r="15" spans="1:3">
      <c r="A15" s="4" t="s">
        <v>834</v>
      </c>
    </row>
    <row r="16" spans="1:3">
      <c r="A16" s="3" t="s">
        <v>807</v>
      </c>
    </row>
    <row r="17" spans="1:3">
      <c r="A17" s="4" t="s">
        <v>830</v>
      </c>
      <c r="B17" s="5" t="n">
        <v>9295</v>
      </c>
      <c r="C17" s="5" t="n">
        <v>13968</v>
      </c>
    </row>
    <row r="18" spans="1:3">
      <c r="A18" s="4" t="s">
        <v>831</v>
      </c>
      <c r="B18" s="7" t="n">
        <v>9295</v>
      </c>
      <c r="C18" s="7" t="n">
        <v>139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25</v>
      </c>
    </row>
    <row r="2" spans="1:3">
      <c r="A2" s="3" t="s">
        <v>836</v>
      </c>
    </row>
    <row r="3" spans="1:3">
      <c r="A3" s="4" t="s">
        <v>808</v>
      </c>
      <c r="B3" s="7" t="n">
        <v>2498761</v>
      </c>
      <c r="C3" s="7" t="n">
        <v>2516908</v>
      </c>
    </row>
    <row r="4" spans="1:3">
      <c r="A4" s="4" t="s">
        <v>837</v>
      </c>
      <c r="B4" s="5" t="n">
        <v>2502512</v>
      </c>
      <c r="C4" s="5" t="n">
        <v>2500220</v>
      </c>
    </row>
    <row r="5" spans="1:3">
      <c r="A5" s="4" t="s">
        <v>838</v>
      </c>
      <c r="B5" s="5" t="n">
        <v>1859</v>
      </c>
      <c r="C5" s="5" t="n">
        <v>4788</v>
      </c>
    </row>
    <row r="6" spans="1:3">
      <c r="A6" s="4" t="s">
        <v>838</v>
      </c>
      <c r="B6" s="5" t="n">
        <v>5663</v>
      </c>
      <c r="C6" s="5" t="n">
        <v>26846</v>
      </c>
    </row>
    <row r="7" spans="1:3">
      <c r="A7" s="4" t="s">
        <v>839</v>
      </c>
    </row>
    <row r="8" spans="1:3">
      <c r="A8" s="3" t="s">
        <v>836</v>
      </c>
    </row>
    <row r="9" spans="1:3">
      <c r="A9" s="4" t="s">
        <v>840</v>
      </c>
      <c r="B9" s="5" t="n">
        <v>384587</v>
      </c>
      <c r="C9" s="5" t="n">
        <v>450866</v>
      </c>
    </row>
    <row r="10" spans="1:3">
      <c r="A10" s="4" t="s">
        <v>808</v>
      </c>
      <c r="B10" s="5" t="n">
        <v>2498761</v>
      </c>
      <c r="C10" s="5" t="n">
        <v>2516908</v>
      </c>
    </row>
    <row r="11" spans="1:3">
      <c r="A11" s="4" t="s">
        <v>837</v>
      </c>
      <c r="B11" s="5" t="n">
        <v>2477420</v>
      </c>
      <c r="C11" s="5" t="n">
        <v>2470117</v>
      </c>
    </row>
    <row r="12" spans="1:3">
      <c r="A12" s="4" t="s">
        <v>35</v>
      </c>
      <c r="B12" s="5" t="n">
        <v>17723450</v>
      </c>
      <c r="C12" s="5" t="n">
        <v>16496849</v>
      </c>
    </row>
    <row r="13" spans="1:3">
      <c r="A13" s="4" t="s">
        <v>32</v>
      </c>
      <c r="B13" s="5" t="n">
        <v>20883</v>
      </c>
      <c r="C13" s="5" t="n">
        <v>34064</v>
      </c>
    </row>
    <row r="14" spans="1:3">
      <c r="A14" s="4" t="s">
        <v>838</v>
      </c>
      <c r="B14" s="5" t="n">
        <v>14959</v>
      </c>
      <c r="C14" s="5" t="n">
        <v>20315</v>
      </c>
    </row>
    <row r="15" spans="1:3">
      <c r="A15" s="4" t="s">
        <v>81</v>
      </c>
      <c r="B15" s="5" t="n">
        <v>19927363</v>
      </c>
      <c r="C15" s="5" t="n">
        <v>19430939</v>
      </c>
    </row>
    <row r="16" spans="1:3">
      <c r="A16" s="4" t="s">
        <v>841</v>
      </c>
      <c r="B16" s="5" t="n">
        <v>16321</v>
      </c>
      <c r="C16" s="5" t="n">
        <v>2275</v>
      </c>
    </row>
    <row r="17" spans="1:3">
      <c r="A17" s="4" t="s">
        <v>595</v>
      </c>
      <c r="B17" s="5" t="n">
        <v>444788</v>
      </c>
      <c r="C17" s="5" t="n">
        <v>358131</v>
      </c>
    </row>
    <row r="18" spans="1:3">
      <c r="A18" s="4" t="s">
        <v>842</v>
      </c>
      <c r="B18" s="5" t="n">
        <v>1660823</v>
      </c>
      <c r="C18" s="5" t="n">
        <v>865000</v>
      </c>
    </row>
    <row r="19" spans="1:3">
      <c r="A19" s="4" t="s">
        <v>52</v>
      </c>
      <c r="B19" s="5" t="n">
        <v>524039</v>
      </c>
      <c r="C19" s="5" t="n">
        <v>435747</v>
      </c>
    </row>
    <row r="20" spans="1:3">
      <c r="A20" s="4" t="s">
        <v>838</v>
      </c>
      <c r="B20" s="5" t="n">
        <v>12877</v>
      </c>
      <c r="C20" s="5" t="n">
        <v>27432</v>
      </c>
    </row>
    <row r="21" spans="1:3">
      <c r="A21" s="4" t="s">
        <v>843</v>
      </c>
    </row>
    <row r="22" spans="1:3">
      <c r="A22" s="3" t="s">
        <v>836</v>
      </c>
    </row>
    <row r="23" spans="1:3">
      <c r="A23" s="4" t="s">
        <v>840</v>
      </c>
      <c r="B23" s="5" t="n">
        <v>384587</v>
      </c>
      <c r="C23" s="5" t="n">
        <v>450866</v>
      </c>
    </row>
    <row r="24" spans="1:3">
      <c r="A24" s="4" t="s">
        <v>841</v>
      </c>
      <c r="B24" s="5" t="n">
        <v>16321</v>
      </c>
      <c r="C24" s="5" t="n">
        <v>2275</v>
      </c>
    </row>
    <row r="25" spans="1:3">
      <c r="A25" s="4" t="s">
        <v>595</v>
      </c>
      <c r="B25" s="5" t="n">
        <v>444788</v>
      </c>
      <c r="C25" s="5" t="n">
        <v>358131</v>
      </c>
    </row>
    <row r="26" spans="1:3">
      <c r="A26" s="4" t="s">
        <v>842</v>
      </c>
      <c r="B26" s="5" t="n">
        <v>1660823</v>
      </c>
      <c r="C26" s="5" t="n">
        <v>865000</v>
      </c>
    </row>
    <row r="27" spans="1:3">
      <c r="A27" s="4" t="s">
        <v>844</v>
      </c>
    </row>
    <row r="28" spans="1:3">
      <c r="A28" s="3" t="s">
        <v>836</v>
      </c>
    </row>
    <row r="29" spans="1:3">
      <c r="A29" s="4" t="s">
        <v>808</v>
      </c>
      <c r="B29" s="5" t="n">
        <v>2498761</v>
      </c>
      <c r="C29" s="5" t="n">
        <v>2516908</v>
      </c>
    </row>
    <row r="30" spans="1:3">
      <c r="A30" s="4" t="s">
        <v>837</v>
      </c>
      <c r="B30" s="5" t="n">
        <v>2477420</v>
      </c>
      <c r="C30" s="5" t="n">
        <v>2470117</v>
      </c>
    </row>
    <row r="31" spans="1:3">
      <c r="A31" s="4" t="s">
        <v>35</v>
      </c>
      <c r="B31" s="5" t="n">
        <v>143327</v>
      </c>
      <c r="C31" s="5" t="n">
        <v>169888</v>
      </c>
    </row>
    <row r="32" spans="1:3">
      <c r="A32" s="4" t="s">
        <v>32</v>
      </c>
      <c r="B32" s="5" t="n">
        <v>20883</v>
      </c>
      <c r="C32" s="5" t="n">
        <v>34064</v>
      </c>
    </row>
    <row r="33" spans="1:3">
      <c r="A33" s="4" t="s">
        <v>838</v>
      </c>
      <c r="B33" s="5" t="n">
        <v>14959</v>
      </c>
      <c r="C33" s="5" t="n">
        <v>20315</v>
      </c>
    </row>
    <row r="34" spans="1:3">
      <c r="A34" s="4" t="s">
        <v>52</v>
      </c>
      <c r="B34" s="5" t="n">
        <v>524039</v>
      </c>
      <c r="C34" s="5" t="n">
        <v>435747</v>
      </c>
    </row>
    <row r="35" spans="1:3">
      <c r="A35" s="4" t="s">
        <v>838</v>
      </c>
      <c r="B35" s="5" t="n">
        <v>12877</v>
      </c>
      <c r="C35" s="5" t="n">
        <v>27432</v>
      </c>
    </row>
    <row r="36" spans="1:3">
      <c r="A36" s="4" t="s">
        <v>845</v>
      </c>
    </row>
    <row r="37" spans="1:3">
      <c r="A37" s="3" t="s">
        <v>836</v>
      </c>
    </row>
    <row r="38" spans="1:3">
      <c r="A38" s="4" t="s">
        <v>35</v>
      </c>
      <c r="B38" s="5" t="n">
        <v>17580123</v>
      </c>
      <c r="C38" s="5" t="n">
        <v>16326961</v>
      </c>
    </row>
    <row r="39" spans="1:3">
      <c r="A39" s="4" t="s">
        <v>81</v>
      </c>
      <c r="B39" s="5" t="n">
        <v>19927363</v>
      </c>
      <c r="C39" s="5" t="n">
        <v>19430939</v>
      </c>
    </row>
    <row r="40" spans="1:3">
      <c r="A40" s="4" t="s">
        <v>846</v>
      </c>
    </row>
    <row r="41" spans="1:3">
      <c r="A41" s="3" t="s">
        <v>836</v>
      </c>
    </row>
    <row r="42" spans="1:3">
      <c r="A42" s="4" t="s">
        <v>840</v>
      </c>
      <c r="B42" s="5" t="n">
        <v>384587</v>
      </c>
      <c r="C42" s="5" t="n">
        <v>450866</v>
      </c>
    </row>
    <row r="43" spans="1:3">
      <c r="A43" s="4" t="s">
        <v>808</v>
      </c>
      <c r="B43" s="5" t="n">
        <v>2498761</v>
      </c>
      <c r="C43" s="5" t="n">
        <v>2516908</v>
      </c>
    </row>
    <row r="44" spans="1:3">
      <c r="A44" s="4" t="s">
        <v>837</v>
      </c>
      <c r="B44" s="5" t="n">
        <v>2502512</v>
      </c>
      <c r="C44" s="5" t="n">
        <v>2500220</v>
      </c>
    </row>
    <row r="45" spans="1:3">
      <c r="A45" s="4" t="s">
        <v>35</v>
      </c>
      <c r="B45" s="5" t="n">
        <v>17991318</v>
      </c>
      <c r="C45" s="5" t="n">
        <v>16522733</v>
      </c>
    </row>
    <row r="46" spans="1:3">
      <c r="A46" s="4" t="s">
        <v>32</v>
      </c>
      <c r="B46" s="5" t="n">
        <v>20883</v>
      </c>
      <c r="C46" s="5" t="n">
        <v>34064</v>
      </c>
    </row>
    <row r="47" spans="1:3">
      <c r="A47" s="4" t="s">
        <v>838</v>
      </c>
      <c r="B47" s="5" t="n">
        <v>14959</v>
      </c>
      <c r="C47" s="5" t="n">
        <v>20315</v>
      </c>
    </row>
    <row r="48" spans="1:3">
      <c r="A48" s="4" t="s">
        <v>81</v>
      </c>
      <c r="B48" s="5" t="n">
        <v>19922020</v>
      </c>
      <c r="C48" s="5" t="n">
        <v>19424266</v>
      </c>
    </row>
    <row r="49" spans="1:3">
      <c r="A49" s="4" t="s">
        <v>841</v>
      </c>
      <c r="B49" s="5" t="n">
        <v>16321</v>
      </c>
      <c r="C49" s="5" t="n">
        <v>2275</v>
      </c>
    </row>
    <row r="50" spans="1:3">
      <c r="A50" s="4" t="s">
        <v>595</v>
      </c>
      <c r="B50" s="5" t="n">
        <v>444788</v>
      </c>
      <c r="C50" s="5" t="n">
        <v>358131</v>
      </c>
    </row>
    <row r="51" spans="1:3">
      <c r="A51" s="4" t="s">
        <v>842</v>
      </c>
      <c r="B51" s="5" t="n">
        <v>1660823</v>
      </c>
      <c r="C51" s="5" t="n">
        <v>865000</v>
      </c>
    </row>
    <row r="52" spans="1:3">
      <c r="A52" s="4" t="s">
        <v>52</v>
      </c>
      <c r="B52" s="5" t="n">
        <v>525082</v>
      </c>
      <c r="C52" s="5" t="n">
        <v>436280</v>
      </c>
    </row>
    <row r="53" spans="1:3">
      <c r="A53" s="4" t="s">
        <v>838</v>
      </c>
      <c r="B53" s="7" t="n">
        <v>12877</v>
      </c>
      <c r="C53" s="7" t="n">
        <v>274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848</v>
      </c>
      <c r="C1" s="2" t="s">
        <v>353</v>
      </c>
    </row>
    <row r="2" spans="1:3">
      <c r="A2" s="3" t="s">
        <v>849</v>
      </c>
    </row>
    <row r="3" spans="1:3">
      <c r="A3" s="4" t="s">
        <v>850</v>
      </c>
      <c r="C3" s="7" t="n">
        <v>1233643</v>
      </c>
    </row>
    <row r="4" spans="1:3">
      <c r="A4" s="4" t="s">
        <v>851</v>
      </c>
    </row>
    <row r="5" spans="1:3">
      <c r="A5" s="3" t="s">
        <v>849</v>
      </c>
    </row>
    <row r="6" spans="1:3">
      <c r="A6" s="4" t="s">
        <v>852</v>
      </c>
      <c r="B6" s="7" t="n">
        <v>655000</v>
      </c>
    </row>
    <row r="7" spans="1:3">
      <c r="A7" s="4" t="s">
        <v>853</v>
      </c>
      <c r="B7" s="5" t="n">
        <v>35000</v>
      </c>
    </row>
    <row r="8" spans="1:3">
      <c r="A8" s="4" t="s">
        <v>854</v>
      </c>
    </row>
    <row r="9" spans="1:3">
      <c r="A9" s="3" t="s">
        <v>849</v>
      </c>
    </row>
    <row r="10" spans="1:3">
      <c r="A10" s="4" t="s">
        <v>850</v>
      </c>
      <c r="B10" s="5" t="n">
        <v>1600000</v>
      </c>
    </row>
    <row r="11" spans="1:3">
      <c r="A11" s="4" t="s">
        <v>855</v>
      </c>
    </row>
    <row r="12" spans="1:3">
      <c r="A12" s="3" t="s">
        <v>849</v>
      </c>
    </row>
    <row r="13" spans="1:3">
      <c r="A13" s="4" t="s">
        <v>850</v>
      </c>
      <c r="B13" s="7"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3</v>
      </c>
    </row>
    <row r="3" spans="1:3">
      <c r="A3" s="3" t="s">
        <v>151</v>
      </c>
    </row>
    <row r="4" spans="1:3">
      <c r="A4" s="4" t="s">
        <v>113</v>
      </c>
      <c r="B4" s="7" t="n">
        <v>49014</v>
      </c>
      <c r="C4" s="7" t="n">
        <v>3839</v>
      </c>
    </row>
    <row r="5" spans="1:3">
      <c r="A5" s="3" t="s">
        <v>152</v>
      </c>
    </row>
    <row r="6" spans="1:3">
      <c r="A6" s="4" t="s">
        <v>153</v>
      </c>
      <c r="B6" s="5" t="n">
        <v>6915</v>
      </c>
      <c r="C6" s="5" t="n">
        <v>7199</v>
      </c>
    </row>
    <row r="7" spans="1:3">
      <c r="A7" s="4" t="s">
        <v>84</v>
      </c>
      <c r="B7" s="5" t="n">
        <v>15991</v>
      </c>
      <c r="C7" s="5" t="n">
        <v>60036</v>
      </c>
    </row>
    <row r="8" spans="1:3">
      <c r="A8" s="4" t="s">
        <v>154</v>
      </c>
      <c r="B8" s="5" t="n">
        <v>-54</v>
      </c>
      <c r="C8" s="5" t="n">
        <v>416</v>
      </c>
    </row>
    <row r="9" spans="1:3">
      <c r="A9" s="4" t="s">
        <v>155</v>
      </c>
      <c r="B9" s="5" t="n">
        <v>7156</v>
      </c>
      <c r="C9" s="5" t="n">
        <v>-8041</v>
      </c>
    </row>
    <row r="10" spans="1:3">
      <c r="A10" s="4" t="s">
        <v>156</v>
      </c>
      <c r="B10" s="5" t="n">
        <v>-3636</v>
      </c>
      <c r="C10" s="5" t="n">
        <v>-1208</v>
      </c>
    </row>
    <row r="11" spans="1:3">
      <c r="A11" s="4" t="s">
        <v>157</v>
      </c>
      <c r="B11" s="5" t="n">
        <v>229</v>
      </c>
      <c r="C11" s="5" t="n">
        <v>-2111</v>
      </c>
    </row>
    <row r="12" spans="1:3">
      <c r="A12" s="4" t="s">
        <v>158</v>
      </c>
      <c r="B12" s="5" t="n">
        <v>13966</v>
      </c>
      <c r="C12" s="5" t="n">
        <v>-3308</v>
      </c>
    </row>
    <row r="13" spans="1:3">
      <c r="A13" s="4" t="s">
        <v>159</v>
      </c>
      <c r="B13" s="5" t="n">
        <v>7323</v>
      </c>
      <c r="C13" s="5" t="n">
        <v>5799</v>
      </c>
    </row>
    <row r="14" spans="1:3">
      <c r="A14" s="4" t="s">
        <v>160</v>
      </c>
      <c r="B14" s="5" t="n">
        <v>4705</v>
      </c>
      <c r="C14" s="5" t="n">
        <v>5124</v>
      </c>
    </row>
    <row r="15" spans="1:3">
      <c r="A15" s="4" t="s">
        <v>161</v>
      </c>
      <c r="B15" s="5" t="n">
        <v>1100</v>
      </c>
      <c r="C15" s="5" t="n">
        <v>1613</v>
      </c>
    </row>
    <row r="16" spans="1:3">
      <c r="A16" s="4" t="s">
        <v>162</v>
      </c>
      <c r="B16" s="5" t="n">
        <v>4209</v>
      </c>
      <c r="C16" s="5" t="n">
        <v>4050</v>
      </c>
    </row>
    <row r="17" spans="1:3">
      <c r="A17" s="4" t="s">
        <v>163</v>
      </c>
      <c r="B17" s="5" t="n">
        <v>-33323</v>
      </c>
      <c r="C17" s="5" t="n">
        <v>-8438</v>
      </c>
    </row>
    <row r="18" spans="1:3">
      <c r="A18" s="4" t="s">
        <v>164</v>
      </c>
      <c r="B18" s="5" t="n">
        <v>-1131</v>
      </c>
      <c r="C18" s="5" t="n">
        <v>-302</v>
      </c>
    </row>
    <row r="19" spans="1:3">
      <c r="A19" s="4" t="s">
        <v>165</v>
      </c>
      <c r="B19" s="5" t="n">
        <v>902</v>
      </c>
      <c r="C19" s="5" t="n">
        <v>557</v>
      </c>
    </row>
    <row r="20" spans="1:3">
      <c r="A20" s="4" t="s">
        <v>166</v>
      </c>
      <c r="B20" s="5" t="n">
        <v>21362</v>
      </c>
      <c r="C20" s="5" t="n">
        <v>27488</v>
      </c>
    </row>
    <row r="21" spans="1:3">
      <c r="A21" s="4" t="s">
        <v>167</v>
      </c>
      <c r="B21" s="5" t="n">
        <v>1600</v>
      </c>
      <c r="C21" s="5" t="n">
        <v>143</v>
      </c>
    </row>
    <row r="22" spans="1:3">
      <c r="A22" s="4" t="s">
        <v>168</v>
      </c>
      <c r="B22" s="5" t="n">
        <v>96328</v>
      </c>
      <c r="C22" s="5" t="n">
        <v>92856</v>
      </c>
    </row>
    <row r="23" spans="1:3">
      <c r="A23" s="3" t="s">
        <v>169</v>
      </c>
    </row>
    <row r="24" spans="1:3">
      <c r="A24" s="4" t="s">
        <v>170</v>
      </c>
      <c r="C24" s="5" t="n">
        <v>47774</v>
      </c>
    </row>
    <row r="25" spans="1:3">
      <c r="A25" s="4" t="s">
        <v>171</v>
      </c>
      <c r="B25" s="5" t="n">
        <v>81116</v>
      </c>
      <c r="C25" s="5" t="n">
        <v>86966</v>
      </c>
    </row>
    <row r="26" spans="1:3">
      <c r="A26" s="4" t="s">
        <v>172</v>
      </c>
      <c r="B26" s="5" t="n">
        <v>-60484</v>
      </c>
      <c r="C26" s="5" t="n">
        <v>-167419</v>
      </c>
    </row>
    <row r="27" spans="1:3">
      <c r="A27" s="4" t="s">
        <v>173</v>
      </c>
      <c r="B27" s="5" t="n">
        <v>92684</v>
      </c>
      <c r="C27" s="5" t="n">
        <v>86632</v>
      </c>
    </row>
    <row r="28" spans="1:3">
      <c r="A28" s="4" t="s">
        <v>174</v>
      </c>
      <c r="B28" s="5" t="n">
        <v>-87847</v>
      </c>
      <c r="C28" s="5" t="n">
        <v>-236117</v>
      </c>
    </row>
    <row r="29" spans="1:3">
      <c r="A29" s="4" t="s">
        <v>175</v>
      </c>
      <c r="B29" s="5" t="n">
        <v>9428</v>
      </c>
      <c r="C29" s="5" t="n">
        <v>414004</v>
      </c>
    </row>
    <row r="30" spans="1:3">
      <c r="A30" s="4" t="s">
        <v>176</v>
      </c>
      <c r="B30" s="5" t="n">
        <v>-273466</v>
      </c>
      <c r="C30" s="5" t="n">
        <v>-289324</v>
      </c>
    </row>
    <row r="31" spans="1:3">
      <c r="A31" s="4" t="s">
        <v>177</v>
      </c>
      <c r="B31" s="5" t="n">
        <v>-7329</v>
      </c>
      <c r="C31" s="5" t="n">
        <v>-1550</v>
      </c>
    </row>
    <row r="32" spans="1:3">
      <c r="A32" s="4" t="s">
        <v>178</v>
      </c>
      <c r="B32" s="5" t="n">
        <v>17</v>
      </c>
    </row>
    <row r="33" spans="1:3">
      <c r="A33" s="4" t="s">
        <v>179</v>
      </c>
      <c r="B33" s="5" t="n">
        <v>3099</v>
      </c>
      <c r="C33" s="5" t="n">
        <v>4316</v>
      </c>
    </row>
    <row r="34" spans="1:3">
      <c r="A34" s="4" t="s">
        <v>180</v>
      </c>
      <c r="B34" s="5" t="n">
        <v>-322708</v>
      </c>
    </row>
    <row r="35" spans="1:3">
      <c r="A35" s="4" t="s">
        <v>167</v>
      </c>
      <c r="B35" s="5" t="n">
        <v>-39588</v>
      </c>
      <c r="C35" s="5" t="n">
        <v>3567</v>
      </c>
    </row>
    <row r="36" spans="1:3">
      <c r="A36" s="4" t="s">
        <v>181</v>
      </c>
      <c r="B36" s="5" t="n">
        <v>-605078</v>
      </c>
      <c r="C36" s="5" t="n">
        <v>-51151</v>
      </c>
    </row>
    <row r="37" spans="1:3">
      <c r="A37" s="3" t="s">
        <v>182</v>
      </c>
    </row>
    <row r="38" spans="1:3">
      <c r="A38" s="4" t="s">
        <v>183</v>
      </c>
      <c r="B38" s="5" t="n">
        <v>99583</v>
      </c>
      <c r="C38" s="5" t="n">
        <v>307254</v>
      </c>
    </row>
    <row r="39" spans="1:3">
      <c r="A39" s="4" t="s">
        <v>184</v>
      </c>
      <c r="B39" s="5" t="n">
        <v>385777</v>
      </c>
      <c r="C39" s="5" t="n">
        <v>-322857</v>
      </c>
    </row>
    <row r="40" spans="1:3">
      <c r="A40" s="4" t="s">
        <v>185</v>
      </c>
      <c r="B40" s="5" t="n">
        <v>-4475</v>
      </c>
      <c r="C40" s="5" t="n">
        <v>-19551</v>
      </c>
    </row>
    <row r="41" spans="1:3">
      <c r="A41" s="4" t="s">
        <v>186</v>
      </c>
      <c r="B41" s="5" t="n">
        <v>41</v>
      </c>
      <c r="C41" s="5" t="n">
        <v>66</v>
      </c>
    </row>
    <row r="42" spans="1:3">
      <c r="A42" s="4" t="s">
        <v>187</v>
      </c>
      <c r="B42" s="5" t="n">
        <v>-20793</v>
      </c>
      <c r="C42" s="5" t="n">
        <v>-19131</v>
      </c>
    </row>
    <row r="43" spans="1:3">
      <c r="A43" s="4" t="s">
        <v>188</v>
      </c>
      <c r="B43" s="5" t="n">
        <v>-163</v>
      </c>
      <c r="C43" s="5" t="n">
        <v>-127</v>
      </c>
    </row>
    <row r="44" spans="1:3">
      <c r="A44" s="4" t="s">
        <v>189</v>
      </c>
      <c r="B44" s="5" t="n">
        <v>8650</v>
      </c>
    </row>
    <row r="45" spans="1:3">
      <c r="A45" s="4" t="s">
        <v>190</v>
      </c>
      <c r="B45" s="5" t="n">
        <v>755</v>
      </c>
    </row>
    <row r="46" spans="1:3">
      <c r="A46" s="4" t="s">
        <v>167</v>
      </c>
      <c r="C46" s="5" t="n">
        <v>-134</v>
      </c>
    </row>
    <row r="47" spans="1:3">
      <c r="A47" s="4" t="s">
        <v>191</v>
      </c>
      <c r="B47" s="5" t="n">
        <v>469375</v>
      </c>
      <c r="C47" s="5" t="n">
        <v>-54480</v>
      </c>
    </row>
    <row r="48" spans="1:3">
      <c r="A48" s="4" t="s">
        <v>192</v>
      </c>
      <c r="B48" s="5" t="n">
        <v>-39375</v>
      </c>
      <c r="C48" s="5" t="n">
        <v>-12775</v>
      </c>
    </row>
    <row r="49" spans="1:3">
      <c r="A49" s="4" t="s">
        <v>193</v>
      </c>
      <c r="B49" s="5" t="n">
        <v>372689</v>
      </c>
      <c r="C49" s="5" t="n">
        <v>303874</v>
      </c>
    </row>
    <row r="50" spans="1:3">
      <c r="A50" s="4" t="s">
        <v>194</v>
      </c>
      <c r="B50" s="5" t="n">
        <v>333314</v>
      </c>
      <c r="C50" s="5" t="n">
        <v>291099</v>
      </c>
    </row>
    <row r="51" spans="1:3">
      <c r="A51" s="3" t="s">
        <v>195</v>
      </c>
    </row>
    <row r="52" spans="1:3">
      <c r="A52" s="4" t="s">
        <v>196</v>
      </c>
      <c r="B52" s="7" t="n">
        <v>1031</v>
      </c>
      <c r="C52" s="7" t="n">
        <v>16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47:50Z</dcterms:created>
  <dcterms:modified xmlns:dcterms="http://purl.org/dc/terms/" xmlns:xsi="http://www.w3.org/2001/XMLSchema-instance" xsi:type="dcterms:W3CDTF">2017-05-05T16:47:50Z</dcterms:modified>
</cp:coreProperties>
</file>